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Company organization and operat" sheetId="7" r:id="rId7"/>
    <s:sheet name="Significant accounting policies" sheetId="8" r:id="rId8"/>
    <s:sheet name="Accounting Changes" sheetId="9" r:id="rId9"/>
    <s:sheet name="Business Combinations" sheetId="10" r:id="rId10"/>
    <s:sheet name="Accounts Receivable" sheetId="11" r:id="rId11"/>
    <s:sheet name="Inventories" sheetId="12" r:id="rId12"/>
    <s:sheet name="Long-term investments" sheetId="13" r:id="rId13"/>
    <s:sheet name="Variable interest entities" sheetId="14" r:id="rId14"/>
    <s:sheet name="Property, plant and equipment" sheetId="15" r:id="rId15"/>
    <s:sheet name="Intangible assets" sheetId="16" r:id="rId16"/>
    <s:sheet name="Goodwill" sheetId="17" r:id="rId17"/>
    <s:sheet name="Accounts payable and accrued li" sheetId="18" r:id="rId18"/>
    <s:sheet name="Long-term debt" sheetId="19" r:id="rId19"/>
    <s:sheet name="Warranty liability" sheetId="20" r:id="rId20"/>
    <s:sheet name="Other long-term liabilities" sheetId="21" r:id="rId21"/>
    <s:sheet name="Government assistance" sheetId="22" r:id="rId22"/>
    <s:sheet name="Share capital, stock options an" sheetId="23" r:id="rId23"/>
    <s:sheet name="Research and development expens" sheetId="24" r:id="rId24"/>
    <s:sheet name="Income taxes" sheetId="25" r:id="rId25"/>
    <s:sheet name="Related party transactions" sheetId="26" r:id="rId26"/>
    <s:sheet name="Service and other revenue" sheetId="27" r:id="rId27"/>
    <s:sheet name="Commitments and contingencies" sheetId="28" r:id="rId28"/>
    <s:sheet name="Segmented information" sheetId="29" r:id="rId29"/>
    <s:sheet name="Financial instruments" sheetId="30" r:id="rId30"/>
    <s:sheet name="Subsequent Events" sheetId="31" r:id="rId31"/>
    <s:sheet name="Significant accounting polici32" sheetId="32" r:id="rId32"/>
    <s:sheet name="Significant accounting polici33" sheetId="33" r:id="rId33"/>
    <s:sheet name="Business Combinations (Tables)" sheetId="34" r:id="rId34"/>
    <s:sheet name="Accounts Receivable (Tables)" sheetId="35" r:id="rId35"/>
    <s:sheet name="Inventories (Tables)" sheetId="36" r:id="rId36"/>
    <s:sheet name="Long-term investments (Tables)" sheetId="37" r:id="rId37"/>
    <s:sheet name="Variable interest entities (Tab" sheetId="38" r:id="rId38"/>
    <s:sheet name="Property, plant and equipment (" sheetId="39" r:id="rId39"/>
    <s:sheet name="Intangible assets (Tables)" sheetId="40" r:id="rId40"/>
    <s:sheet name="Goodwill (Tables)" sheetId="41" r:id="rId41"/>
    <s:sheet name="Accounts payable and accrued 42" sheetId="42" r:id="rId42"/>
    <s:sheet name="Long-term debt (Tables)" sheetId="43" r:id="rId43"/>
    <s:sheet name="Warranty liability (Tables)" sheetId="44" r:id="rId44"/>
    <s:sheet name="Other long-term liabilities (Ta" sheetId="45" r:id="rId45"/>
    <s:sheet name="Share capital, stock options 46" sheetId="46" r:id="rId46"/>
    <s:sheet name="Research and development expe47" sheetId="47" r:id="rId47"/>
    <s:sheet name="Income taxes (Tables)" sheetId="48" r:id="rId48"/>
    <s:sheet name="Related party transactions (Tab" sheetId="49" r:id="rId49"/>
    <s:sheet name="Commitments and contingencies (" sheetId="50" r:id="rId50"/>
    <s:sheet name="Segmented information (Tables)" sheetId="51" r:id="rId51"/>
    <s:sheet name="Financial instruments (Tables)" sheetId="52" r:id="rId52"/>
    <s:sheet name="Company organization and oper53" sheetId="53" r:id="rId53"/>
    <s:sheet name="Significant accounting polici54" sheetId="54" r:id="rId54"/>
    <s:sheet name="Significant accounting polici55" sheetId="55" r:id="rId55"/>
    <s:sheet name="Significant accounting polici56" sheetId="56" r:id="rId56"/>
    <s:sheet name="Business Combinations (Details)" sheetId="57" r:id="rId57"/>
    <s:sheet name="Business Combinations (Details " sheetId="58" r:id="rId58"/>
    <s:sheet name="Business Combinations (Detail59" sheetId="59" r:id="rId59"/>
    <s:sheet name="Business Combinations (Detail60" sheetId="60" r:id="rId60"/>
    <s:sheet name="Business Combinations (Detail61" sheetId="61" r:id="rId61"/>
    <s:sheet name="Accounts Receivable (Details)" sheetId="62" r:id="rId62"/>
    <s:sheet name="Inventories (Details)" sheetId="63" r:id="rId63"/>
    <s:sheet name="Inventories (Details Textual)" sheetId="64" r:id="rId64"/>
    <s:sheet name="Long-term investments (Details)" sheetId="65" r:id="rId65"/>
    <s:sheet name="Long-term investments (Details " sheetId="66" r:id="rId66"/>
    <s:sheet name="Long-term investments (Detail67" sheetId="67" r:id="rId67"/>
    <s:sheet name="Long-term investments (Detail68" sheetId="68" r:id="rId68"/>
    <s:sheet name="Variable Interest Entities (Det" sheetId="69" r:id="rId69"/>
    <s:sheet name="Variable Interest Entities (D70" sheetId="70" r:id="rId70"/>
    <s:sheet name="Property, plant and equipment71" sheetId="71" r:id="rId71"/>
    <s:sheet name="Property, plant and equipment72" sheetId="72" r:id="rId72"/>
    <s:sheet name="Intangible assets (Details)" sheetId="73" r:id="rId73"/>
    <s:sheet name="Intangible assets (Details Text" sheetId="74" r:id="rId74"/>
    <s:sheet name="Goodwill (Details)" sheetId="75" r:id="rId75"/>
    <s:sheet name="Goodwill (Details Textual)" sheetId="76" r:id="rId76"/>
    <s:sheet name="Accounts payable and accrued 77" sheetId="77" r:id="rId77"/>
    <s:sheet name="Long-term debt (Details)" sheetId="78" r:id="rId78"/>
    <s:sheet name="Long-term debt (Details 1)" sheetId="79" r:id="rId79"/>
    <s:sheet name="Long-term debt (Details 2)" sheetId="80" r:id="rId80"/>
    <s:sheet name="Long-term debt (Details 3)" sheetId="81" r:id="rId81"/>
    <s:sheet name="Long-term debt (Details 4)" sheetId="82" r:id="rId82"/>
    <s:sheet name="Long-term debt (Details Textual" sheetId="83" r:id="rId83"/>
    <s:sheet name="Warranty liability (Details)" sheetId="84" r:id="rId84"/>
    <s:sheet name="Other long-term liabilities (De" sheetId="85" r:id="rId85"/>
    <s:sheet name="Other long-term liabilities (86" sheetId="86" r:id="rId86"/>
    <s:sheet name="Government assistance (Details " sheetId="87" r:id="rId87"/>
    <s:sheet name="Share capital, stock options 88" sheetId="88" r:id="rId88"/>
    <s:sheet name="Share capital, stock options 89" sheetId="89" r:id="rId89"/>
    <s:sheet name="Share capital, stock options 90" sheetId="90" r:id="rId90"/>
    <s:sheet name="Share capital, stock options 91" sheetId="91" r:id="rId91"/>
    <s:sheet name="Share capital, stock options 92" sheetId="92" r:id="rId92"/>
    <s:sheet name="Research and development expe93" sheetId="93" r:id="rId93"/>
    <s:sheet name="Income taxes (Details)" sheetId="94" r:id="rId94"/>
    <s:sheet name="Income taxes (Details 1)" sheetId="95" r:id="rId95"/>
    <s:sheet name="Income taxes (Details 2)" sheetId="96" r:id="rId96"/>
    <s:sheet name="Income taxes (Details 3)" sheetId="97" r:id="rId97"/>
    <s:sheet name="Income taxes (Details 4)" sheetId="98" r:id="rId98"/>
    <s:sheet name="Income taxes (Details 5)" sheetId="99" r:id="rId99"/>
    <s:sheet name="Income taxes (Details Textual)" sheetId="100" r:id="rId100"/>
    <s:sheet name="Related party transactions (Det" sheetId="101" r:id="rId101"/>
    <s:sheet name="Related party transactions (102" sheetId="102" r:id="rId102"/>
    <s:sheet name="Service and other revenue (Deta" sheetId="103" r:id="rId103"/>
    <s:sheet name="Commitments and contingencie104" sheetId="104" r:id="rId104"/>
    <s:sheet name="Commitments and contingencie105" sheetId="105" r:id="rId105"/>
    <s:sheet name="Segmented information (Details)" sheetId="106" r:id="rId106"/>
    <s:sheet name="Segmented information (Details " sheetId="107" r:id="rId107"/>
    <s:sheet name="Segmented information (Detai108" sheetId="108" r:id="rId108"/>
    <s:sheet name="Segmented Information (Detai109" sheetId="109" r:id="rId109"/>
    <s:sheet name="Segmented information (Detai110" sheetId="110" r:id="rId110"/>
    <s:sheet name="Segmented information (Detai111" sheetId="111" r:id="rId111"/>
    <s:sheet name="Financial instruments (Details)" sheetId="112" r:id="rId112"/>
    <s:sheet name="Financial instruments (Details " sheetId="113" r:id="rId113"/>
    <s:sheet name="Financial instruments (Detai114" sheetId="114" r:id="rId114"/>
  </s:sheets>
  <s:definedNames/>
  <s:calcPr calcId="124519" calcMode="auto" fullCalcOnLoad="1"/>
</s:workbook>
</file>

<file path=xl/sharedStrings.xml><?xml version="1.0" encoding="utf-8"?>
<sst xmlns="http://schemas.openxmlformats.org/spreadsheetml/2006/main" uniqueCount="1072">
  <si>
    <t>Document And Entity Information</t>
  </si>
  <si>
    <t>12 Months Ended</t>
  </si>
  <si>
    <t>Dec. 31, 2014shares</t>
  </si>
  <si>
    <t>Document Information [Line Items]</t>
  </si>
  <si>
    <t>Entity Registrant Name</t>
  </si>
  <si>
    <t>WESTPORT INNOVATIONS INC</t>
  </si>
  <si>
    <t>Entity Central Index Key</t>
  </si>
  <si>
    <t>Document Type</t>
  </si>
  <si>
    <t>40-F</t>
  </si>
  <si>
    <t>Document Period End Date</t>
  </si>
  <si>
    <t>Dec. 31,
		2014</t>
  </si>
  <si>
    <t>Amendment Flag</t>
  </si>
  <si>
    <t>true</t>
  </si>
  <si>
    <t>Amendment Description</t>
  </si>
  <si>
    <t>Westport Innovations Inc. (the &amp;#8220;Company&amp;#8221; or the &amp;#8220;Registrant&amp;#8221;) is a Canadian issuer eligible to file its annual report pursuant to Section 13 of the Securities Exchange Act of 1934, as amended (the &amp;#8220;Exchange Act&amp;#8221;), on Form 40-F pursuant to the multi-jurisdictional disclosure system of the Exchange Act. The Company is a &amp;#8220;foreign private issuer&amp;#8221; as defined in Rule 3b-4 under the Exchange Act. Equity securities of the Company are accordingly exempt from Sections 14(a), 14(b), 14(c), 14(f) and 16 of the Exchange Act pursuant to Rule 3a12-3. This Amendment No. 2 on Form 40-F (&amp;#8220;Amendment No. 2&amp;#8221;) amends the Company&amp;#8217;s Annual Report on Form 40-F for the year ended December 31, 2014 filed with the Securities and Exchange Commission on March 9, 2015 (the &amp;#8220;Original Form 40-F&amp;#8221;), and the Company's Amended Annual Report on Form 40-F/A filed on July 23, 2015 (&amp;#34;Amendment No.1&amp;#34;). This Amendment No. 2 amends the Report of Independent Registered Public Accounting Firm on the internal control over financial reporting of the Company which is included in Amendment No.1. This Amendment No.2 is being filed to amend the Report of Independent Registered Public Accounting Firm on the Company's internal control over financial reporting to clarify the reference relating to the audit report on the Company's 2014 audited consolidated financial statements. This Amendment No.2 is also being filed to recast Note 23 &amp;#34;Segment Information&amp;#34; to our 2014 audited consolidated financial statements to reflect the change in operating segments made by the Company in the first quarter of 2015. Comparable prior period information has been recast to reflect our revised segment presentation. The related sections in Management&amp;#8217;s Discussion and Analysis have also been updated to reflect the revised segment reporting. Other than as discussed above, all information in the Original From 40-F as amended by Amendment No.1 is unchanged and is not reproduced in this Amendment No. 2. This Amendment No. 2 does not reflect events occurring after the date of the Original Audited Annual Financial Statements and Amendment No. 1 nor does it modify or update disclosures affected by subsequent events. Accordingly, this Amendment No. 2 should be read in conjunction with the Original Form 40-F as amended by Amendment No. 1.</t>
  </si>
  <si>
    <t>Current Fiscal Year End Date</t>
  </si>
  <si>
    <t>--12-31</t>
  </si>
  <si>
    <t>Entity Current Reporting Status</t>
  </si>
  <si>
    <t>Yes</t>
  </si>
  <si>
    <t>Entity Common Stock, Shares Outstanding</t>
  </si>
  <si>
    <t>Document Fiscal Year Focus</t>
  </si>
  <si>
    <t>Document Fiscal Period Focus</t>
  </si>
  <si>
    <t>FY</t>
  </si>
  <si>
    <t>Consolidated Balance Sheets - USD ($) $ in Thousands</t>
  </si>
  <si>
    <t>Dec. 31, 2014</t>
  </si>
  <si>
    <t>Dec. 31, 2013</t>
  </si>
  <si>
    <t>Current assets:</t>
  </si>
  <si>
    <t>Cash and cash equivalents</t>
  </si>
  <si>
    <t>Short-term investments</t>
  </si>
  <si>
    <t>Accounts receivable (note 5)</t>
  </si>
  <si>
    <t>Inventories (note 6)</t>
  </si>
  <si>
    <t>Prepaid expenses</t>
  </si>
  <si>
    <t>Current portion of deferred income tax assets (note 19(b))</t>
  </si>
  <si>
    <t>Total current assets</t>
  </si>
  <si>
    <t>Long-term investments (note 7)</t>
  </si>
  <si>
    <t>Other assets</t>
  </si>
  <si>
    <t>Property, plant and equipment (note 9)</t>
  </si>
  <si>
    <t>Intangible assets (note 10)</t>
  </si>
  <si>
    <t>Deferred income tax assets (note 19(b))</t>
  </si>
  <si>
    <t>Goodwill (note 11)</t>
  </si>
  <si>
    <t>Total assets</t>
  </si>
  <si>
    <t>Current liabilities:</t>
  </si>
  <si>
    <t>Accounts payable and accrued liabilities (note 12)</t>
  </si>
  <si>
    <t>Current portion of deferred revenue</t>
  </si>
  <si>
    <t>Current portion of deferred income tax liabilities (note 19(b))</t>
  </si>
  <si>
    <t>Current portion of long-term debt (note 13)</t>
  </si>
  <si>
    <t>Current portion of warranty liability (note 14)</t>
  </si>
  <si>
    <t>Total current liabilities</t>
  </si>
  <si>
    <t>Warranty liability (note 14)</t>
  </si>
  <si>
    <t>Long-term debt (note 13)</t>
  </si>
  <si>
    <t>Deferred revenue</t>
  </si>
  <si>
    <t>Deferred income tax liabilities (note 19(b))</t>
  </si>
  <si>
    <t>Other long-term liabilities (note 15)</t>
  </si>
  <si>
    <t>Total liabilities</t>
  </si>
  <si>
    <t>Share capital (note 17):</t>
  </si>
  <si>
    <t>Authorized: Unlimited common shares, no par value Unlimited preferred shares in series, no par value Issued: 63,480,722 (2013 - 62,733,762) common shares</t>
  </si>
  <si>
    <t>Other equity instruments</t>
  </si>
  <si>
    <t>Additional paid in capital</t>
  </si>
  <si>
    <t>Accumulated deficit</t>
  </si>
  <si>
    <t>Accumulated other comprehensive income</t>
  </si>
  <si>
    <t>Stockholders' Equity, Including Portion Attributable to Noncontrolling Interest</t>
  </si>
  <si>
    <t>Commitments and contingencies (note 22)</t>
  </si>
  <si>
    <t xml:space="preserve"> </t>
  </si>
  <si>
    <t>Total liabilities and shareholders' equity</t>
  </si>
  <si>
    <t>Consolidated Balance Sheets [Parenthetical] - $ / shares</t>
  </si>
  <si>
    <t>Common Stock, No Par Value</t>
  </si>
  <si>
    <t>Preferred Stock, No Par Value</t>
  </si>
  <si>
    <t>Common shares, shares issued (in shares)</t>
  </si>
  <si>
    <t>Consolidated Statements of Operations and Comprehensive Income (Loss) - USD ($) $ in Thousands</t>
  </si>
  <si>
    <t>Dec. 31, 2012</t>
  </si>
  <si>
    <t>Product revenue</t>
  </si>
  <si>
    <t>Service and other revenue (note 21)</t>
  </si>
  <si>
    <t>Revenue, Net</t>
  </si>
  <si>
    <t>Cost of revenue and expenses:</t>
  </si>
  <si>
    <t>Cost of product revenue</t>
  </si>
  <si>
    <t>Research and development (note 17(d) and 18)</t>
  </si>
  <si>
    <t>General and administrative (note 17(d))</t>
  </si>
  <si>
    <t>Sales and marketing (note 17(d))</t>
  </si>
  <si>
    <t>Foreign exchange (gain) loss</t>
  </si>
  <si>
    <t>Depreciation and amortization (note 9 and 10)</t>
  </si>
  <si>
    <t>Bank charges, interest and other</t>
  </si>
  <si>
    <t>Impairment of long lived assets</t>
  </si>
  <si>
    <t>Provision for inventory purchase commitments (note 12 and 22(b))</t>
  </si>
  <si>
    <t>Intangible impairment (note 10)</t>
  </si>
  <si>
    <t>Goodwill impairment (note 11)</t>
  </si>
  <si>
    <t>Cost of Revenue</t>
  </si>
  <si>
    <t>Loss from operations</t>
  </si>
  <si>
    <t>Income from investments accounted for by the equity method</t>
  </si>
  <si>
    <t>Interest on long-term debt and amortization of discount</t>
  </si>
  <si>
    <t>Interest and other income</t>
  </si>
  <si>
    <t>Loss before income taxes</t>
  </si>
  <si>
    <t>Income tax expense (recovery) (note 19):</t>
  </si>
  <si>
    <t>Current</t>
  </si>
  <si>
    <t>Deferred</t>
  </si>
  <si>
    <t>Income Tax Expense (Benefit)</t>
  </si>
  <si>
    <t>Net loss for the year</t>
  </si>
  <si>
    <t>Other comprehensive income (loss):</t>
  </si>
  <si>
    <t>Cumulative translation adjustment</t>
  </si>
  <si>
    <t>Comprehensive loss</t>
  </si>
  <si>
    <t>Loss per share:</t>
  </si>
  <si>
    <t>Basic and diluted (in dollars per share)</t>
  </si>
  <si>
    <t>Weighted average common shares outstanding:</t>
  </si>
  <si>
    <t>Basic and diluted (in shares)</t>
  </si>
  <si>
    <t>Consolidated Statements of Shareholders' Equity - USD ($) $ in Thousands</t>
  </si>
  <si>
    <t>Total</t>
  </si>
  <si>
    <t>Share capital [Member]</t>
  </si>
  <si>
    <t>Other equity instruments [Member]</t>
  </si>
  <si>
    <t>Additional paid in capital [Member]</t>
  </si>
  <si>
    <t>Accumulated deficit [Member]</t>
  </si>
  <si>
    <t>Accumulated other comprehensive income [Member]</t>
  </si>
  <si>
    <t>Balance at Dec. 31, 2011</t>
  </si>
  <si>
    <t>Balance (in shares) at Dec. 31, 2011</t>
  </si>
  <si>
    <t>Issue of common shares on exercise of stock options</t>
  </si>
  <si>
    <t>Issue of common shares on exercise of stock options (in shares)</t>
  </si>
  <si>
    <t>Issue of common shares on exercise of share units</t>
  </si>
  <si>
    <t>Issue of common shares on exercise of share units (in shares)</t>
  </si>
  <si>
    <t>Issue of common shares on public offering</t>
  </si>
  <si>
    <t>Issue of common shares on public offering (in shares)</t>
  </si>
  <si>
    <t>Share issue costs</t>
  </si>
  <si>
    <t>Stock-based compensation</t>
  </si>
  <si>
    <t>Other comprehensive loss</t>
  </si>
  <si>
    <t>Balance at Dec. 31, 2012</t>
  </si>
  <si>
    <t>Balance (in shares) at Dec. 31, 2012</t>
  </si>
  <si>
    <t>Issue of common shares in connection with acquisition</t>
  </si>
  <si>
    <t>Issue of common shares in connection with acquisition (in shares)</t>
  </si>
  <si>
    <t>Acquisition to be settled by issuance of common shares</t>
  </si>
  <si>
    <t>Balance at Dec. 31, 2013</t>
  </si>
  <si>
    <t>Balance (in shares) at Dec. 31, 2013</t>
  </si>
  <si>
    <t>Balance at Dec. 31, 2014</t>
  </si>
  <si>
    <t>Balance (in shares) at Dec. 31, 2014</t>
  </si>
  <si>
    <t>Consolidated Statements of Cash Flows - USD ($) $ in Thousands</t>
  </si>
  <si>
    <t>Cash flows from operating activities:</t>
  </si>
  <si>
    <t>Loss for the period</t>
  </si>
  <si>
    <t>Items not involving cash:</t>
  </si>
  <si>
    <t>Depreciation and amortization</t>
  </si>
  <si>
    <t>Stock-based compensation expense</t>
  </si>
  <si>
    <t>Unrealized foreign exchange gain</t>
  </si>
  <si>
    <t>Deferred income tax (recovery) expense</t>
  </si>
  <si>
    <t>Amortization of long-term debt</t>
  </si>
  <si>
    <t>Inventory write-downs to net realizable value</t>
  </si>
  <si>
    <t>Intangible impairment</t>
  </si>
  <si>
    <t>Goodwill impairment</t>
  </si>
  <si>
    <t>Change in fair value of derivative liability and bad debt expense</t>
  </si>
  <si>
    <t>Changes in non-cash operating working capital:</t>
  </si>
  <si>
    <t>Accounts receivable</t>
  </si>
  <si>
    <t>Inventories</t>
  </si>
  <si>
    <t>Accounts payable and accrued liabilities</t>
  </si>
  <si>
    <t>Warranty liability</t>
  </si>
  <si>
    <t>Net cash provided by operating activities</t>
  </si>
  <si>
    <t>Cash flows from investing activities:</t>
  </si>
  <si>
    <t>Purchase of property, plant and equipment</t>
  </si>
  <si>
    <t>Purchase of intangible assets</t>
  </si>
  <si>
    <t>Maturity (purchase) of short-term investments, net</t>
  </si>
  <si>
    <t>Repayment of loan receivable</t>
  </si>
  <si>
    <t>Increase loan payable</t>
  </si>
  <si>
    <t>Repayment of loan payable</t>
  </si>
  <si>
    <t>Acquisitions, net of acquired cash (note 4)</t>
  </si>
  <si>
    <t>Dividends received from joint ventures</t>
  </si>
  <si>
    <t>Net cash used in investing activities</t>
  </si>
  <si>
    <t>Cash flows from financing activities:</t>
  </si>
  <si>
    <t>Increase in operating lines of credit</t>
  </si>
  <si>
    <t>Repayment of long term facilities</t>
  </si>
  <si>
    <t>Issuance of long term debenture notes</t>
  </si>
  <si>
    <t>Finance costs incurred</t>
  </si>
  <si>
    <t>Proceeds from stock options exercised</t>
  </si>
  <si>
    <t>Shares issued for cash</t>
  </si>
  <si>
    <t>Share issuance costs</t>
  </si>
  <si>
    <t>Net cash used in financing activities</t>
  </si>
  <si>
    <t>Effect of foreign exchange on cash and cash equivalents</t>
  </si>
  <si>
    <t>(Decrease) increase in cash and cash equivalents</t>
  </si>
  <si>
    <t>Cash and cash equivalents, beginning of period</t>
  </si>
  <si>
    <t>Cash and cash equivalents, end of period</t>
  </si>
  <si>
    <t>Supplementary information:</t>
  </si>
  <si>
    <t>Interest paid</t>
  </si>
  <si>
    <t>Taxes paid, net of refunds</t>
  </si>
  <si>
    <t>Non-cash transactions:</t>
  </si>
  <si>
    <t>Shares issued on exercise of performance share units</t>
  </si>
  <si>
    <t>Common shares issued in connection with acquisitions (note 4b)</t>
  </si>
  <si>
    <t>Company organization and operations</t>
  </si>
  <si>
    <t>Organization, Consolidation and Presentation of Financial Statements [Abstract]</t>
  </si>
  <si>
    <t>Nature of Operations [Text Block]</t>
  </si>
  <si>
    <t xml:space="preserve"> 1. Company organization and operations: Westport Innovations Inc. (the “Company”) was incorporated under the Business Corporations Act (Alberta) on March 20, 1995. The Company is a provider of high-performance, low-emission engine and fuel system technologies utilizing gaseous fuels. Its technology and products enable light (&lt; 5.9 5.9 10 11 16 16 The Company is focused on developing technology to enable more environmentally sustainable engines without compromising the performance, fuel economy, durability and reliability of diesel engines. The substitution of natural gas for petroleum-based fuel drives a significant reduction in harmful combustion emissions, such as nitrogen oxides, particulate matter and greenhouse gas, in addition to using an abundant, relatively inexpensive alternative fuel. The Company’s systems can be used to enable combustion engines to use gaseous fuels, such as natural gas, propane, renewable natural gas or hydrogen. The Company’s research and development effort and investment have resulted in a substantial patent portfolio that serves as the foundation for its differentiated technology offerings and competitive advantage.</t>
  </si>
  <si>
    <t>Significant accounting policies</t>
  </si>
  <si>
    <t>Accounting Policies [Abstract]</t>
  </si>
  <si>
    <t>Organization, Consolidation and Presentation of Financial Statements Disclosure and Significant Accounting Policies [Text Block]</t>
  </si>
  <si>
    <t xml:space="preserve"> 2. Significant accounting policies: (a) 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 The Company has sustained net losses over the past several years and as at December 31, 2014 have an accumulated a deficit of $ 765.0 93.3 (b) Foreign currency translation: The Company’s reporting currency for its consolidated financial statement presentation is the United States dollar. The functional currencies of the Company’s operations and subsidiaries include the following: United States, Canadia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Except as otherwise noted, all amounts in these financial statements are presented in U.S. dollars. Period end exchange rate as at: Average for the year ended: December 31, 2014 December 31, 2013 December 31, 2014 December 31, 2013 Canadian dollar 0.86 0.94 0.91 0.97 Australian dollar 0.82 0.89 0.90 0.97 Euro 1.21 1.38 1.33 1.33 RMB 0.16 0.17 0.16 0.16 Swedish Krona 0.13 0.16 0.15 0.15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d) Short-term investments: 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 (e) Account s receivable , net : Accounts receivable are measured at amortized cos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9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f)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 (g) Property, plant and equipment: Assets Basis Rate Buildings Straight-line 15 years Computer equipment and software Straight-line 3 years Furniture and fixtures Straight-line 5 years Machinery and equipment Straight-line 8  10 years Leasehold improvements Straight-line Lease term (h) Long-term investments: The Company accounts for investments in which it has significant influence, including VIEs for which the Company is not the primary beneficiary, using the equity basis of accounting. Under the equity method, the Company recognizes its share of income from equity accounted investees in the statement of operations with a corresponding increase in long-term investments. Any dividends paid or payable are credited against long-term investments. (i) Financial liabilities: Accounts payable and accrued liabilities, short-term debt and long-term debt are measured at amortized cost. Transaction costs relating to long-term debt are deferred in other assets on initial recognition and are amortized using the effective interest rate method. (j) Research and development costs: Research and development costs are expensed as incurred and are recorded net of government funding received or receivable. (k)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 (l) Intangible assets: Intangible assets consist primarily of the cost of intellectual property, trademarks, technology, customer contracts and non-compete agreements. Intangible assets are amortized over their estimated useful lives, which range from 5 20 (m)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n) 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 (o) 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 (p) Extended warranty: The Company sells extended warranty contracts that provide coverage in addition to the basic warranty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 (q) Revenue recognition: Product revenue The Company’s primary source of revenue is from the sale of kits, Westport LNG systems and parts, and Westport CNG and LPG fuel systems for OEMs in the light-duty automotive and industrial markets. Product revenue is recognized when contractual terms are agreed upon, the price is fixed or determinable, the products are shipped and title passes to the customer and collectability is reasonably assured. Revenue from research and development 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There is a risk that a customer may ultimately disagree with our assessment of the progress achieved against milestones or that our estimates of the percentage of work completed could change. Should this occur, the revenues recognized in the period might require adjustment in a subsequent period. All costs incurred related to revenue earned from research and development arrangements are recorded as research and development expense as incurred. Revenue from contracts 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percentage of completion are complex and subject to many variables. Components may include estimated costs to complete a contract, estimated hours to completion or management’s assessment of work to be performed. When estimates of total costs to be incurred on a contract exceed total estimates of revenue to be earned, a provision for the entire loss on the contract is recorded in the period the loss is determined. There is a risk that the estimated percentage of completion of a contract may change, which may result in an adjustment to previously recognized revenues. All costs incurred related to revenue earned from contracts are recorded in cost of products sold. Arrangements with customers may include multiple deliverables, including any combination of products, services, and licenses. In these arrangements, the Company allocates revenue to all deliverables based on their relative selling prices. The Company uses a hierarchy to determine the selling price to be used for allocating revenue to deliverables: (a) vendor-specific objective evidence of fair value (VSOE), (b) third-party evidence of selling price (TPE), and (c) best estimate of selling price (BESP), which are determined as follows: VSOE-In limited circumstances are products sold separately in stand-alone arrangements. In determining VSOE, 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 TPE-VSOE exists only when the Company sells the deliverable separately. When VSOE does not exist, the Company attempts to determine TPE based on competitor prices for similar deliverables when sold separately. Generally, the Company’s go-to-market strategy for many of its products differs from that of its pee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BESP-The objective of BESP is to determine the price at which the Company would transact a sale if the product or service were sold on a stand-alone basis. When both VSOE and TPE do not exist, the Company determines BESP by first collecting all reasonably available data points including sales, cost and margin analysis of the product, and other inputs based on the Company’s normal pricing practices. Second, the Company makes any reasonably required adjustments to the data based on market and Company-specific factors. Third, the Company stratifies the data points, when appropriate, based on customer, magnitude of the transaction and sales volume. Once elements of an arrangement are separated into more than one unit of accounting, revenue is recognized for each separate unit of accounting based on the nature of the revenue as described above. Changes in cost estimates and the fair values of certain deliverables could negatively impact the Company’s operating results. In addition, unforeseen conditions could arise over the contract term that may have a significant impact on the Company’s operating results. License revenue Revenue from technology license fees is recognized over the duration of the licensing agreement. Amounts received in advance of the revenue recognition criteria being met are recorded as deferred revenue.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Accounting Changes and Error Corrections [Text Block]</t>
  </si>
  <si>
    <t xml:space="preserve"> 3. Accounting Changes (a) Adoption of new accounting standards: Income taxes: In July 2013, the FASB issued ASU No. 2013-11, Income Taxes (Topic 740): Presentation of an Unrecognized Tax Benefit When a Net Operating Loss Carry forward, a Similar Tax Loss, or a Tax Credit Carryforward Exists (b) New accounting pronouncements: Revenue: In May 2014, Financial Accounting Standards Board (“FASB”) issued ASU 2014-09, Revenue From Contracts With Customers (“Topic 606”) Revenue Recognition Revenue Recognition - Construction-Type and Production-Type Contracts Going Concern: In August 2014, the FASB issued ASU 2014-15. Presentation of Financial Statements - Going Concern</t>
  </si>
  <si>
    <t>Business Combinations</t>
  </si>
  <si>
    <t>Business Combinations [Abstract]</t>
  </si>
  <si>
    <t>Business Combination Disclosure [Text Block]</t>
  </si>
  <si>
    <t xml:space="preserve"> (a) Acquisition of Prins Autogassystemen Holding B.V. On December 2, 2014 (“the acquisition date”), the Company acquired 100 12,200 15,017 2,500 3,112 9,700 11,905 The Company recognized $ 342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Consideration allocated to: Other tangible assets, including cash of $61 $ 13,138 Property, plant and equipment 3,824 Intangible assets subject to amortization over 5 years 3,024 Goodwill 3,221 Total assets acquired $ 23,207 Less: Current liabilities 7,211 Deferred income tax liabilities 979 Debt assumed (note 13b and c) 11,905 $ 20,095 Total net assets acquired $ 3,112 Consideration: Paid to sellers $ 3,112 Intangible Assets 3,024 5 Inventory The fair value of $ 4,975 Goodwill Of the total consideration paid, $3,221 has been allocated to goodwill. The entire goodwill recognized is assigned to the Westport Operations and is not deductible for tax purposes. Land and Building The fair value of $ 3,824 15 The consolidated financial statements reflect consolidated revenue and net loss for Prins of $ 1,196 (301) Pro forma results The following unaudited supplemental pro forma information presents the consolidated financial results as if the acquisition of Prins had occurred on January 1, 2013. Years ended December 31, 2014 2013 Revenue Revenue for the period $ 130,569 $ 164,032 Add: BAF - see (note 4(b))  7,249 Add: Prins 30,993 30,885 Pro forma revenue for the period $ 161,562 $ 202,166 Net Loss Net loss for the period $ (149,618) $ (185,410) Add: BAF - see (note 4(b)) (4,038) Add: Prins 91 9,164 Pro forma net loss for the period $ (149,527) $ (180,284) These amounts have been calculated after applying the Company’s accounting policies and adjusting the results of Prins to reflect the additional depreciation and amortization that would have been charged assuming the fair value adjustments to property, plant and equipment and intangible assets had been applied on January 1, 2013, together with the consequential tax effects. (b) Acquisition of BAF Technologies, Inc. (“BAF”): On June 28, 2013 (“the acquisition date”), the Company acquired 100 Pursuant to the Stock Purchase Agreement, the acquisition was settled with 816,460 30.62 718,485 24,091 97,975 3,285 33.53 As part of the business acquisition, the Company entered into a marketing agreement (“Marketing Agreement”) with Clean Energy, effective on the acquisition date for a period of two years. The Company was required to make a cash payment of $ 5,000 The products and services received pursuant to the Marketing Agreement have been accounted for as a separate transaction from the business combination and the Company has determined the fair value of these products and services to be $ 2,678 The excess of the consideration payable of $ 5,000 2,322 The following table summarizes management’s final fair market valuation of the assets acquired and liabilities assumed at the acquisition date based on the results of a valuation report issued by a third-party valuation firm. Consideration allocated to: Other tangible assets, including cash of $1,178 $ 9,116 Property, plant and equipment 905 Intangible assets subject to amortization over 3 to 10 years 7,729 Goodwill 18,542 Total assets acquired 36,292 Less: total liabilities (6,594) Total net assets acquired $ 29,698 Consideration: Payable to Clean Energy $ 2,322 Common shares issued 24,091 Common shares to be issued 3,285 $ 29,698 The Company recognized $ 493 Intangible Assets Weighted average Assigned fair value amortization period Customer relationships $ 6,350 8 years Core technology 160 10 years Other intangibles 1,219 3 years Total $ 7,729 7 years Inventory The fair value of $ 5,792 Deferred Income taxes The Company recognized a deferred income tax liability of $ 296 Goodwill Of the total consideration paid, $ 18,542 The consolidated financial statements reflect consolidated revenue and net loss for BAF of $ 17,097 3,512 Pro froma results The following unaudited supplemental pro forma information presents the consolidated financial results as if the acquisition of BAF had occurred on January 1, 2012. This supplemental pro forma information has been prepared for comparative purposes and does not purport to be indicative of what would have occurred had the acquisition been made on January 1, 2012, nor are they indicative of any future results. Years ended December 31, 2013 2012 Revenue $ 171,281 $ 181,972 Net loss $ (189,448) $ (100,946) These amounts have been calculated after applying the Company’s accounting policies and adjusting the results of BAF to reflect the additional depreciation and amortization that would have been charged assuming the fair value adjustments to property, plant and equipment and intangible assets had been applied on January 1, 2012, together with the consequential tax effects.</t>
  </si>
  <si>
    <t>Accounts Receivable</t>
  </si>
  <si>
    <t>Receivables [Abstract]</t>
  </si>
  <si>
    <t>Loans, Notes, Trade and Other Receivables Disclosure [Text Block]</t>
  </si>
  <si>
    <t xml:space="preserve"> 5. Accounts Receivable: December 31, 2014 December 31, 2013 Customer trade receivable $ 43,256 $ 54,017 Government funding receivable 38 483 Due from joint venture (note 20) 2,538 3,621 Other receivables 3,269 2,689 Income tax receivable 499 77 Allowance for doubtful accounts (2,751) (1,572) $ 46,849 $ 59,315 </t>
  </si>
  <si>
    <t>Inventory Disclosure [Abstract]</t>
  </si>
  <si>
    <t>Inventory Disclosure [Text Block]</t>
  </si>
  <si>
    <t xml:space="preserve"> 6. Inventories: December 31, 2014 December 31, 2013 Purchased parts $ 28,227 $ 23,228 Work-in-process 4,879 10,770 Finished goods 8,718 6,628 $ 41,824 $ 40,626 During the year ended December 31, 2014, the Company recorded write-downs to net realizable value of approximately $ 2,102 4,925 233</t>
  </si>
  <si>
    <t>Long-term investments</t>
  </si>
  <si>
    <t>Investments, Debt and Equity Securities [Abstract]</t>
  </si>
  <si>
    <t>Cost and Equity Method Investments Disclosure [Text Block]</t>
  </si>
  <si>
    <t xml:space="preserve"> 7. Long-term investments: December 31, 2014 December 31, 2013 Weichai Westport Inc. (a) $ 18,791 $ 14,534 Cummins Westport Inc. (b) 13,196 7,191 Other equity accounted for investees 1,337 403 $ 33,324 $ 22,128 (a) Weichai Westport Inc.: On July 3, 2010, the Company invested $ 4,316 955 35 For the year ended December 31, 2014, the Company recognized its share of WWI’s income of $ 6,027 4,264 2,881 December 31, December 31, 2014 2013 Current assets: Cash and short-term investments $ 11,734 $ 4,696 Accounts receivable 72,121 31,967 Inventory 83,594 80,412 Other current assets 1,249 176 Long-term assets Property, plant and equipment 5,736 7,021 Deferred income tax assets 7,781 6,874 Total assets $ 182,215 $ 131,146 Current liabilities: Accounts payable and accrued liabilities $ 128,838 $ 93,016 Total liabilities $ 128,838 $ 93,016 Years ended December 31, 2014 2013 2012 Product revenue $ 618,465 $ 466,580 $ 272,086 Cost of revenue and expenses: Cost of product revenue 565,943 429,238 247,299 Operating expenses 32,227 22,846 15,022 598,170 452,084 262,321 Income before income taxes 20,295 14,496 9,765 Income tax expense 3,076 2,315 1,536 Income for the period $ 17,219 $ 12,181 $ 8,229 (b) Cummins Westport Inc.: The Company entered into a joint venture with Cummins on March 7, 2001. On December 16, 2003, the Company and Cummins amended the joint venture agreement (“JVA”) focusing CWI on developing markets for alternative fuel engines. In addition, the two companies signed a Technology Partnership Agreement that creates a flexible arrangement for future technology development between Cummins and the Company. On February 20, 2012, the JVA was amended and restated to provide for, among other things, clarification concerning the scope of products within CWI. In addition, the parties have revised certain economic terms of the JVA. The joint venture has a term of ten years from the date of the JVA and can be terminated under certain circumstances before the end of the term, including in the event of a material breach of the agreement by, or in the event of a change of control of one of the parties. Prior to February 20, 2012, the Company and Cummins shared equally in the profits and losses of CWI. Under the new JVA, profits and losses are shared equally up to an established revenue baseline, then any excess profit will be allocated 75 25 The Company has determined that CWI is a variable interest entity ("VIE"). Cummins and Westport each own 50 The Company has not historically provided and does not intend to provide financial or other support to CWI that the Company is not contractually required to provide. For the year ended December 31, 2014, the Company recognized its share of CWI’s income of $ 8,136 9,433 13,232 December 31, 2014 December 31, 2013 Current assets: Cash and short-term investments $ 107,415 $ 73,736 Accounts receivable 12,741 4,645 Current portion of deferred income tax assets 21,967 13,958 Other current assets 116 210 Long-term assets: Property, plant and equipment 1,294 1,096 Deferred income tax assets 29,408 21,698 Total assets $ 172,941 $ 115,343 Current liabilities: Current portion of warranty liability $ 48,818 $ 18,395 Current portion of deferred revenue 8,029 5,478 Accounts payable and accrued liabilities 6,419 7,772 63,266 31,645 Long-term liabilities: Warranty liability 43,983 49,174 Deferred revenue 34,345 17,815 Other long-term liabilities 2,771 2,400 81,099 69,389 Total liabilities $ 144,365 $ 101,034 Years ended December 31, 2014 2013 2012 Product revenue $ 283,551 $ 261,012 $ 161,741 Parts revenue 53,683 49,639 36,274 337,234 310,651 198,015 Cost of revenue and expenses: Cost of product and parts revenue 270,832 246,403 136,575 Research and development 21,131 21,522 12,114 General and administrative 1,202 1,348 1,417 Sales and marketing 22,514 17,839 12,541 Foreign exchange (gain) loss 34 (7) (18) Bank charges, interest and other 805 607 472 316,518 287,712 163,101 Income from operations 20,716 22,939 34,914 Interest and investment income 260 117 530 Income before income taxes 20,976 23,056 35,444 Income tax expense (recovery): Current 21,514 24,600 16,362 Deferred (15,719) (18,566) (6,517) 5,795 6,034 9,845 Income for the period $ 15,181 $ 17,022 $ 25,599 </t>
  </si>
  <si>
    <t>Variable interest entities</t>
  </si>
  <si>
    <t>Variable Interest Entities [Abstract]</t>
  </si>
  <si>
    <t>Variable Interest Entities [Text Block]</t>
  </si>
  <si>
    <t xml:space="preserve"> 8. Variable interest entities: Cummins and Westport each own 50 Prior to February 20, 2012, the Company and Cummins shared equally in the profits and losses of CWI. Under the new Joint Venture Agreement, profits and losses are shared equally up to an established revenue baseline, and then any excess profits will be allocated 75 25 Balance at December 31, 2014 Balance at December 31, 2013 Carrying Maximum Carrying Maximum Equity method investment $ 13,196 $ 13,196 $ 7,191 $ 7,191 Accounts receivable 2,538 2,538 3,621 3,621 </t>
  </si>
  <si>
    <t>Property, plant and equipment</t>
  </si>
  <si>
    <t>Property, Plant and Equipment [Abstract]</t>
  </si>
  <si>
    <t>Property, Plant and Equipment Disclosure [Text Block]</t>
  </si>
  <si>
    <t xml:space="preserve"> 9. Property, plant and equipment: Accumulated Net book December 31, 2014 Cost depreciation value Land and buildings $ 3,015 $  $ 3,015 Computer equipment and software 9,277 7,063 2,214 Furniture and fixtures 6,194 1,798 4,396 Machinery and equipment 81,933 36,135 45,798 Leasehold improvements 12,460 9,749 2,711 $ 112,879 $ 54,745 $ 58,134 Accumulated Net book December 31, 2013 Cost depreciation value Computer equipment and software $ 9,652 $ 6,174 $ 3,478 Furniture and fixtures 6,608 1,692 4,916 Machinery and equipment 86,067 32,099 53,968 Leasehold improvements 15,084 10,097 4,987 $ 117,411 $ 50,062 $ 67,349 As at December 31, 2014, equipment with a cost of $ 16,572 18,788 1,714 5,465 Depreciation expense for the year ended December 31, 2014 was $ 14,106 12,246 8,131</t>
  </si>
  <si>
    <t>Intangible assets</t>
  </si>
  <si>
    <t>Intangible Assets, Net (Excluding Goodwill) [Abstract]</t>
  </si>
  <si>
    <t>Intangible Assets Disclosure [Text Block]</t>
  </si>
  <si>
    <t xml:space="preserve"> 10. Intangible assets: Accumulated Net book December 31, 2014 Cost amortization value Patents and trademarks $ 18,425 $ 3,445 $ 14,980 Technology (1) 6,449 3,142 3,307 Customer contracts (1) 13,762 4,163 9,599 Other intangibles (1) 62 28 34 Total $ 38,698 $ 10,778 $ 27,920 Accumulated Net book December 31, 2013 Cost amortization value Patents and trademarks $ 20,974 $ 2,900 $ 18,074 Technology 7,468 2,796 4,672 Customer contracts (2) 18,447 3,886 14,561 Other intangibles 1,262 225 1,037 Total $ 48,151 $ 9,807 $ 38,344 (1)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 5,823 115 4,705 1,003 (2) 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 1,721 During the year ended December 31, 2014, amortization of $ 4,560 4,042 3,264 The expected amortization of intangible assets for fiscal 2015 to 2019 is $ 3,345</t>
  </si>
  <si>
    <t>Goodwill</t>
  </si>
  <si>
    <t>Goodwill Disclosure [Abstract]</t>
  </si>
  <si>
    <t>Goodwill Disclosure [Text Block]</t>
  </si>
  <si>
    <t xml:space="preserve"> 11. Goodwill: December 31, 2014 December 31, 2013 Balance, beginning of period: $ 41,500 $ 56,879 Acquisition of Prins (note 4(a)) 3,221  Acquisition of BAF (note 4(b))  18,542 Impairment losses (18,543) (34,964) Impact of foreign exchange changes (2,826) 1,043 Balance, end of period $ 23,352 $ 41,500 An assessment of the carrying value of goodwill was conducted as of November 30, 2014. Based on the Company’s assessment, it was determined that the carrying amount of goodwill exceeded the implied fair value of goodwill by $ 18,543 The remaining goodwill of $ 23,352 For the year ended December 31, 2013 an assessment of the carrying value of goodwill was conducted as of November 30, 2013. Based on the Company’s assessment, it was determined that the carrying amount of goodwill exceeded the implied fair value of goodwill by $ 34,964 34,964 For 2013 and 2014, the fair value of the reporting units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historical experience, financial forecasts and industry trends and conditions.</t>
  </si>
  <si>
    <t>Accounts Payable and Accrued Liabilities, Current [Abstract]</t>
  </si>
  <si>
    <t>Accounts Payable and Accrued Liabilities Disclosure [Text Block]</t>
  </si>
  <si>
    <t xml:space="preserve"> Accounts payable and accrued liabilities: December 31, 2014 December 31, 2013 Trade accounts payable $ 41,796 $ 42,872 Accrued payroll 5,270 7,937 Accrued interest 1,237 893 Income taxes payable 580 709 Other payables (note 22b) 6,619 2,381 $ 55,502 $ 54,792 </t>
  </si>
  <si>
    <t>Long-term debt</t>
  </si>
  <si>
    <t>Debt Disclosure [Abstract]</t>
  </si>
  <si>
    <t>Long-term Debt [Text Block]</t>
  </si>
  <si>
    <t xml:space="preserve"> Long-term debt: December 31, 2014 December 31, 2013 Subordinated debenture notes (a) $ 46,491 $ 33,847 Senior financing (b) 15,910 15,941 Senior revolving financing (c) 12,101 13,779 Other bank financing (d) 2,646 403 Capital lease obligations (e) 1,394 2,043 78,542 66,013 Current portion (18,955) (53,025) $ 59,587 $ 12,988 (a) On September 23, 2011, the Company raised $ 33,720 36,000 9 The Initial Debentures were redeemable at the option of the Company at a price equal to $1,150 per $1,000 principal amount of the debentures on or before March 22, 2013 On June 27, 2014, the Company raised $ 17,797 19,000 pari passu terms. The New Debentures totaling $ 51,517 55,000 33,720 36,000 September 15, 2017 Debentures are redeemable at the option of the Company at a price equal to $1,150 per $1,000 principal amount debentures can be redeemed at a price equal to $1,100 per $1,000 principal amount. The New Debentures contain an extension option that will allow each debenture holder to have the option to extend, a maximum of six times 10,000 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s fair value was determined to be $ 1,169 1,249 82 (1,082) (b) December 31, 2014 December 31, 2013 Emer Senior Financing (1) $ 9,376 $ 15,941 Prins Senior Financing (2) 3,630  Prins Senior Mortgage Loan (3) 2,904  $ 15,910 $ 15,941 (1) The Emer S.p.A (“Emer”) senior financing agreement bears interest at the 6-month Euribor 2.5 2.7 (2) A total of $7,521 Prins senior financing was assumed on the acquisition of Prins (note 4a). Principal of $ 3,891 3-month Euribor 3.5 3.6 (3) The Prins senior mortgage loan was assumed on the acquisition of Prins (note 4a). The senior mortgage loan bears interest at 3-month Euribor 1 1.1 Emer Senior Prins Senior Prins Senior Financing Financing Mortgage Loan Total 2015 $ 4,020 $ 1,633 $ 363 $ 6,016 2016 4,239 1,997 363 6,599 2017 1,117  363 1,480 2018   363 363 2019 and thereafter   1,452 1,452 $ 9,376 $ 3,630 $ 2,904 $ 15,910 (c) The senior revolving financing facility bears interest at the 6-month Euribor 2.5 6,050 5,000 Throughout the entire term of these financing arrangements, the Company is required to meet certain financial and non-financial covenants. As of December 31, 2014, the Company is in compliance with all covenants under the financing arrangements. (d) December 31, 2014 December 31, 2013 Emer other financing (1) $ 1,129 $ 247 Prins other financing (2) 1,424  Other financing 93 156 $ 2,646 $ 403 (1) Emer other financing consists of various unsecured bank financing arrangements that carry rates of interest ranging from 1.01 2.90 1.01 8.00 (2) Prins other bank financing consists of a credit facility for maximum borrowings of € 2,000 3 month Euribor 3.5 60 (e) The Company has capital lease obligations that have initial terms of three to five years at interest rates ranging from 3.07 4.93 3.07 7.32 2015 $ 522 2016 328 2017 327 2018 191 2019 26 $ 1,394 (f) The Company has a credit facility for maximum borrowings of CDN$ 30,000 0.75 0.75</t>
  </si>
  <si>
    <t>Product Warranties Disclosures [Abstract]</t>
  </si>
  <si>
    <t>Product Warranty Disclosure [Text Block]</t>
  </si>
  <si>
    <t xml:space="preserve"> 14. Warranty liability: Years ended December 31, 2014 2013 2012 Balance, beginning of period $ 28,845 $ 6,380 $ 4,401 Warranty assumed on acquisition 1,952 582  Warranty claims (10,709) (5,397) (3,099) Warranty accruals 2,734 4,153 5,303 Change in estimate  22,837  Impact of foreign exchange changes 287 290 (225) Balance, end of period $ 23,109 $ 28,845 $ 6,380 Less: Current portion (9,696) (9,955) (2,072) Long-term portion $ 13,413 $ 18,890 $ 4,308 During the fourth quarter of 2013, a study of the historical data indicated that the cost to repair product defects continued to increase significantly primarily associated with our extended warranty contracts. As a result, the Company recognized a change in estimate in our base warranty liability and a loss on our extended warranty contracts representing the excess of the estimated cost to service these contracts over the amount of the deferred revenue recognized associated with the contracts. The warranty liability was reviewed in the fourth quarter of 2014, and no change in estimate was required</t>
  </si>
  <si>
    <t>Other long-term liabilities</t>
  </si>
  <si>
    <t>Other Liabilities Disclosure [Abstract]</t>
  </si>
  <si>
    <t>Other Liabilities Disclosure [Text Block]</t>
  </si>
  <si>
    <t xml:space="preserve"> 15. Other long-term liabilities: December 31, December 31, 2014 2013 Severance indemnity (a) $ 1,519 $ 1,547 Contingent consideration payable related to AFV acquisition (b) 1,240 878 Derivative Liability (note 13a) 86  Deferred lease inducements  16 $ 2,845 $ 2,441 Current portion (included in accounts payable and accrued liabilities, other payables) (1,240)  $ 1,605 $ 2,441 (a) 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 (b) The total purchase price to acquire AFV also includes earn-out payments payable in the Company’s shares and tied to revenue and production milestones to be achieved no later than December 31, 2014. This contingent consideration has a fair value of $ 407 427 The Company recorded compensation expense relating to two employees of AFV who receive earn-out payments in the Company’s shares that are tied to revenue and production milestones to be achieved no later than December 31, 2014 and contingent upon continuing employments. This contingent consideration has a fair value of $ 833 451 Subsequent to year end 325,073 4.51</t>
  </si>
  <si>
    <t>Government assistance</t>
  </si>
  <si>
    <t>Government Assistance Disclosure [Abstract]</t>
  </si>
  <si>
    <t>Government Assistance Disclosure [Text Block]</t>
  </si>
  <si>
    <t xml:space="preserve"> 16. Government assistance: From time to time, the Company enters into agreements for financial assistance with government agencies. During the years ended December 31, 2014, 2013 and 2012, government assistance of $ 892 640 842 Under the terms of an agreement with the Industry Canada’s Industrial Technologies Office (“ITO”), from April 1, 2008 to March 31, 2015, inclusively, the Company is obligated to pay annual royalties equal to the greater of $ 1,164 1,350 0.33 11,638 13,500 24,389 28,200 1,481 1,164 1,470 1,269 8,364 The Company is also obligated to pay royalties to the Government of Canada’s Department of Natural Resources equal to 1 1,000</t>
  </si>
  <si>
    <t>Share capital, stock options and other stock-based plans</t>
  </si>
  <si>
    <t>Disclosure of Compensation Related Costs, Share-based Payments [Abstract]</t>
  </si>
  <si>
    <t>Disclosure of Compensation Related Costs, Share-based Payments [Text Block]</t>
  </si>
  <si>
    <t xml:space="preserve"> 17. Share capital, stock options and other stock-based plans During the year ended December 31, 2014, the Company issued 652,046 721,186 513,490 On June 30, 2014 the Company issued 94,914 33.53 On October 1, 2013, the Company issued 6,000,000 25.39 152,340 5,065 On June 28, 2013, the Company issued 718,485 33.53 On February 27, 2012, the Company issued 6,325,000 43.25 273,556 8,126 At the Company's 2012 annual general meeting, the Company’s shareholders ratified and approved the Westport Omnibus Plan and reserved 8,000,000 The Executive and Senior Management Compensation Program sets out provisions where the RSUs and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 (a) Stock options: The Company grants incentive stock options to employees, directors, officers and consultants. Stock options are granted with an exercise price of not less than the market price of the Company’s common shares on the date immediately prior to the date of grant. The exercise period of the options may not exceed eight years from the date of grant. Vesting periods of the options are at the discretion of the Board of Directors and may be based on fixed terms, achieving performance milestones or reaching specified share price targets. December 31, 2014 December 31, 2013 December 31, 2012 Weighted Weighted Weighted average average average exercise exercise exercise Number of price Number of price Number of price shares (CDN $) shares (CDN $) shares (CDN $) Outstanding , beginning of period 816,450 $ 30.20 996,047 $ 27.78 328,027 $ 8.96 Granted     770,727 33.77 Exercised (43,071) 6.17 (111,986) 6.80 (93,044) 10.49 Forfeited/expired (741,156) 33.82 (67,611) 33.72 (9,663) 33.36 Outstanding, end of period 32,223 $ 17.64 816,450 $ 30.20 996,047 $ 27.78 Options exercisable, end of period 32,223 $ 17.64 305,506 $ 24.15 226,487 $ 8.06 During the year ended December 31, 2014, the Company recognized $ 1,764 2,094 2,705 No stock options were granted during the year ended December 31, 2014 or the year ended December 31, 2013. The fair value of the options granted during the year ended December 31, 2012 was determined using the Black-Scholes option pricing formula simulation with the following weighted average assumptions: expected dividend yield - nil%, expected stock price volatility  47.79 0.38 3 10.97 As at December 31, 2014, an immaterial amount of compensation cost related to stock option awards has yet to be recognized in results from operations and will be fully recognized in 2015. (b) Share units: The value assigned to issued Units and the amounts accrued are recorded as other equity instruments. As Units are exercised or vest and the underlying shares are issued from treasury of the Company, the value is reclassified to share capital. During the year ended December 31, 2014, the Company recognized $ 7,919 12,189 9,763 December 31, 2014 December 31, 2013 December 31, 2012 Weighted Weighted Weighted average average average grant grant grant date fair date fair date fair Number of value Number of value Number of value units (CDN $) units (CDN $) units (CDN $) Outstanding, beginning of period 1,200,591 $ 23.68 1,095,094 $ 20.68 1,250,917 $ 18.04 Granted 5,792,162 10.54 742,140 30.21 185,705 35.99 Exercised/Vested (608,975) 19.52 (448,526) 24.44 (337,228) 19.34 Forfeited/expired (1,045,905) 21.75 (188,117) 29.80 (4,300) 19.67 Outstanding, end of period 5,337,873 $ 10.27 1,200,591 $ 23.68 1,095,094 $ 20.68 Units outstanding and exercisable, end of period 142,166 $ 11.67 224,638 $ 11.20 262,615 $ 8.86 During 2014, 5,792,162 742,140 4,820,763 352,485 971,399 389,655 963,575 54,876 As at December 31, 2014, $ 30,102 2.42 (c) Aggregate intrinsic values: December 31, December 31, 2014 2013 CDN$ CDN$ Stock options: Outstanding $  $ 1,337 Exercisable  1,337 Exercised 364 2,667 Share units: Outstanding $ 23,433 $ 24,960 Exercisable 624 4,670 Exercised 7,238 18,041 (d) Stock-based compensation: Years ended December 31, 2014 2013 2012 Research and development $ 1,749 $ 2,195 $ 2,251 General and administrative 5,884 10,201 6,752 Sales and marketing 2,050 1,887 3,465 $ 9,683 $ 14,283 $ 12,468 </t>
  </si>
  <si>
    <t>Research and development expenses</t>
  </si>
  <si>
    <t>Research and Development [Abstract]</t>
  </si>
  <si>
    <t>Research, Development, and Computer Software Disclosure [Text Block]</t>
  </si>
  <si>
    <t xml:space="preserve"> 18. Research and development expenses: Research and development expenses are recorded net of government assistance received or receivable. Years ended December 31, 2014 2013 2012 Research and development expenses $ 77,472 $ 91,772 $ 74,040 Government assistance (note 16) (892) (640) (842) Research and development $ 76,580 $ 91,132 $ 73,198 </t>
  </si>
  <si>
    <t>Income taxes</t>
  </si>
  <si>
    <t>Income Tax Disclosure [Abstract]</t>
  </si>
  <si>
    <t>Income Tax Disclosure [Text Block]</t>
  </si>
  <si>
    <t xml:space="preserve"> 19. Income taxes: 26 26 25 Years ended December 31, 2014 2013 2012 Loss before income taxes $ (150,197) $ (184,537) $ (97,036) Expected income tax recovery (39,051) (47,979) (24,259) Increase (reduction) in income taxes resulting from: Non-deductible stock-based compensation 2,495 3,619 3,019 Other permanent differences (446) (2,562) (2,158) Withholding taxes 969 590 1,187 Change in enacted rates   62 Foreign tax rate differences, foreign exchange and other adjustments 7,409 3,858 (382) Non-taxable income from equity investment (3,739) (2,851) (3,308) Change in valuation allowance 25,784 37,391 27,577 Goodwill impairment 4,748 8,807  Change in uncertain tax position 1,252   Income tax expense (recovery) $ (579) $ 873 $ 1,738 (b) The significant components of the deferred income tax assets and liabilities are as follows: December 31, 2014 December 31, 2013 Deferred income tax assets: Net loss carry forwards $ 129,258 $ 108,083 Intangible assets 4,091 4,276 Property, plant and equipment 6,836 5,446 Financing and share issuance costs 1,533 2,696 Warranty liability 5,131 5,726 Deferred revenue 1,416 1,191 Inventory 2,336 2,017 Research and development 2,733 2,341 Other 7,262 6,410 Total gross deferred income tax assets 160,596 138,186 Valuation allowance (152,207) (126,424) Total deferred income tax assets 8,389 11,762 Deferred income tax liabilities: Intangible assets 6,386 9,884 Property, plant and equipment 2,754 3,132 Other 774 650 Total deferred income tax liabilities 9,914 13,666 Total net deferred income tax liabilities $ 1,525 $ 1,904 Allocated as follows: Current deferred income tax assets 3,556 3,109 Current deferred income tax liabilities (398) (468) Long-term deferred income tax assets 271 379 Long-term deferred income tax liabilities (4,954) (4,903) Total net deferred income tax liabilities $ (1,525) $ (1,883)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The following is a summary of the changes in the deferred income tax asset valuation allowance: Year ended Year ended December 31, 2014 December 31, 2013 Beginning balance $ 126,424 $ 89,033 Additions 25,783 37,391 Reductions   Ending valuation allowance $ 152,207 $ 126,424 (c) The components of the Company’s income tax expense (recovery) are as follows: Income tax expense (recovery) Net income (loss) before income taxes Current Deferred Total Year ended December 31, 2014: Canada $ (87,783) 165 301 $ 466 United States (49,577) 8  8 Italy (3,834) 521 (1,463) (942) Other (9,003) (88) (23) (111) $ (150,197) $ 606 $ (1,185) $ (579) Year ended December 31, 2013: Canada $ (99,188) $ 444 $ 89 $ 533 United States (31,019) 56 (295) (239) Italy (27,247) 836 (311) 525 Other (27,083) 78 (24) 54 $ (184,537) $ 1,414 $ (541) $ 873 Year ended December 31, 2012: Canada $ (93,688) $ 1,339 $ 53 $ 1,392 United States (1,589) (62)  (62) Italy (318) 775 25 800 Other (1,441) 95 (487) (392) $ (97,036) $ 2,147 $ (409) $ 1,738 (d) Expiring in: 2015 2016 2017 2018 2019 2020 and later Total Canada $  $  $  $  $  $ 387,553,717 $ 387,553,717 Italy      6,429,576 6,429,576 United States      55,353,513 55,353,513 Sweden      13,710,864 13,710,864 Other    1,085,596 6,725,731 7,834,119 15,645,446 Total $  $  $  $ 1,085,596 $ 6,725,731 $ 470,881,789 $ 478,693,116 (e) The Company has not recognized a deferred income tax liability for the undistributed earnings of certain foreign subsidiaries which are essentially investments in those foreign subsidiaries and are permanent in duration. (f) The Company records uncertain tax positions in accordance with ASC No. 740, Income Taxes. As at December 31, 2014, the total amount of the Company’s uncertain tax benefits was $ 1,230 Balance as of January 1, 2014 $  Tax positions related to the current year: Additions  Reductions  $  Tax positions related to prior years: Additions 1,230 Reductions  Settlements  Lapses in statutes of limitations  Balance as of December 31, 2014 $ 1,230 </t>
  </si>
  <si>
    <t>Related party transactions</t>
  </si>
  <si>
    <t>Related Party Transactions [Abstract]</t>
  </si>
  <si>
    <t>Related Party Transactions Disclosure [Text Block]</t>
  </si>
  <si>
    <t xml:space="preserve"> 20. Related party transactions: Pursuant to the amended and restated JVA, Westport engages in transactions with CWI. As at December 31, 2014, net amounts due from CWI total $ 2,538 3,621 Years ended December 31, 2014 2013 2012 Research and development $ 3 $ 178 $ 160 General and administrative 1,548 1,351 2,621 Sales and marketing 4,935 4,725 3,683 $ 6,486 $ 6,254 $ 6,464 During the year ended December 31, 2014, interest of $nil (year ended December 31, 2013 - $nil; year ended December 31, 2012 - $ 114</t>
  </si>
  <si>
    <t>Service and other revenue</t>
  </si>
  <si>
    <t>Service And Other Revenue [Abstract]</t>
  </si>
  <si>
    <t>Service And Other Revenue Disclosure [Text Block]</t>
  </si>
  <si>
    <t xml:space="preserve"> 21. Service and other revenue: Service and other revenue for the year ended December 31, 2014 consisted of a one-time license revenue of $nil (year ended December 31, 2013 - $nil; year ended December 31, 2012 - $ 7,923 1,480 1,484 1,414 11,074 14,547 13,907 During the year ended December 31, 2012, the Company entered into an agreement with an original equipment manufacturer (“OEM”) to co-develop natural gas technology for off-road equipment, including mining trucks and locomotives. Under the agreement, the Company provided its proprietary know-how related to the high pressure direct injection (“HPDI”) technology by granting a non-exclusive license to the OEM. The Company will also provide ongoing development services to the OEM to assist with the development and commercialization of products. These are considered to be multiple deliverables arrangements and the Company has determined that the license and the development services are separate units of accounting.</t>
  </si>
  <si>
    <t>Commitments and contingencies</t>
  </si>
  <si>
    <t>Commitments and Contingencies Disclosure [Abstract]</t>
  </si>
  <si>
    <t>Commitments and Contingencies Disclosure [Text Block]</t>
  </si>
  <si>
    <t xml:space="preserve"> Commitments and contingencies: (a) Contractual Commitments 2015 $ 3,946 2016 4,978 2017 5,890 2018 4,969 2019 4,960 Thereafter 33,125 $ 57,868 For the year ended December 31, 2014, the Company incurred operating lease expense of $ 3,879 5,675 4,492 As at December 31, 2014, the Company’s wholly owned subsidiary Emer has provided a total amount of guarantees to third parties of $ 298 342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The Company is engaged in certain legal actions in the ordinary course or business and believes that the ultimate outcome of these actions will not have a material adverse effect on our operating results, liquidity or financial position. (b) Purchase Commitments The Company purchases components from a variety of suppliers and contract manufacturers. During the normal course of business, in order to manage manufacturing lead times and help ensure adequate component supply, the Company enters into agreements with suppliers and contract manufacturers. A portion of our reported estimated purchase commitments arising from these agreements are firm, noncancelable, and unconditional commitments. The Company may be subject to penalties, and may lose important suppliers, if it is unable to meet its purchase commitments. In 2014, the Company entered into several long-term fixed price contracts to purchase parts to produce certain products. These contracts represent firm purchase commitments which are evaluated for potential market value losses. The Company estimated a loss on these firm purchase commitments with reference to the estimated future sales price of these products and recognized a provision for inventory purchase commitments of $ 4,106</t>
  </si>
  <si>
    <t>Segmented information</t>
  </si>
  <si>
    <t>Segment Reporting [Abstract]</t>
  </si>
  <si>
    <t>Segment Reporting Disclosure [Text Block]</t>
  </si>
  <si>
    <t xml:space="preserve"> 23. Segmented information: During the first quarter of 2015, Westport realigned the structure of the company's internal organization. The realignment combines, our historical operating segments, Westport Applied Technologies, Westport On-Road Systems and Westport Off-Road Systems into a single operating segment, Westport Operations. This change reflects the manner in which operating decisions and assessing business performance is currently managed by the Chief Operating Decision Makers (the CEO and the COO “CODMs”). As Westport narrows its focus within certain business units, including its investments in joint ventures, and defers certain products and related programs, the CODMs manage the combined businesses as a whole. Therefore, the Westport Operations segment provides more meaningful information to users of Westport’s financial statements. All comparable periods presented have been revised to reflect this change. The financial information for the Company’s business segments evaluated by the CODMs includes the results of CWI and WWI as if they were consolidated, which is consistent with the way Westport manages its business segments. As CWI and WWI are accounted for under the equity method of accounting, an adjustment is reflected in the tables below to reconcile the segment measures to the Company’s consolidated measures. The Company’s business operates in four operating segments: - Westport Operations designs manufactures and sells compressed natural gas, liquefied natural gas, and liquefied petroleum gas components and systems to over 20 global OEMs, and to aftermarket customers in over 60 countries. - Corporate and Technology Investments, which includes corporate costs such as research and development, general and administrative, marketing, interest and other charges, foreign exchange and depreciation that cannot be attributed to a particular segment and are incurred by all segments; - CWI which serves the medium- to heavy-duty engine markets with spark ignited natural gas engines. The fuel for CWI engines is typically carried on vehicles as compressed natural gas or liquefied natural gas; and - WWI develops, manufactures, and sells advanced, alternative fuel engines and parts that are widely used in city bus, coach, and heavy-duty truck applications in China or exported to other regions globally. The accounting policies for the reportable segments are consistent with those described in note 2. The CODM evaluates segment performance based on the net operating income (loss), which is before income taxes and does not include depreciation and amortization, impairment charges, foreign exchange gains and losses, bank charges, interest and other expenses, interest and other income, and gain on sale of long-term investments. The Company did not record any intersegment sales or transfers for the year ended December 31, 2014 and December 31, 2013. Years ended December 31, 2014 2013 2012 Revenue: Westport Operations $ 126,988 $ 151,615 $ 132,382 Corporate and Technology Investments 3,581 12,417 23,244 CWI 337,234 310,651 198,015 WWI 618,465 466,580 272,086 Total segment revenues 1,086,268 941,263 625,727 Less: equity investees' revenue (955,699) (777,231) (470,101) Total consolidated revenues $ 130,569 $ 164,032 $ 155,626 Net consolidated operating income (loss) excluding depreciation and amortization, losses on impairments, write-downs and disposals, provision for inventory purchase commitments, foreign exchange loss (gain), bank charges and other: Westport Operations $ (22,379) $ (67,426) $ (44,770) Corporate and Technology Investments (87,363) (83,546) (50,211) CWI 21,555 23,539 35,368 WWI 78,502 14,496 9,765 Total segment operating loss (9,685) (112,937) (49,848) Less: equity investees’ operating income (100,057) (38,035) (45,133) Net consolidated operating loss excluding depreciation and amortization, losses on impairments, write-downs and disposals, provision for inventory purchase commitments, foreign exchange (gain) loss, bank charges and other: (109,742) (150,972) (94,981) Depreciation and amortization: Westport Operations 13,573 11,474 9,016 Corporate and Technology Investments 5,093 4,814 2,379 Provision for inventory purchase commitments (Westport Operations) 4,106   Losses on impairments, write-downs and disposals Corporate and Technology Investments 3,458 31,564  Westport Operations 26,146 9,959  52,376 57,811 11,395 Net consolidated operating loss before foreign exchange (gain) loss, bank charges and other (162,118) (208,783) (106,376) Foreign exchange (gain) loss, bank charges and other (2,731) (14,573) 1,922 Loss from operations (159,387) (194,210) (108,298) Interest on long-term debt and other income (expenses), net (5,032) (3,771) (4,928) Income from investment accounted for by the equity method 14,222 13,444 16,190 Loss before income taxes $ (150,197) $ (184,537) $ (97,036) Years ended December 31, 2014 2013 2012 Total additions to long-lived assets excluding business combinations: Westport Operations $ 2,278 $ 20,871 $ 14,787 Corporate and Technology Investments 7,971 5,579 16,565 $ 10,249 $ 26,450 $ 31,352 % of total product revenue and service and other revenue Years ended December 31, 2014 2013 2012 Americas (including United States) 40 42 38 Asia (including China) 12 11 9 Other (including Italy) 48 47 53 The Company’s revenue earned from Canadian customers is not significant and has been included in revenue from sales in the Americas. As at December 31, 2014, total goodwill of $ 23,352 41,500 As at December 31, 2014, total long-term investments of $ 32,898 21,872 426 256 December 31, 2014 December 31, 2013 Westport Operations $ 219,261 $ 262,690 Corporate and Technology Investments and unallocated assets 118,434 228,981 CWI 172,941 115,343 WWI 182,215 131,146 692,851 738,160 Less: equity investees’ total assets 355,156 246,489 Total consolidated assets $ 337,695 $ 491,671 The Company’s long-lived assets consist of property, plant and equipment, intangible assets and goodwill. Long-lived assets information by geographic area: December 31, 2014 Fixed Assets Intangible Assets Total (in thousands) (in thousands) (in thousands) Italy 9,084 44,139 53,223 Netherlands 3,729 6,245 9,974 Canada 24,410 673 25,083 United States 20,386  20,386 Sweden 208  208 China 6,329  6,329 Australia 1,018 214 1,232 65,164 51,272 116,436 Less: equity investees' long lived assets 7,030  7,030 Total consolidated long-lived assets 58,134 51,272 109,406 December 31, 2013 Fixed Assets Intangible Assets Total (in thousands) (in thousands) (in thousands) Italy 13,819 53,099 66,918 Netherlands    Canada 29,842 871 30,713 United States 21,727 25,595 47,322 Sweden 322  322 China 8,675  8,675 Australia 1,081 279 1,360 75,466 79,844 155,310 Less: equity investees' long lived assets 8,117  8,117 Total consolidated long-lived assets 67,349 79,844 147,193 </t>
  </si>
  <si>
    <t>Financial instruments</t>
  </si>
  <si>
    <t>Financial Instruments Disclosure [Abstract]</t>
  </si>
  <si>
    <t>Financial Instruments Disclosure [Text Block]</t>
  </si>
  <si>
    <t xml:space="preserve"> 24.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sustained losses and negative cash flows from operations since inception. At December 31, 2014, the Company has $ 94,005 Carrying Contractual amount cash flows &lt; 1 year 1-3 years 4-5 years &gt;5 years Accounts payable and accrued liabilities $ 55,502 $ 55,502 $ 55,502 $  $  $  Unsecured subordinated debentures (1) 46,491 68,613 4,950 63,663   Senior financing (2) 15,910 16,565 6,314 8,353 779 1,120 Senior revolving financing (3) 12,101 12,743 315 12,429   Other bank financing (4) 2,646 3,135 1,050 478 121 1,485 Capital lease obligations 1,394 1,490 626 665 200  Operating lease commitments  57,867 3,946 10,868 9,929 33,125 Royalty payments (5) 1,294 15,927 1,164 2,327 2,327 10,108 $ 135,338 $ 231,842 $ 73,867 $ 98,783 $ 13,356 $ 45,838 (1) Includes interest at 9%. (2) Includes interest at rates disclosed in note 13(b) in effect at December 31, 2014. (3) Includes interest at rates disclosed in note 13(c) in effect at December 31, 2014. (4) Includes interest at rates disclosed in note 13(d) in effect at December 31, 2014. (5) From fiscal 2011 to 2015 inclusive, the Company is obligated to pay annual royalties equal to the greater of $ 1,164 1,350 0.33 12,693 13,500 26,514 28,189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and short-term investm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 The Company is also exposed to credit risk with respect to uncertainties as to timing and amount of collectability of accounts receivable and loans receivable. As at December 31, 2014, 87 88 1 1 12 11 30 90 The carrying amount of cash and cash equivalents, short-term investments and accounts receivable as at December 31, 2014 of $ 140,854 269,919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U.S.”) and the Euro (“Euro”). Cash and cash equivalents, short-term investments, accounts receivable, accounts payable, and long-term debt that are denominated in foreign currencies will be affected by changes in the exchange rate between the Canadian dollar and these foreign currencies. U.S. dollars Cash and cash equivalents $ 69,899 Short-term investments 500 Accounts receivable 14,304 Accounts payable 4,012 Euros Cash and cash equivalents € 9,190 Accounts receivable 38,916 Accounts payable 27,667 If foreign exchange rates on December 31, 2014 had changed by 25 basis points, with all other variables held constant, net loss for the year ended December 31, 2014 would have changed by $ 201 51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4 had increased or decreased by 50 basis points, with all other variables held constant, net loss for the year ended December 31, 2014 would have increased or decreased by $ 52 (f) Fair value of financial instruments: The carrying amounts reported in the balance sheets for cash and cash equivalents, accounts receivable, accounts payable and accrued liabilities and loan payable approximate their fair values due to the short-term period to maturity of these instruments. The Company’s short-term investments are recorded at fair value. The long-term investment represents our interests in the CWI, WWI and other equity accounted for investees, which are accounted for using the equity method. The carrying value reported in the balance sheets for obligations under capital lease, which is based upon discounted cash flows, approximates its fair value. The carrying value reported in the balance sheet for the unsecured subordinated debenture notes (note 13(a)) approximates its fair value, based on market rates of interest for similar indebtedness. Additionally, the interest rate on the notes approximates the interest rate being demanded in the market for debt with similar terms and conditions. The carrying value reported in the balance sheet for senior financing agreements (note 13(b and c)) approximates their fair values as at December 31, 2014, as the interest rates on the debt is floating and therefore approximates the market rates of interest. The Company’s credit spread also has not substantially changed from the premiums currently paid.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4, cash and cash equivalents and short-term investments are measured at fair value on a recurring basis and are included in Level 1.</t>
  </si>
  <si>
    <t>Subsequent Events</t>
  </si>
  <si>
    <t>Subsequent Events [Abstract]</t>
  </si>
  <si>
    <t>Subsequent Events [Text Block]</t>
  </si>
  <si>
    <t xml:space="preserve"> 25. Subsequent Events Other than the shares issued in connection with the earn-out payments as described in note 15b there were no subsequent events that occurred after the balance sheet date through March 9, 2015, the date when the financial statements were issued.</t>
  </si>
  <si>
    <t>Significant accounting policies (Policies)</t>
  </si>
  <si>
    <t>Basis of Accounting, Policy [Policy Text Block]</t>
  </si>
  <si>
    <t xml:space="preserve"> (a) 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 The Company has sustained net losses over the past several years and as at December 31, 2014 have an accumulated a deficit of $ 765.0 93.3</t>
  </si>
  <si>
    <t>Foreign Currency Transactions and Translations Policy [Policy Text Block]</t>
  </si>
  <si>
    <t xml:space="preserve"> (b) Foreign currency translation: The Company’s reporting currency for its consolidated financial statement presentation is the United States dollar. The functional currencies of the Company’s operations and subsidiaries include the following: United States, Canadia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Except as otherwise noted, all amounts in these financial statements are presented in U.S. dollars. Period end exchange rate as at: Average for the year ended: December 31, 2014 December 31, 2013 December 31, 2014 December 31, 2013 Canadian dollar 0.86 0.94 0.91 0.97 Australian dollar 0.82 0.89 0.90 0.97 Euro 1.21 1.38 1.33 1.33 RMB 0.16 0.17 0.16 0.16 Swedish Krona 0.13 0.16 0.15 0.15 </t>
  </si>
  <si>
    <t>Cash and Cash Equivalents, Policy [Policy Text Block]</t>
  </si>
  <si>
    <t xml:space="preserve">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t>
  </si>
  <si>
    <t>Short Term Investments [Policy Text Block]</t>
  </si>
  <si>
    <t xml:space="preserve"> (d) Short-term investments: 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t>
  </si>
  <si>
    <t>Receivables, Policy [Policy Text Block]</t>
  </si>
  <si>
    <t xml:space="preserve"> (e) Account s receivable , net : Accounts receivable are measured at amortized cos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9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 xml:space="preserve"> (f)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t>
  </si>
  <si>
    <t>Property, Plant and Equipment, Policy [Policy Text Block]</t>
  </si>
  <si>
    <t xml:space="preserve"> (g) Property, plant and equipment: Assets Basis Rate Buildings Straight-line 15 years Computer equipment and software Straight-line 3 years Furniture and fixtures Straight-line 5 years Machinery and equipment Straight-line 8  10 years Leasehold improvements Straight-line Lease term </t>
  </si>
  <si>
    <t>Long Term Investments [Policy Text Block]</t>
  </si>
  <si>
    <t xml:space="preserve"> (h) Long-term investments: The Company accounts for investments in which it has significant influence, including VIEs for which the Company is not the primary beneficiary, using the equity basis of accounting. Under the equity method, the Company recognizes its share of income from equity accounted investees in the statement of operations with a corresponding increase in long-term investments. Any dividends paid or payable are credited against long-term investments.</t>
  </si>
  <si>
    <t>Financial Liabilities [Policy Text Block]</t>
  </si>
  <si>
    <t xml:space="preserve"> (i) Financial liabilities: Accounts payable and accrued liabilities, short-term debt and long-term debt are measured at amortized cost. Transaction costs relating to long-term debt are deferred in other assets on initial recognition and are amortized using the effective interest rate method.</t>
  </si>
  <si>
    <t>Research and Development Expense, Policy [Policy Text Block]</t>
  </si>
  <si>
    <t xml:space="preserve"> (j) Research and development costs: Research and development costs are expensed as incurred and are recorded net of government funding received or receivable.</t>
  </si>
  <si>
    <t>Government Assistance [Policy Text Block]</t>
  </si>
  <si>
    <t xml:space="preserve"> (k)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Goodwill and Intangible Assets, Intangible Assets, Policy [Policy Text Block]</t>
  </si>
  <si>
    <t xml:space="preserve"> (l) Intangible assets: Intangible assets consist primarily of the cost of intellectual property, trademarks, technology, customer contracts and non-compete agreements. Intangible assets are amortized over their estimated useful lives, which range from 5 20</t>
  </si>
  <si>
    <t>Asset Retirement Obligations, Policy [Policy Text Block]</t>
  </si>
  <si>
    <t xml:space="preserve"> (m)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Goodwill and Intangible Assets, Policy [Policy Text Block]</t>
  </si>
  <si>
    <t xml:space="preserve"> (n) 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t>
  </si>
  <si>
    <t>Standard Product Warranty, Policy [Policy Text Block]</t>
  </si>
  <si>
    <t xml:space="preserve"> (o) 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t>
  </si>
  <si>
    <t>Extended Product Warranty, Policy [Policy Text Block]</t>
  </si>
  <si>
    <t xml:space="preserve"> (p) Extended warranty: The Company sells extended warranty contracts that provide coverage in addition to the basic warranty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t>
  </si>
  <si>
    <t>Revenue Recognition, Policy [Policy Text Block]</t>
  </si>
  <si>
    <t xml:space="preserve"> (q) Revenue recognition: Product revenue The Company’s primary source of revenue is from the sale of kits, Westport LNG systems and parts, and Westport CNG and LPG fuel systems for OEMs in the light-duty automotive and industrial markets. Product revenue is recognized when contractual terms are agreed upon, the price is fixed or determinable, the products are shipped and title passes to the customer and collectability is reasonably assured. Revenue from research and development 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There is a risk that a customer may ultimately disagree with our assessment of the progress achieved against milestones or that our estimates of the percentage of work completed could change. Should this occur, the revenues recognized in the period might require adjustment in a subsequent period. All costs incurred related to revenue earned from research and development arrangements are recorded as research and development expense as incurred. Revenue from contracts 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percentage of completion are complex and subject to many variables. Components may include estimated costs to complete a contract, estimated hours to completion or management’s assessment of work to be performed. When estimates of total costs to be incurred on a contract exceed total estimates of revenue to be earned, a provision for the entire loss on the contract is recorded in the period the loss is determined. There is a risk that the estimated percentage of completion of a contract may change, which may result in an adjustment to previously recognized revenues. All costs incurred related to revenue earned from contracts are recorded in cost of products sold. Arrangements with customers may include multiple deliverables, including any combination of products, services, and licenses. In these arrangements, the Company allocates revenue to all deliverables based on their relative selling prices. The Company uses a hierarchy to determine the selling price to be used for allocating revenue to deliverables: (a) vendor-specific objective evidence of fair value (VSOE), (b) third-party evidence of selling price (TPE), and (c) best estimate of selling price (BESP), which are determined as follows: VSOE-In limited circumstances are products sold separately in stand-alone arrangements. In determining VSOE, 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 TPE-VSOE exists only when the Company sells the deliverable separately. When VSOE does not exist, the Company attempts to determine TPE based on competitor prices for similar deliverables when sold separately. Generally, the Company’s go-to-market strategy for many of its products differs from that of its pee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BESP-The objective of BESP is to determine the price at which the Company would transact a sale if the product or service were sold on a stand-alone basis. When both VSOE and TPE do not exist, the Company determines BESP by first collecting all reasonably available data points including sales, cost and margin analysis of the product, and other inputs based on the Company’s normal pricing practices. Second, the Company makes any reasonably required adjustments to the data based on market and Company-specific factors. Third, the Company stratifies the data points, when appropriate, based on customer, magnitude of the transaction and sales volume. Once elements of an arrangement are separated into more than one unit of accounting, revenue is recognized for each separate unit of accounting based on the nature of the revenue as described above. Changes in cost estimates and the fair values of certain deliverables could negatively impact the Company’s operating results. In addition, unforeseen conditions could arise over the contract term that may have a significant impact on the Company’s operating results. License revenue Revenue from technology license fees is recognized over the duration of the licensing agreement. Amounts received in advance of the revenue recognition criteria being met are recorded as deferred revenue.</t>
  </si>
  <si>
    <t>Income Tax, Policy [Policy Text Block]</t>
  </si>
  <si>
    <t xml:space="preserve">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Significant accounting policies (Tables)</t>
  </si>
  <si>
    <t>Schedule Of Foreign Currency Exchange Rate Translation [Table Text Block]</t>
  </si>
  <si>
    <t xml:space="preserve"> For the periods presented, the Company used the following exchange rates: Period end exchange rate as at: Average for the year ended: December 31, 2014 December 31, 2013 December 31, 2014 December 31, 2013 Canadian dollar 0.86 0.94 0.91 0.97 Australian dollar 0.82 0.89 0.90 0.97 Euro 1.21 1.38 1.33 1.33 RMB 0.16 0.17 0.16 0.16 Swedish Krona 0.13 0.16 0.15 0.15 </t>
  </si>
  <si>
    <t>Schedule of Property Plant and Equipment Components [Table Text Block]</t>
  </si>
  <si>
    <t xml:space="preserve">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t>
  </si>
  <si>
    <t>Business Combinations (Tables)</t>
  </si>
  <si>
    <t>Prins Autogassystemen Holding B.V. [Member]</t>
  </si>
  <si>
    <t>Schedule Of Purchase Price Allocations [Table Text Block]</t>
  </si>
  <si>
    <t xml:space="preserve">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Consideration allocated to: Other tangible assets, including cash of $61 $ 13,138 Property, plant and equipment 3,824 Intangible assets subject to amortization over 5 years 3,024 Goodwill 3,221 Total assets acquired $ 23,207 Less: Current liabilities 7,211 Deferred income tax liabilities 979 Debt assumed (note 13b and c) 11,905 $ 20,095 Total net assets acquired $ 3,112 Consideration: Paid to sellers $ 3,112 </t>
  </si>
  <si>
    <t>Business Acquisition, Pro Forma Information [Table Text Block]</t>
  </si>
  <si>
    <t xml:space="preserve"> Years ended December 31, 2014 2013 Revenue Revenue for the period $ 130,569 $ 164,032 Add: BAF - see (note 4(b))  7,249 Add: Prins 30,993 30,885 Pro forma revenue for the period $ 161,562 $ 202,166 Net Loss Net loss for the period $ (149,618) $ (185,410) Add: BAF - see (note 4(b)) (4,038) Add: Prins 91 9,164 Pro forma net loss for the period $ (149,527) $ (180,284) </t>
  </si>
  <si>
    <t>BAF Technologies Inc [Member]</t>
  </si>
  <si>
    <t xml:space="preserve"> Consideration allocated to: Other tangible assets, including cash of $1,178 $ 9,116 Property, plant and equipment 905 Intangible assets subject to amortization over 3 to 10 years 7,729 Goodwill 18,542 Total assets acquired 36,292 Less: total liabilities (6,594) Total net assets acquired $ 29,698 Consideration: Payable to Clean Energy $ 2,322 Common shares issued 24,091 Common shares to be issued 3,285 $ 29,698 </t>
  </si>
  <si>
    <t>Schedule of Acquired Finite-Lived Intangible Assets by Major Class [Table Text Block]</t>
  </si>
  <si>
    <t xml:space="preserve"> Weighted average Assigned fair value amortization period Customer relationships $ 6,350 8 years Core technology 160 10 years Other intangibles 1,219 3 years Total $ 7,729 7 years </t>
  </si>
  <si>
    <t xml:space="preserve"> Years ended December 31, 2013 2012 Revenue $ 171,281 $ 181,972 Net loss $ (189,448) $ (100,946) </t>
  </si>
  <si>
    <t>Accounts Receivable (Tables)</t>
  </si>
  <si>
    <t>Schedule of Accounts, Notes, Loans and Financing Receivable [Table Text Block]</t>
  </si>
  <si>
    <t xml:space="preserve"> December 31, 2014 December 31, 2013 Customer trade receivable $ 43,256 $ 54,017 Government funding receivable 38 483 Due from joint venture (note 20) 2,538 3,621 Other receivables 3,269 2,689 Income tax receivable 499 77 Allowance for doubtful accounts (2,751) (1,572) $ 46,849 $ 59,315 </t>
  </si>
  <si>
    <t>Inventories (Tables)</t>
  </si>
  <si>
    <t>Schedule of Inventory, Current [Table Text Block]</t>
  </si>
  <si>
    <t xml:space="preserve"> December 31, 2014 December 31, 2013 Purchased parts $ 28,227 $ 23,228 Work-in-process 4,879 10,770 Finished goods 8,718 6,628 $ 41,824 $ 40,626 </t>
  </si>
  <si>
    <t>Long-term investments (Tables)</t>
  </si>
  <si>
    <t>Long Term Investment [Table Text Block]</t>
  </si>
  <si>
    <t xml:space="preserve"> December 31, 2014 December 31, 2013 Weichai Westport Inc. (a) $ 18,791 $ 14,534 Cummins Westport Inc. (b) 13,196 7,191 Other equity accounted for investees 1,337 403 $ 33,324 $ 22,128 </t>
  </si>
  <si>
    <t>Weichai Westport Inc. [Member]</t>
  </si>
  <si>
    <t>Schedule of Equity Method Investments [Table Text Block]</t>
  </si>
  <si>
    <t xml:space="preserve"> Assets, liabilities, revenue and expenses of WWI as of and for the periods presented are as follows: December 31, December 31, 2014 2013 Current assets: Cash and short-term investments $ 11,734 $ 4,696 Accounts receivable 72,121 31,967 Inventory 83,594 80,412 Other current assets 1,249 176 Long-term assets Property, plant and equipment 5,736 7,021 Deferred income tax assets 7,781 6,874 Total assets $ 182,215 $ 131,146 Current liabilities: Accounts payable and accrued liabilities $ 128,838 $ 93,016 Total liabilities $ 128,838 $ 93,016 Years ended December 31, 2014 2013 2012 Product revenue $ 618,465 $ 466,580 $ 272,086 Cost of revenue and expenses: Cost of product revenue 565,943 429,238 247,299 Operating expenses 32,227 22,846 15,022 598,170 452,084 262,321 Income before income taxes 20,295 14,496 9,765 Income tax expense 3,076 2,315 1,536 Income for the period $ 17,219 $ 12,181 $ 8,229 </t>
  </si>
  <si>
    <t>Cummins Westport, Inc. [Member]</t>
  </si>
  <si>
    <t xml:space="preserve"> Assets, liabilities, revenue and expenses of CWI are as follows: December 31, 2014 December 31, 2013 Current assets: Cash and short-term investments $ 107,415 $ 73,736 Accounts receivable 12,741 4,645 Current portion of deferred income tax assets 21,967 13,958 Other current assets 116 210 Long-term assets: Property, plant and equipment 1,294 1,096 Deferred income tax assets 29,408 21,698 Total assets $ 172,941 $ 115,343 Current liabilities: Current portion of warranty liability $ 48,818 $ 18,395 Current portion of deferred revenue 8,029 5,478 Accounts payable and accrued liabilities 6,419 7,772 63,266 31,645 Long-term liabilities: Warranty liability 43,983 49,174 Deferred revenue 34,345 17,815 Other long-term liabilities 2,771 2,400 81,099 69,389 Total liabilities $ 144,365 $ 101,034 Years ended December 31, 2014 2013 2012 Product revenue $ 283,551 $ 261,012 $ 161,741 Parts revenue 53,683 49,639 36,274 337,234 310,651 198,015 Cost of revenue and expenses: Cost of product and parts revenue 270,832 246,403 136,575 Research and development 21,131 21,522 12,114 General and administrative 1,202 1,348 1,417 Sales and marketing 22,514 17,839 12,541 Foreign exchange (gain) loss 34 (7) (18) Bank charges, interest and other 805 607 472 316,518 287,712 163,101 Income from operations 20,716 22,939 34,914 Interest and investment income 260 117 530 Income before income taxes 20,976 23,056 35,444 Income tax expense (recovery): Current 21,514 24,600 16,362 Deferred (15,719) (18,566) (6,517) 5,795 6,034 9,845 Income for the period $ 15,181 $ 17,022 $ 25,599 </t>
  </si>
  <si>
    <t>Variable interest entities (Tables)</t>
  </si>
  <si>
    <t>Schedule of Variable Interest Entities [Table Text Block]</t>
  </si>
  <si>
    <t xml:space="preserve"> The carrying amount and maximum exposure to losses relating to VIEs in which the Company holds a significant variable interest but is not the primary beneficiary, and which have not been consolidated, were as follows: Balance at December 31, 2014 Balance at December 31, 2013 Carrying Maximum Carrying Maximum Equity method investment $ 13,196 $ 13,196 $ 7,191 $ 7,191 Accounts receivable 2,538 2,538 3,621 3,621 </t>
  </si>
  <si>
    <t>Property, plant and equipment (Tables)</t>
  </si>
  <si>
    <t>Property, Plant and Equipment [Table Text Block]</t>
  </si>
  <si>
    <t xml:space="preserve"> Accumulated Net book December 31, 2014 Cost depreciation value Land and buildings $ 3,015 $  $ 3,015 Computer equipment and software 9,277 7,063 2,214 Furniture and fixtures 6,194 1,798 4,396 Machinery and equipment 81,933 36,135 45,798 Leasehold improvements 12,460 9,749 2,711 $ 112,879 $ 54,745 $ 58,134 Accumulated Net book December 31, 2013 Cost depreciation value Computer equipment and software $ 9,652 $ 6,174 $ 3,478 Furniture and fixtures 6,608 1,692 4,916 Machinery and equipment 86,067 32,099 53,968 Leasehold improvements 15,084 10,097 4,987 $ 117,411 $ 50,062 $ 67,349 </t>
  </si>
  <si>
    <t>Intangible assets (Tables)</t>
  </si>
  <si>
    <t>Schedule of Finite-Lived Intangible Assets [Table Text Block]</t>
  </si>
  <si>
    <t xml:space="preserve"> Accumulated Net book December 31, 2014 Cost amortization value Patents and trademarks $ 18,425 $ 3,445 $ 14,980 Technology (1) 6,449 3,142 3,307 Customer contracts (1) 13,762 4,163 9,599 Other intangibles (1) 62 28 34 Total $ 38,698 $ 10,778 $ 27,920 Accumulated Net book December 31, 2013 Cost amortization value Patents and trademarks $ 20,974 $ 2,900 $ 18,074 Technology 7,468 2,796 4,672 Customer contracts (2) 18,447 3,886 14,561 Other intangibles 1,262 225 1,037 Total $ 48,151 $ 9,807 $ 38,344 (1)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 5,823 115 4,705 1,003 (2) 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 1,721</t>
  </si>
  <si>
    <t>Goodwill (Tables)</t>
  </si>
  <si>
    <t>Schedule of Goodwill [Table Text Block]</t>
  </si>
  <si>
    <t xml:space="preserve"> A continuity of goodwill is as follows: December 31, 2014 December 31, 2013 Balance, beginning of period: $ 41,500 $ 56,879 Acquisition of Prins (note 4(a)) 3,221  Acquisition of BAF (note 4(b))  18,542 Impairment losses (18,543) (34,964) Impact of foreign exchange changes (2,826) 1,043 Balance, end of period $ 23,352 $ 41,500 </t>
  </si>
  <si>
    <t>Accounts payable and accrued liabilities (Tables)</t>
  </si>
  <si>
    <t>Schedule of Accounts Payable and Accrued Liabilities [Table Text Block]</t>
  </si>
  <si>
    <t xml:space="preserve"> December 31, 2014 December 31, 2013 Trade accounts payable $ 41,796 $ 42,872 Accrued payroll 5,270 7,937 Accrued interest 1,237 893 Income taxes payable 580 709 Other payables (note 22b) 6,619 2,381 $ 55,502 $ 54,792 </t>
  </si>
  <si>
    <t>Long-term debt (Tables)</t>
  </si>
  <si>
    <t>Schedule of Long-term Debt Instruments [Table Text Block]</t>
  </si>
  <si>
    <t xml:space="preserve"> December 31, 2014 December 31, 2013 Subordinated debenture notes (a) $ 46,491 $ 33,847 Senior financing (b) 15,910 15,941 Senior revolving financing (c) 12,101 13,779 Other bank financing (d) 2,646 403 Capital lease obligations (e) 1,394 2,043 78,542 66,013 Current portion (18,955) (53,025) $ 59,587 $ 12,988 (a) On September 23, 2011, the Company raised $ 33,720 36,000 9 The Initial Debentures were redeemable at the option of the Company at a price equal to $1,150 per $1,000 principal amount of the debentures on or before March 22, 2013 On June 27, 2014, the Company raised $ 17,797 19,000 pari passu terms. The New Debentures totaling $ 51,517 55,000 33,720 36,000 September 15, 2017 Debentures are redeemable at the option of the Company at a price equal to $1,150 per $1,000 principal amount debentures can be redeemed at a price equal to $1,100 per $1,000 principal amount. The New Debentures contain an extension option that will allow each debenture holder to have the option to extend, a maximum of six times 10,000 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s fair value was determined to be $ 1,169 1,249 82 (1,082) (b) December 31, 2014 December 31, 2013 Emer Senior Financing (1) $ 9,376 $ 15,941 Prins Senior Financing (2) 3,630  Prins Senior Mortgage Loan (3) 2,904  $ 15,910 $ 15,941 (1) The Emer S.p.A (“Emer”) senior financing agreement bears interest at the 6-month Euribor 2.5 2.7 (2) A total of $7,521 Prins senior financing was assumed on the acquisition of Prins (note 4a). Principal of $ 3,891 3-month Euribor 3.5 3.6 (3) The Prins senior mortgage loan was assumed on the acquisition of Prins (note 4a). The senior mortgage loan bears interest at 3-month Euribor 1 1.1 Emer Senior Prins Senior Prins Senior Financing Financing Mortgage Loan Total 2015 $ 4,020 $ 1,633 $ 363 $ 6,016 2016 4,239 1,997 363 6,599 2017 1,117  363 1,480 2018   363 363 2019 and thereafter   1,452 1,452 $ 9,376 $ 3,630 $ 2,904 $ 15,910 (c) The senior revolving financing facility bears interest at the 6-month Euribor 2.5 6,050 5,000 Throughout the entire term of these financing arrangements, the Company is required to meet certain financial and non-financial covenants. As of December 31, 2014, the Company is in compliance with all covenants under the financing arrangements. (d) December 31, 2014 December 31, 2013 Emer other financing (1) $ 1,129 $ 247 Prins other financing (2) 1,424  Other financing 93 156 $ 2,646 $ 403 (1) Emer other financing consists of various unsecured bank financing arrangements that carry rates of interest ranging from 1.01 2.90 1.01 8.00 (2) Prins other bank financing consists of a credit facility for maximum borrowings of € 2,000 3 month Euribor 3.5 60 (e) The Company has capital lease obligations that have initial terms of three to five years at interest rates ranging from 3.07 4.93 3.07 7.32 2015 $ 522 2016 328 2017 327 2018 191 2019 26 $ 1,394 </t>
  </si>
  <si>
    <t>Schedule of Maturities of Long-term Debt [Table Text Block]</t>
  </si>
  <si>
    <t xml:space="preserve"> The principal repayment schedule of the senior financings are as follows for the years ended December 31: Emer Senior Prins Senior Prins Senior Financing Financing Mortgage Loan Total 2015 $ 4,020 $ 1,633 $ 363 $ 6,016 2016 4,239 1,997 363 6,599 2017 1,117  363 1,480 2018   363 363 2019 and thereafter   1,452 1,452 $ 9,376 $ 3,630 $ 2,904 $ 15,910 </t>
  </si>
  <si>
    <t>Schedule of Future Minimum Lease Payments for Capital Leases [Table Text Block]</t>
  </si>
  <si>
    <t xml:space="preserve"> The capital lease obligations require the following minimum annual principal payments during the respective fiscal years: 2015 $ 522 2016 328 2017 327 2018 191 2019 26 $ 1,394 </t>
  </si>
  <si>
    <t>Senior Financing [Member]</t>
  </si>
  <si>
    <t xml:space="preserve"> December 31, 2014 December 31, 2013 Emer Senior Financing (1) $ 9,376 $ 15,941 Prins Senior Financing (2) 3,630  Prins Senior Mortgage Loan (3) 2,904  $ 15,910 $ 15,941 (1) The Emer S.p.A (“Emer”) senior financing agreement bears interest at the 6-month Euribor 2.5 2.7 (2) A total of $7,521 Prins senior financing was assumed on the acquisition of Prins (note 4a). Principal of $ 3,891 3-month Euribor 3.5 3.6 (3) The Prins senior mortgage loan was assumed on the acquisition of Prins (note 4a). The senior mortgage loan bears interest at 3-month Euribor 1 1.1</t>
  </si>
  <si>
    <t>Other Bank Financing [Member]</t>
  </si>
  <si>
    <t xml:space="preserve"> December 31, 2014 December 31, 2013 Emer other financing (1) $ 1,129 $ 247 Prins other financing (2) 1,424  Other financing 93 156 $ 2,646 $ 403 (1) Emer other financing consists of various unsecured bank financing arrangements that carry rates of interest ranging from 1.01 2.90 1.01 8.00 (2) Prins other bank financing consists of a credit facility for maximum borrowings of € 2,000 3 month Euribor 3.5 60</t>
  </si>
  <si>
    <t>Warranty liability (Tables)</t>
  </si>
  <si>
    <t>Schedule of Product Warranty Liability [Table Text Block]</t>
  </si>
  <si>
    <t xml:space="preserve"> A continuity of the warranty liability is as follows: Years ended December 31, 2014 2013 2012 Balance, beginning of period $ 28,845 $ 6,380 $ 4,401 Warranty assumed on acquisition 1,952 582  Warranty claims (10,709) (5,397) (3,099) Warranty accruals 2,734 4,153 5,303 Change in estimate  22,837  Impact of foreign exchange changes 287 290 (225) Balance, end of period $ 23,109 $ 28,845 $ 6,380 Less: Current portion (9,696) (9,955) (2,072) Long-term portion $ 13,413 $ 18,890 $ 4,308 </t>
  </si>
  <si>
    <t>Other long-term liabilities (Tables)</t>
  </si>
  <si>
    <t>Schedule of Other Long Term Liabilities [Table Text Block]</t>
  </si>
  <si>
    <t xml:space="preserve"> December 31, December 31, 2014 2013 Severance indemnity (a) $ 1,519 $ 1,547 Contingent consideration payable related to AFV acquisition (b) 1,240 878 Derivative Liability (note 13a) 86  Deferred lease inducements  16 $ 2,845 $ 2,441 Current portion (included in accounts payable and accrued liabilities, other payables) (1,240)  $ 1,605 $ 2,441 (a) 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 (b) The total purchase price to acquire AFV also includes earn-out payments payable in the Company’s shares and tied to revenue and production milestones to be achieved no later than December 31, 2014. This contingent consideration has a fair value of $ 407 427</t>
  </si>
  <si>
    <t>Share capital, stock options and other stock-based plans (Tables)</t>
  </si>
  <si>
    <t>Share-based Compensation Arrangement by Share-based Payment Award [Line Items]</t>
  </si>
  <si>
    <t>Schedule of Share-based Compensation, Stock Options, Activity [Table Text Block]</t>
  </si>
  <si>
    <t xml:space="preserve"> A summary of the status of the Company’s stock option plan as of December 31, 2014, December 31, 2013 and December 31, 2012 and changes during the periods then ended are presented as follows: December 31, 2014 December 31, 2013 December 31, 2012 Weighted Weighted Weighted average average average exercise exercise exercise Number of price Number of price Number of price shares (CDN $) shares (CDN $) shares (CDN $) Outstanding , beginning of period 816,450 $ 30.20 996,047 $ 27.78 328,027 $ 8.96 Granted     770,727 33.77 Exercised (43,071) 6.17 (111,986) 6.80 (93,044) 10.49 Forfeited/expired (741,156) 33.82 (67,611) 33.72 (9,663) 33.36 Outstanding, end of period 32,223 $ 17.64 816,450 $ 30.20 996,047 $ 27.78 Options exercisable, end of period 32,223 $ 17.64 305,506 $ 24.15 226,487 $ 8.06 </t>
  </si>
  <si>
    <t>Schedule Of Share Based Compensation Arrangement By Share Based Payment Award Intrinsic Value [Table Text Block]</t>
  </si>
  <si>
    <t xml:space="preserve"> The aggregate intrinsic value of the Company’s stock option awards and share units at December 31, 2014 and 2013 are as follows: December 31, December 31, 2014 2013 CDN$ CDN$ Stock options: Outstanding $  $ 1,337 Exercisable  1,337 Exercised 364 2,667 Share units: Outstanding $ 23,433 $ 24,960 Exercisable 624 4,670 Exercised 7,238 18,041 </t>
  </si>
  <si>
    <t>Schedule of Employee Service Share-based Compensation, Allocation of Recognized Period Costs [Table Text Block]</t>
  </si>
  <si>
    <t xml:space="preserve"> Stock-based compensation associated with the Unit plans and the stock option plan is included in operating expenses as follows: Years ended December 31, 2014 2013 2012 Research and development $ 1,749 $ 2,195 $ 2,251 General and administrative 5,884 10,201 6,752 Sales and marketing 2,050 1,887 3,465 $ 9,683 $ 14,283 $ 12,468 </t>
  </si>
  <si>
    <t>Westport Omnibus Plan and the former Amended and Restated Unit Plan [Member]</t>
  </si>
  <si>
    <t xml:space="preserve"> A continuity of the Units issued under the Westport Omnibus Plan and the former Amended and Restated Unit Plan as of December 31, 2014, December 31, 2013 and December 31, 2012 are as follows: December 31, 2014 December 31, 2013 December 31, 2012 Weighted Weighted Weighted average average average grant grant grant date fair date fair date fair Number of value Number of value Number of value units (CDN $) units (CDN $) units (CDN $) Outstanding, beginning of period 1,200,591 $ 23.68 1,095,094 $ 20.68 1,250,917 $ 18.04 Granted 5,792,162 10.54 742,140 30.21 185,705 35.99 Exercised/Vested (608,975) 19.52 (448,526) 24.44 (337,228) 19.34 Forfeited/expired (1,045,905) 21.75 (188,117) 29.80 (4,300) 19.67 Outstanding, end of period 5,337,873 $ 10.27 1,200,591 $ 23.68 1,095,094 $ 20.68 Units outstanding and exercisable, end of period 142,166 $ 11.67 224,638 $ 11.20 262,615 $ 8.86 </t>
  </si>
  <si>
    <t>Research and development expenses (Tables)</t>
  </si>
  <si>
    <t>Research and Development Expense [Table Text Block]</t>
  </si>
  <si>
    <t xml:space="preserve"> The research and development expenses had been incurred and program funding had been received or receivable are as follows: Years ended December 31, 2014 2013 2012 Research and development expenses $ 77,472 $ 91,772 $ 74,040 Government assistance (note 16) (892) (640) (842) Research and development $ 76,580 $ 91,132 $ 73,198 </t>
  </si>
  <si>
    <t>Income taxes (Tables)</t>
  </si>
  <si>
    <t>Schedule of Effective Income Tax Rate Reconciliation [Table Text Block]</t>
  </si>
  <si>
    <t xml:space="preserve"> (a) The Company’s income tax provision differs from that calculated by applying the combined enacted Canadian federal and provincial statutory income tax rate of 26 26 25 Years ended December 31, 2014 2013 2012 Loss before income taxes $ (150,197) $ (184,537) $ (97,036) Expected income tax recovery (39,051) (47,979) (24,259) Increase (reduction) in income taxes resulting from: Non-deductible stock-based compensation 2,495 3,619 3,019 Other permanent differences (446) (2,562) (2,158) Withholding taxes 969 590 1,187 Change in enacted rates   62 Foreign tax rate differences, foreign exchange and other adjustments 7,409 3,858 (382) Non-taxable income from equity investment (3,739) (2,851) (3,308) Change in valuation allowance 25,784 37,391 27,577 Goodwill impairment 4,748 8,807  Change in uncertain tax position 1,252   Income tax expense (recovery) $ (579) $ 873 $ 1,738 </t>
  </si>
  <si>
    <t>Schedule of Deferred Tax Assets and Liabilities [Table Text Block]</t>
  </si>
  <si>
    <t xml:space="preserve"> (b) The significant components of the deferred income tax assets and liabilities are as follows: December 31, 2014 December 31, 2013 Deferred income tax assets: Net loss carry forwards $ 129,258 $ 108,083 Intangible assets 4,091 4,276 Property, plant and equipment 6,836 5,446 Financing and share issuance costs 1,533 2,696 Warranty liability 5,131 5,726 Deferred revenue 1,416 1,191 Inventory 2,336 2,017 Research and development 2,733 2,341 Other 7,262 6,410 Total gross deferred income tax assets 160,596 138,186 Valuation allowance (152,207) (126,424) Total deferred income tax assets 8,389 11,762 Deferred income tax liabilities: Intangible assets 6,386 9,884 Property, plant and equipment 2,754 3,132 Other 774 650 Total deferred income tax liabilities 9,914 13,666 Total net deferred income tax liabilities $ 1,525 $ 1,904 Allocated as follows: Current deferred income tax assets 3,556 3,109 Current deferred income tax liabilities (398) (468) Long-term deferred income tax assets 271 379 Long-term deferred income tax liabilities (4,954) (4,903) Total net deferred income tax liabilities $ (1,525) $ (1,883) </t>
  </si>
  <si>
    <t>Summary of Valuation Allowance [Table Text Block]</t>
  </si>
  <si>
    <t xml:space="preserve"> The following is a summary of the changes in the deferred income tax asset valuation allowance: Year ended Year ended December 31, 2014 December 31, 2013 Beginning balance $ 126,424 $ 89,033 Additions 25,783 37,391 Reductions   Ending valuation allowance $ 152,207 $ 126,424 </t>
  </si>
  <si>
    <t>Schedule of Components of Income Tax Expense (Benefit) [Table Text Block]</t>
  </si>
  <si>
    <t xml:space="preserve"> (c) The components of the Company’s income tax expense (recovery) are as follows: Income tax expense (recovery) Net income (loss) before income taxes Current Deferred Total Year ended December 31, 2014: Canada $ (87,783) 165 301 $ 466 United States (49,577) 8  8 Italy (3,834) 521 (1,463) (942) Other (9,003) (88) (23) (111) $ (150,197) $ 606 $ (1,185) $ (579) Year ended December 31, 2013: Canada $ (99,188) $ 444 $ 89 $ 533 United States (31,019) 56 (295) (239) Italy (27,247) 836 (311) 525 Other (27,083) 78 (24) 54 $ (184,537) $ 1,414 $ (541) $ 873 Year ended December 31, 2012: Canada $ (93,688) $ 1,339 $ 53 $ 1,392 United States (1,589) (62)  (62) Italy (318) 775 25 800 Other (1,441) 95 (487) (392) $ (97,036) $ 2,147 $ (409) $ 1,738 </t>
  </si>
  <si>
    <t>Summary of Operating Loss Carryforwards [Table Text Block]</t>
  </si>
  <si>
    <t xml:space="preserve"> The Company has loss carry-forwards in the various tax jurisdictions available to offset future taxable income as follows: Expiring in: 2015 2016 2017 2018 2019 2020 and later Total Canada $  $  $  $  $  $ 387,553,717 $ 387,553,717 Italy      6,429,576 6,429,576 United States      55,353,513 55,353,513 Sweden      13,710,864 13,710,864 Other    1,085,596 6,725,731 7,834,119 15,645,446 Total $  $  $  $ 1,085,596 $ 6,725,731 $ 470,881,789 $ 478,693,116 </t>
  </si>
  <si>
    <t>Summary of Income Tax Contingencies [Table Text Block]</t>
  </si>
  <si>
    <t xml:space="preserve"> A reconciliation of the change in the reserves for uncertain tax positions from January 1, 2014 to December 31, 2014 is as follows: Balance as of January 1, 2014 $  Tax positions related to the current year: Additions  Reductions  $  Tax positions related to prior years: Additions 1,230 Reductions  Settlements  Lapses in statutes of limitations  Balance as of December 31, 2014 $ 1,230 </t>
  </si>
  <si>
    <t>Related party transactions (Tables)</t>
  </si>
  <si>
    <t>Schedule of Related Party Transactions [Table Text Block]</t>
  </si>
  <si>
    <t xml:space="preserve"> Cost reimbursements from CWI consisted of the following: Years ended December 31, 2014 2013 2012 Research and development $ 3 $ 178 $ 160 General and administrative 1,548 1,351 2,621 Sales and marketing 4,935 4,725 3,683 $ 6,486 $ 6,254 $ 6,464 </t>
  </si>
  <si>
    <t>Commitments and contingencies (Tables)</t>
  </si>
  <si>
    <t>Schedule of Future Minimum Rental Payments for Operating Leases [Table Text Block]</t>
  </si>
  <si>
    <t xml:space="preserve"> The Company has obligations under operating lease arrangements that require the following minimum annual payments during the respective fiscal years: 2015 $ 3,946 2016 4,978 2017 5,890 2018 4,969 2019 4,960 Thereafter 33,125 $ 57,868 </t>
  </si>
  <si>
    <t>Segmented information (Tables)</t>
  </si>
  <si>
    <t>Schedule of Segment Reporting Information [Table Text Block]</t>
  </si>
  <si>
    <t xml:space="preserve"> Years ended December 31, 2014 2013 2012 Revenue: Westport Operations $ 126,988 $ 151,615 $ 132,382 Corporate and Technology Investments 3,581 12,417 23,244 CWI 337,234 310,651 198,015 WWI 618,465 466,580 272,086 Total segment revenues 1,086,268 941,263 625,727 Less: equity investees' revenue (955,699) (777,231) (470,101) Total consolidated revenues $ 130,569 $ 164,032 $ 155,626 Net consolidated operating income (loss) excluding depreciation and amortization, losses on impairments, write-downs and disposals, provision for inventory purchase commitments, foreign exchange loss (gain), bank charges and other: Westport Operations $ (22,379) $ (67,426) $ (44,770) Corporate and Technology Investments (87,363) (83,546) (50,211) CWI 21,555 23,539 35,368 WWI 78,502 14,496 9,765 Total segment operating loss (9,685) (112,937) (49,848) Less: equity investees’ operating income (100,057) (38,035) (45,133) Net consolidated operating loss excluding depreciation and amortization, losses on impairments, write-downs and disposals, provision for inventory purchase commitments, foreign exchange (gain) loss, bank charges and other: (109,742) (150,972) (94,981) Depreciation and amortization: Westport Operations 13,573 11,474 9,016 Corporate and Technology Investments 5,093 4,814 2,379 Provision for inventory purchase commitments (Westport Operations) 4,106   Losses on impairments, write-downs and disposals Corporate and Technology Investments 3,458 31,564  Westport Operations 26,146 9,959  52,376 57,811 11,395 Net consolidated operating loss before foreign exchange (gain) loss, bank charges and other (162,118) (208,783) (106,376) Foreign exchange (gain) loss, bank charges and other (2,731) (14,573) 1,922 Loss from operations (159,387) (194,210) (108,298) Interest on long-term debt and other income (expenses), net (5,032) (3,771) (4,928) Income from investment accounted for by the equity method 14,222 13,444 16,190 Loss before income taxes $ (150,197) $ (184,537) $ (97,036) </t>
  </si>
  <si>
    <t>Schedule of Assets by Segment [Table Text Block]</t>
  </si>
  <si>
    <t xml:space="preserve"> Years ended December 31, 2014 2013 2012 Total additions to long-lived assets excluding business combinations: Westport Operations $ 2,278 $ 20,871 $ 14,787 Corporate and Technology Investments 7,971 5,579 16,565 $ 10,249 $ 26,450 $ 31,352 </t>
  </si>
  <si>
    <t>Schedule Of Geographical Revenue Information [Table Text Block]</t>
  </si>
  <si>
    <t xml:space="preserve">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4 2013 2012 Americas (including United States) 40 42 38 Asia (including China) 12 11 9 Other (including Italy) 48 47 53 </t>
  </si>
  <si>
    <t>Schedule Of Allocation Of The Total Assets [Table Text Block]</t>
  </si>
  <si>
    <t xml:space="preserve"> The Company’s long-lived assets consist of property, plant and equipment, intangible assets and goodwill. Long-lived assets information by geographic area: December 31, 2014 Fixed Assets Intangible Assets Total (in thousands) (in thousands) (in thousands) Italy 9,084 44,139 53,223 Netherlands 3,729 6,245 9,974 Canada 24,410 673 25,083 United States 20,386  20,386 Sweden 208  208 China 6,329  6,329 Australia 1,018 214 1,232 65,164 51,272 116,436 Less: equity investees' long lived assets 7,030  7,030 Total consolidated long-lived assets 58,134 51,272 109,406 December 31, 2013 Fixed Assets Intangible Assets Total (in thousands) (in thousands) (in thousands) Italy 13,819 53,099 66,918 Netherlands    Canada 29,842 871 30,713 United States 21,727 25,595 47,322 Sweden 322  322 China 8,675  8,675 Australia 1,081 279 1,360 75,466 79,844 155,310 Less: equity investees' long lived assets 8,117  8,117 Total consolidated long-lived assets 67,349 79,844 147,193 </t>
  </si>
  <si>
    <t>Financial instruments (Tables)</t>
  </si>
  <si>
    <t>Contractual Obligation, Fiscal Year Maturity Schedule [Table Text Block]</t>
  </si>
  <si>
    <t xml:space="preserve"> Carrying Contractual amount cash flows &lt; 1 year 1-3 years 4-5 years &gt;5 years Accounts payable and accrued liabilities $ 55,502 $ 55,502 $ 55,502 $  $  $  Unsecured subordinated debentures (1) 46,491 68,613 4,950 63,663   Senior financing (2) 15,910 16,565 6,314 8,353 779 1,120 Senior revolving financing (3) 12,101 12,743 315 12,429   Other bank financing (4) 2,646 3,135 1,050 478 121 1,485 Capital lease obligations 1,394 1,490 626 665 200  Operating lease commitments  57,867 3,946 10,868 9,929 33,125 Royalty payments (5) 1,294 15,927 1,164 2,327 2,327 10,108 $ 135,338 $ 231,842 $ 73,867 $ 98,783 $ 13,356 $ 45,838 (1) Includes interest at 9%. (2) Includes interest at rates disclosed in note 13(b) in effect at December 31, 2014. (3) Includes interest at rates disclosed in note 13(c) in effect at December 31, 2014. (4) Includes interest at rates disclosed in note 13(d) in effect at December 31, 2014. (5) From fiscal 2011 to 2015 inclusive, the Company is obligated to pay annual royalties equal to the greater of $ 1,164 1,350 0.33 12,693 13,500 26,514 28,189</t>
  </si>
  <si>
    <t>Schedule of Foreign Exchange Contracts, Statement of Financial Position [Table Text Block]</t>
  </si>
  <si>
    <t xml:space="preserve"> The Company’s functional currency is the Canadian dollar. The U.S. dollar and the Euro carrying amount of financial instruments subject to exposure to foreign currency risk in the consolidated balance sheet at December 31, 2014 is as follows: U.S. dollars Cash and cash equivalents $ 69,899 Short-term investments 500 Accounts receivable 14,304 Accounts payable 4,012 Euros Cash and cash equivalents € 9,190 Accounts receivable 38,916 Accounts payable 27,667 </t>
  </si>
  <si>
    <t>Company organization and operations (Details Textual)</t>
  </si>
  <si>
    <t>Dec. 31, 2014l</t>
  </si>
  <si>
    <t>Minimum [Member]</t>
  </si>
  <si>
    <t>Capacity of Medium Petroleum Based Fuel Engine</t>
  </si>
  <si>
    <t>Capacity of Heavy Duty Petroleum Based Fuel Engine</t>
  </si>
  <si>
    <t>Capacity of High Horsepower Petroleum Based Fuel Engine</t>
  </si>
  <si>
    <t>Maximum [Member]</t>
  </si>
  <si>
    <t>Capacity of Light Petroleum Based Fuel Engine</t>
  </si>
  <si>
    <t>Significant accounting policies (Details)</t>
  </si>
  <si>
    <t>Canadian dollar</t>
  </si>
  <si>
    <t>Foreign Currency Exchange Rate, Translation</t>
  </si>
  <si>
    <t>Average Foreign Currency Exchange Rate Translation</t>
  </si>
  <si>
    <t>Australian dollar</t>
  </si>
  <si>
    <t>Euro</t>
  </si>
  <si>
    <t>RMB</t>
  </si>
  <si>
    <t>Swedish Krona</t>
  </si>
  <si>
    <t>Significant accounting policies (Details 1)</t>
  </si>
  <si>
    <t>Buildings [Member]</t>
  </si>
  <si>
    <t>Property, Plant and Equipment, Useful Life (in years)</t>
  </si>
  <si>
    <t>15 years</t>
  </si>
  <si>
    <t>Property, Plant and Equipment, Depreciation Methods</t>
  </si>
  <si>
    <t>Straight-line</t>
  </si>
  <si>
    <t>Computer equipment and software [Member]</t>
  </si>
  <si>
    <t>3 years</t>
  </si>
  <si>
    <t>Furniture and fixtures [Member]</t>
  </si>
  <si>
    <t>5 years</t>
  </si>
  <si>
    <t>Machinery and equipment [Member]</t>
  </si>
  <si>
    <t>Machinery and equipment [Member] | Minimum [Member]</t>
  </si>
  <si>
    <t>8 years</t>
  </si>
  <si>
    <t>Machinery and equipment [Member] | Maximum [Member]</t>
  </si>
  <si>
    <t>10 years</t>
  </si>
  <si>
    <t>Leasehold improvements [Member]</t>
  </si>
  <si>
    <t>Property, Plant and Equipment, Estimated Useful Lives</t>
  </si>
  <si>
    <t>Lease term</t>
  </si>
  <si>
    <t>Significant accounting policies (Details Textual) - USD ($) $ in Thousands</t>
  </si>
  <si>
    <t>Dec. 31, 2011</t>
  </si>
  <si>
    <t>Retained Earnings (Accumulated Deficit), Total</t>
  </si>
  <si>
    <t>Cash and Cash Equivalents, at Carrying Value, Total</t>
  </si>
  <si>
    <t>Revenue Recognition, Multiple-deliverable Arrangements, Determination of Selling Price, Method</t>
  </si>
  <si>
    <t>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t>
  </si>
  <si>
    <t>Finite-Lived Intangible Asset, Useful Life</t>
  </si>
  <si>
    <t>20 years</t>
  </si>
  <si>
    <t>Business Combinations (Details) - 12 months ended Dec. 31, 2014 € in Thousands, $ in Thousands</t>
  </si>
  <si>
    <t>USD ($)</t>
  </si>
  <si>
    <t>EUR (€)</t>
  </si>
  <si>
    <t>Other tangible assets, including cash</t>
  </si>
  <si>
    <t>Intangible assets subject to amortization</t>
  </si>
  <si>
    <t>Total assets acquired</t>
  </si>
  <si>
    <t>Less: total liabilities</t>
  </si>
  <si>
    <t>Total net assets acquired</t>
  </si>
  <si>
    <t>Payable to Clean Energy</t>
  </si>
  <si>
    <t>Common shares issued</t>
  </si>
  <si>
    <t>Common shares to be issued</t>
  </si>
  <si>
    <t>Business Combination, Consideration Transferred</t>
  </si>
  <si>
    <t>Current liabilities</t>
  </si>
  <si>
    <t>Deferred income tax liabilities</t>
  </si>
  <si>
    <t>Debt assumed (note 13b and c)</t>
  </si>
  <si>
    <t>Paid to sellers</t>
  </si>
  <si>
    <t>Business Combinations (Details 1) - USD ($) $ in Thousands</t>
  </si>
  <si>
    <t>1 Months Ended</t>
  </si>
  <si>
    <t>6 Months Ended</t>
  </si>
  <si>
    <t>Revenue for the period</t>
  </si>
  <si>
    <t>Pro forma revenue for the period</t>
  </si>
  <si>
    <t>Net loss for the period</t>
  </si>
  <si>
    <t>Pro forma net loss for the period</t>
  </si>
  <si>
    <t>Business Combinations (Details 2) $ in Thousands</t>
  </si>
  <si>
    <t>Dec. 31, 2014USD ($)</t>
  </si>
  <si>
    <t>Acquired Finite-lived Intangible Assets, Weighted Average Useful Life</t>
  </si>
  <si>
    <t>Business Combination, Recognized Identifiable Assets Acquired and Liabilities Assumed, Intangible Assets, Other than Goodwill, Total</t>
  </si>
  <si>
    <t>7 years</t>
  </si>
  <si>
    <t>BAF Technologies Inc [Member] | Customer Relationships [Member]</t>
  </si>
  <si>
    <t>BAF Technologies Inc [Member] | Core Technologies [Member]</t>
  </si>
  <si>
    <t>Other Intangible Assets [Member] | BAF Technologies Inc [Member]</t>
  </si>
  <si>
    <t>Business Combinations (Details 3) - USD ($) $ in Thousands</t>
  </si>
  <si>
    <t>Revenue</t>
  </si>
  <si>
    <t>Net loss</t>
  </si>
  <si>
    <t>Business Combinations (Details Textual) $ / shares in Units, € in Thousands, $ in Thousands</t>
  </si>
  <si>
    <t>3 Months Ended</t>
  </si>
  <si>
    <t>Jun. 28, 2013USD ($)$ / sharesshares</t>
  </si>
  <si>
    <t>Mar. 31, 2014USD ($)</t>
  </si>
  <si>
    <t>Dec. 31, 2013USD ($)</t>
  </si>
  <si>
    <t>Dec. 31, 2014EUR (€)</t>
  </si>
  <si>
    <t>Dec. 31, 2012USD ($)</t>
  </si>
  <si>
    <t>Business Acquisition, Share Price | $ / shares</t>
  </si>
  <si>
    <t>Revenue, Net, Total</t>
  </si>
  <si>
    <t>Net Income (Loss), Including Portion Attributable to Noncontrolling Interest, Total</t>
  </si>
  <si>
    <t>Finite-lived Intangible Assets Acquired</t>
  </si>
  <si>
    <t>Land and Building [Member]</t>
  </si>
  <si>
    <t>Business Acquisition, Percentage of Voting Interests Acquired</t>
  </si>
  <si>
    <t>100.00%</t>
  </si>
  <si>
    <t>Business Acquisition, Equity Interest Issued or Issuable, Number of Shares | shares</t>
  </si>
  <si>
    <t>Business Acquisition, Equity Interest Issued or Issuable, Value Assigned</t>
  </si>
  <si>
    <t>Business Combination Consideration Payable</t>
  </si>
  <si>
    <t>Business Combination Consideration Payable In Excess</t>
  </si>
  <si>
    <t>Business Combination, Acquisition Related Costs</t>
  </si>
  <si>
    <t>Business Acquisitions Purchase Price Allocation Current Assets Cash And Cash Equivalents</t>
  </si>
  <si>
    <t>Business Acquisition, Date of Acquisition Agreement</t>
  </si>
  <si>
    <t>Jun. 28,
		2013</t>
  </si>
  <si>
    <t>Goodwill, Acquired During Period</t>
  </si>
  <si>
    <t>BAF Technologies Inc [Member] | Deferred Income Tax Charge [Member]</t>
  </si>
  <si>
    <t>Business Combination, Consideration Transferred, Other</t>
  </si>
  <si>
    <t>BAF Technologies Inc [Member] | Inventory Valuation and Obsolescence [Member]</t>
  </si>
  <si>
    <t>BAF Technologies Inc [Member] | Minimum [Member]</t>
  </si>
  <si>
    <t>BAF Technologies Inc [Member] | Maximum [Member]</t>
  </si>
  <si>
    <t>Clean Energy [Member]</t>
  </si>
  <si>
    <t>Payments to Acquire Interest in Subsidiaries and Affiliates, Total</t>
  </si>
  <si>
    <t>Fair Value Of Products And Services</t>
  </si>
  <si>
    <t>Payments to Acquire Businesses, Gross</t>
  </si>
  <si>
    <t>Business Combination, Recognized Identifiable Assets Acquired, Goodwill, and Liabilities Assumed, Net</t>
  </si>
  <si>
    <t>Dec. 2,
		2014</t>
  </si>
  <si>
    <t>Business Combinations, Purchase Price Allocation, Notes Payable and Long-term Debt</t>
  </si>
  <si>
    <t>Prins Autogassystemen Holding B.V. [Member] | Land and Building [Member]</t>
  </si>
  <si>
    <t>Prins Autogassystemen Holding B.V. [Member] | Inventory Valuation and Obsolescence [Member]</t>
  </si>
  <si>
    <t>Stock Purchase Agreement [Member] | BAF Technologies Inc [Member]</t>
  </si>
  <si>
    <t>Accounts Receivable (Details) - USD ($) $ in Thousands</t>
  </si>
  <si>
    <t>Customer trade receivable</t>
  </si>
  <si>
    <t>Government funding receivable</t>
  </si>
  <si>
    <t>Due from joint venture (note 20)</t>
  </si>
  <si>
    <t>Other receivables</t>
  </si>
  <si>
    <t>Income tax receivable</t>
  </si>
  <si>
    <t>Allowance for doubtful accounts</t>
  </si>
  <si>
    <t>Accounts Receivable Net Current</t>
  </si>
  <si>
    <t>Inventories (Details) - USD ($) $ in Thousands</t>
  </si>
  <si>
    <t>Purchased parts</t>
  </si>
  <si>
    <t>Work-in-process</t>
  </si>
  <si>
    <t>Finished goods</t>
  </si>
  <si>
    <t>Inventory Net</t>
  </si>
  <si>
    <t>Inventories (Details Textual) - USD ($) $ in Thousands</t>
  </si>
  <si>
    <t>Inventory Write-down</t>
  </si>
  <si>
    <t>Long-term investments (Details) - USD ($) $ in Thousands</t>
  </si>
  <si>
    <t>Long Term Investments</t>
  </si>
  <si>
    <t>Weichai Westport Inc [Member]</t>
  </si>
  <si>
    <t>[1]</t>
  </si>
  <si>
    <t>Other Equity Accounted for Investees [Member]</t>
  </si>
  <si>
    <t>On July 3, 2010, the Company invested $4,316 under an agreement with Weichai Holding Group Co. Ltd. and Hong Kong Peterson (“CNG”) Equipment Ltd. to form Weichai Westport Inc. (“WWI”). On October 11, 2011, the Company invested an additional $955 in WWI. The Company has a 35% equity interest in WWI. For the year ended December 31, 2014, the Company recognized its share of WWI’s income of $6,027 (year ended December 31, 2013 - $4,264; year ended December 31, 2012 - $2,881), as income from investment accounted for by the equity method. Assets, liabilities, revenue and expenses of WWI as of and for the periods presented are as follows: December 31, 2014 December 31, 2013 Current assets: Cash and short-term investments $ 11,734 $ 4,696 Accounts receivable 72,121 31,967 Inventory 83,594 80,412 Other current assets 1,249 176 Long-term assets Property, plant and equipment 5,736 7,021 Deferred income tax assets 7,781 6,874 Total assets $ 182,215 $ 131,146 Current liabilities: Accounts payable and accrued liabilities $ 128,838 $ 93,016 Total liabilities $ 128,838 $ 93,016 Years ended December 31, 2014 2013 2012 Product revenue $ 618,465 $ 466,580 $ 272,086 Cost of revenue and expenses: Cost of product revenue 539,963 429,238 247,299 Operating expenses 58,208 22,846 15,022 598,171 452,084 262,321 Income before income taxes 20,294 14,496 9,765 Income tax expense 3,076 2,315 1,536 Income for the period $ 17,218 $ 12,181 $ 8,229</t>
  </si>
  <si>
    <t>Long-term investments (Details 1) - Weichai Westport Inc [Member] - USD ($) $ in Thousands</t>
  </si>
  <si>
    <t>Cash and short-term investments</t>
  </si>
  <si>
    <t>Inventory</t>
  </si>
  <si>
    <t>Other current assets</t>
  </si>
  <si>
    <t>Long-term assets</t>
  </si>
  <si>
    <t>Deferred income tax assets</t>
  </si>
  <si>
    <t>Operating expenses</t>
  </si>
  <si>
    <t>Equity Method Investment Summarized Financial Information Cost of Revenue and Expenses</t>
  </si>
  <si>
    <t>Income before income taxes</t>
  </si>
  <si>
    <t>Income tax expense</t>
  </si>
  <si>
    <t>Income for the period</t>
  </si>
  <si>
    <t>Long-term investments (Details 2) - Cummins Westport, Inc. [Member] - USD ($) $ in Thousands</t>
  </si>
  <si>
    <t>Current portion of deferred income tax assets</t>
  </si>
  <si>
    <t>Long-term assets:</t>
  </si>
  <si>
    <t>Current portion of warranty liability</t>
  </si>
  <si>
    <t>Long-term liabilities:</t>
  </si>
  <si>
    <t>Long-term liabilities</t>
  </si>
  <si>
    <t>Parts revenue</t>
  </si>
  <si>
    <t>Equity Method Investment Summarized Financial Information Total revenue</t>
  </si>
  <si>
    <t>Cost of product and parts revenue</t>
  </si>
  <si>
    <t>Research and development</t>
  </si>
  <si>
    <t>General and administrative</t>
  </si>
  <si>
    <t>Sales and marketing</t>
  </si>
  <si>
    <t>Income from operations</t>
  </si>
  <si>
    <t>Interest and investment income</t>
  </si>
  <si>
    <t>Income tax expense (recovery):</t>
  </si>
  <si>
    <t>Equity Method Investment Summarized Financial Information Income tax expense (recovery)</t>
  </si>
  <si>
    <t>Long-term investments (Details Textual) - USD ($) $ in Thousands</t>
  </si>
  <si>
    <t>Oct. 11, 2011</t>
  </si>
  <si>
    <t>Jul. 31, 2010</t>
  </si>
  <si>
    <t>Equity Method Investment, Profit Sharing Percentage</t>
  </si>
  <si>
    <t>75.00%</t>
  </si>
  <si>
    <t>Payments to Acquire Equity Method Investments</t>
  </si>
  <si>
    <t>Income (Loss) from Equity Method Investments</t>
  </si>
  <si>
    <t>Equity Method Investment, Ownership Percentage</t>
  </si>
  <si>
    <t>50.00%</t>
  </si>
  <si>
    <t>25.00%</t>
  </si>
  <si>
    <t>Equity Method Investment, Summarized Financial Information, Net Income (Loss)</t>
  </si>
  <si>
    <t>Westport Light Duty Canada Inc [Member]</t>
  </si>
  <si>
    <t>35.00%</t>
  </si>
  <si>
    <t>Variable Interest Entities (Details) - USD ($) $ in Thousands</t>
  </si>
  <si>
    <t>Accounts Receivable [Member]</t>
  </si>
  <si>
    <t>Variable Interest Entity [Line Items]</t>
  </si>
  <si>
    <t>Variable Interest Entity, Carrying Amount</t>
  </si>
  <si>
    <t>Variable Interest Entity, Reporting Entity Involvement, Maximum Loss Exposure, Amount</t>
  </si>
  <si>
    <t>Equity Method Investments [Member]</t>
  </si>
  <si>
    <t>Variable Interest Entities (Details Textual)</t>
  </si>
  <si>
    <t>Feb. 20, 2012</t>
  </si>
  <si>
    <t>Westport Innovations Inc [Member]</t>
  </si>
  <si>
    <t>Description Of Profit Sharing Percentage</t>
  </si>
  <si>
    <t>Cummins Westport Inc [Member]</t>
  </si>
  <si>
    <t>Property, plant and equipment (Details) - USD ($) $ in Thousands</t>
  </si>
  <si>
    <t>Cost</t>
  </si>
  <si>
    <t>Accumulated depreciation</t>
  </si>
  <si>
    <t>Net book value</t>
  </si>
  <si>
    <t>Land and buildings [Member]</t>
  </si>
  <si>
    <t>Property, plant and equipment (Details Textual) - USD ($) $ in Thousands</t>
  </si>
  <si>
    <t>Depreciation, Total</t>
  </si>
  <si>
    <t>Machinery and Equipment [Member]</t>
  </si>
  <si>
    <t>Capital Leased Assets, Gross</t>
  </si>
  <si>
    <t>Capital Leases, Balance Sheet, Assets by Major Class, Net, Total</t>
  </si>
  <si>
    <t>Intangible assets (Details) - USD ($) $ in Thousands</t>
  </si>
  <si>
    <t>Accumulated amortization</t>
  </si>
  <si>
    <t>Patents and trademarks [Member]</t>
  </si>
  <si>
    <t>Technology [Member]</t>
  </si>
  <si>
    <t>Customer contracts [Member]</t>
  </si>
  <si>
    <t>[2]</t>
  </si>
  <si>
    <t>Other intangibles [Member]</t>
  </si>
  <si>
    <t>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5,823 were recorded during the year ended December 31, 2014 which reduced the carrying values of technology by $115, customer contracts by $4,705 and other intangibles by $1,003 for the Westport Operations segment.</t>
  </si>
  <si>
    <t>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1,721 related to customer contracts in Sweden was recognized in the Westport Operations segment. The fair value of customer contracts was determined using the present value of expected cash flows discounted at a rate equivalent to a market participant’s weighted-average cost of capital.</t>
  </si>
  <si>
    <t>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Other Intangible Assets [Member]</t>
  </si>
  <si>
    <t>Finite-Lived Intangible Assets, Period Increase (Decrease)</t>
  </si>
  <si>
    <t>Customer Contracts [Member]</t>
  </si>
  <si>
    <t>Technology Equipment [Member]</t>
  </si>
  <si>
    <t>Goodwill (Details) - USD ($) $ in Thousands</t>
  </si>
  <si>
    <t>Balance, beginning of period:</t>
  </si>
  <si>
    <t>Impairment losses</t>
  </si>
  <si>
    <t>Impact of foreign exchange changes</t>
  </si>
  <si>
    <t>Balance, end of period</t>
  </si>
  <si>
    <t>Acquisition</t>
  </si>
  <si>
    <t>Goodwill (Details Textual) - USD ($) $ in Thousands</t>
  </si>
  <si>
    <t>Goodwill, Impairment Loss</t>
  </si>
  <si>
    <t>Westport Operations Segment [Member]</t>
  </si>
  <si>
    <t>Accounts payable and accrued liabilities (Details) - USD ($) $ in Thousands</t>
  </si>
  <si>
    <t>Trade accounts payable</t>
  </si>
  <si>
    <t>Accrued payroll</t>
  </si>
  <si>
    <t>Accrued interest</t>
  </si>
  <si>
    <t>Income taxes payable</t>
  </si>
  <si>
    <t>Other payables (note 22b)</t>
  </si>
  <si>
    <t>Accounts Payable, Current</t>
  </si>
  <si>
    <t>Long-term debt (Details) - USD ($) $ in Thousands</t>
  </si>
  <si>
    <t>Debt and Capital Lease Obligations, Total</t>
  </si>
  <si>
    <t>Current portion</t>
  </si>
  <si>
    <t>Long-term Debt and Capital Lease Obligations, Total</t>
  </si>
  <si>
    <t>Senior revolving financing [Member]</t>
  </si>
  <si>
    <t>Other bank financing [Member]</t>
  </si>
  <si>
    <t>Subordinated debenture notes [Member]</t>
  </si>
  <si>
    <t>[3]</t>
  </si>
  <si>
    <t>Senior financing [Member]</t>
  </si>
  <si>
    <t>[4]</t>
  </si>
  <si>
    <t>Capital lease obligations [Member]</t>
  </si>
  <si>
    <t>[5]</t>
  </si>
  <si>
    <t>The senior revolving financing facility bears interest at the 6-month Euribor plus 2.5% (2.6% as at December 31, 2014) and will be repaid through two principal payments of $6,050 (€5,000) on March 31, 2016 and October 2, 2017. Interest is paid semi-annually. The Company has pledged its interest in Emer as a general guarantee for its senior revolving financing.Throughout the entire term of these financing arrangements, the Company is required to meet certain financial and non-financial covenants. As of December 31, 2014, the Company is in compliance with all covenants under the financing arrangements.</t>
  </si>
  <si>
    <t>December 31, 2014 December 31, 2013 Emer other financing (1) 1,129 247 Prins other financing (2) 1,424  Other financing 93 156 2,646 403 (1) Emer other financing consists of various unsecured bank financing arrangements that carry rates of interest ranging from 1.01% to 2.90% (2013 - 1.01% to 8.00%) and are payable on maturity dates ranging from June 23, 2015 to June 23, 2017. (2) Prins other bank financing consists of a credit facility for maximum borrowings of €2,000. The credit facility bears interest at the 3 month Euribor + 3.5% (3.6% as of December 31, 2014). The credit facility is governed by an accounts receivable list requirement limiting such borrowings to 60% of accepted accounts receivable.</t>
  </si>
  <si>
    <t>On September 23, 2011, the Company raised $33,720 (CDN$36,000) through the issuance of debentures to Macquarie Private Wealth Inc. (“Macquarie”) on a private placement basis (the “Initial Debentures”). The Initial Debentures were unsecured and subordinated to senior indebtedness, matured on September 22, 2014, and bore interest at 9% per annum, payable in cash semi-annually in arrears on March 15 and September 15 of each year during the term, which commenced on March 15, 2012. The Initial Debentures were redeemable at the option of the Company at a price equal to $1,150 per $1,000 principal amount of the debentures on or before March 22, 2013. After March 22, 2013 and before maturity, the debentures were redeemedable at a price equal to $1,100 per $1,000 principal amount. On June 27, 2014, the Company raised $17,797 (CDN$19,000) through the issuance of debentures to Richardson GMP Limited (“RGMP”), formerly Macquarie Private Wealth Inc. on a private placement basis (the “Additional Debentures”). In conjunction with the issuance of the Additional Debentures, the Company amended the terms of the Initial Debentures (the “Amended Initial Debentures”). The Amended Initial Debentures are ranked pari passu with the Additional Debentures and both shall be treated as the same series of debentures (the “New Debentures”) with the same terms. The New Debentures totaling $51,517 (CDN$55,000) are composed of the Additional Debentures $17,797 (CDN$19,000) and the Amended Initial Debentures $33,720 (CDN$36,000). The New Debentures are unsecured and subordinated to senior indebtedness, mature on September 15, 2017, and bear interest at 9% per annum, payable in cash semi-annually in arrears on March 15 and September 15 of each year during the term. The New Debentures are redeemable at the option of the Company at a price equal to $1,150 per $1,000 principal amount of the debentures after September 15, 2015 and on or before March 15, 2016. After March 15, 2016 and before maturity, the debentures can be redeemed at a price equal to $1,100 per $1,000 principal amount. The New Debentures contain an extension option that will allow each debenture holder to have the option to extend, a maximum of six times, the maturity date for an additional period of six months provided that greater than CDN$10,000 of the aggregate principal amount of the New Debentures remain outstanding. 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s fair value was determined to be $1,169 (CDN$1,249), which was recorded as a reduction to the carrying value of the New Debentures. The Company is accreting the carrying value of the debt to interest expense by using the effective interest method through to the maturity date of the New Debentures. The Company accreted $82 of the embedded derivative discount for the year ended December 31, 2014 (2013 $Nil ). The embedded derivative is subsequently adjusted to fair value at each reporting date, with the associated fair value loss (gain) recorded in interest and other income (loss). The fair value adjustment recorded for the year ended December 31, 2014 was $(1,082) (2013 $Nil). The derivative liability is included in other long term liabilities on the consolidated balance sheets. The Company determined the fair value of the embedded derivative using the Interest Rate Option Pricing Method which incorporated the Black-Karasinski model.</t>
  </si>
  <si>
    <t>December 31, 2014 December 31, 2013 Emer Senior Financing (1) $ 9,376 $ 15,941 Prins Senior Financing (2) 3,630  Prins Senior Mortgage Loan (3) 2,904  $ 15,910 $ 15,941 (1) The senior financing agreement bears interest at the 6-month Euribor plus 2.5% (2.7% as at December 31, 2014) and is recorded at amortized cost using the effective interest rate method. Interest is paid semi-annually. The Company has pledged its interest in Emer as a general guarantee for its senior financing. The senior financing matures in 2017. (2) A total of $7,521 Prins senior financing was assumed on the acquisition of Prins (note 4a). Principal of $3,891 was repaid on December 2, 2014. The senior financing agreement bears interest at the 3-month Euribor plus 3.5% (3.6% as at December 31, 2014). Interest is paid quarterly. The Company has pledged its interest in Prins as a general guarantee for its senior financing. The senior financing matures in 2016. (3) The Prins senior mortgage loan was assumed on the acquisition of Prins (note 4a). The senior mortgage loan bears interest at 3-month Euribor plus 1% (1.1% as at December 31, 2014). Interest is paid quarterly. The Company has pledged its interest in Prins's building as a general guarantee for its senior mortgage loan. The senior mortgage loan matures in 2020. The principal repayment schedule of the senior financings are as follows for the years ended December 31: Emer Senior Financing Prins Senior Financing Prins Senior Mortgage Loan Total 2015 $ 4,020 $ 1,633 $ 363 $ 6,016 2016 4,239 1,997 363 6,599 2017 1,117  363 1,480 2018   363 363 2019 and thereafter   1,452 1,452 $ 9,376 $ 3,630 $ 2,904 $ 15,910</t>
  </si>
  <si>
    <t>The Company has capital lease obligations that have initial terms of three to five years at interest rates ranging from 3.07% to 4.93% (2013 - 3.07% to 7.32%). The capital lease obligations require the following minimum annual principal payments during the respective fiscal years: 2015 $ 522 2016 328 2017 327 2018 191 2019 26 $ 1,394</t>
  </si>
  <si>
    <t>Long-term debt (Details 1) - USD ($) $ in Thousands</t>
  </si>
  <si>
    <t>Long-term Debt</t>
  </si>
  <si>
    <t>Emer Senior Financing [Member]</t>
  </si>
  <si>
    <t>Prins Senior Financing [Member]</t>
  </si>
  <si>
    <t>Prins Senior Mortgage Loan [Member]</t>
  </si>
  <si>
    <t>The Emer S.p.A ("Emer") senior financing agreement bears interest at the 6-month Euribor plus 2.5% (2.7% as at December 31, 2014) and is recorded at amortized cost using the effective interest rate method. Interest is paid semi-annually. The Company has pledged its interest in Emer as a general guarantee for its senior financing. The senior financing matures in 2017.</t>
  </si>
  <si>
    <t>A total of $7,521 Prins senior financing was assumed on the acquisition of Prins (note 4a). Principal of $3,891 was repaid on December 2, 2014. The senior financing agreement bears interest at the 3-month Euribor plus 3.5% (3.6% as at December 31, 2014). Interest is paid quarterly. The Company has pledged its interest in Prins as a general guarantee for its senior financing. The senior financing matures in 2016.</t>
  </si>
  <si>
    <t>The Prins senior mortgage loan was assumed on the acquisition of Prins (note 4a). The senior mortgage loan bears interest at 3-month Euribor plus 1% (1.1% as at December 31, 2014). Interest is paid quarterly. The Company has pledged its interest in Prins's building as a general guarantee for its senior mortgage loan. The senior mortgage loan matures in 2020.</t>
  </si>
  <si>
    <t>Long-term debt (Details 2) - USD ($) $ in Thousands</t>
  </si>
  <si>
    <t>2019 and thereafter</t>
  </si>
  <si>
    <t>Long-term debt (Details 3) - USD ($) $ in Thousands</t>
  </si>
  <si>
    <t>Debt and Capital Lease Obligations</t>
  </si>
  <si>
    <t>Emer Other Financing [Member]</t>
  </si>
  <si>
    <t>Prins Other Financing [Member]</t>
  </si>
  <si>
    <t>Other Financing [Member]</t>
  </si>
  <si>
    <t>Emer other financing consists of various unsecured bank financing arrangements that carry rates of interest ranging from 1.01% to 2.90% (2013 - 1.01% to 8.00%) and are payable on maturity dates ranging from June 23, 2015 to June 23, 2017.</t>
  </si>
  <si>
    <t>Prins other bank financing consists of a credit facility for maximum borrowings of €2,000. The credit facility bears interest at the 3 month Euribor + 3.5% (3.6% as of December 31, 2014). The credit facility is governed by an accounts receivable list requirement limiting such borrowings to 60% of accepted accounts receivable.</t>
  </si>
  <si>
    <t>Long-term debt (Details 4) $ in Thousands</t>
  </si>
  <si>
    <t>Capital Leases, Future Minimum Payments Due</t>
  </si>
  <si>
    <t>Long-term debt (Details Textual) € in Thousands, CAD in Thousands</t>
  </si>
  <si>
    <t>Jun. 27, 2014USD ($)</t>
  </si>
  <si>
    <t>Jun. 27, 2014CAD</t>
  </si>
  <si>
    <t>Sep. 23, 2011USD ($)</t>
  </si>
  <si>
    <t>Sep. 23, 2011CAD</t>
  </si>
  <si>
    <t>Dec. 31, 2014CAD</t>
  </si>
  <si>
    <t>Debt Instrument, Interest Rate During Period</t>
  </si>
  <si>
    <t>9.00%</t>
  </si>
  <si>
    <t>Capital Leases, Future Minimum Payments, Present Value of Net Minimum Payments, Fiscal Year Maturity [Abstract]</t>
  </si>
  <si>
    <t>Line of Credit Facility, Maximum Borrowing Capacity before Increase | CAD</t>
  </si>
  <si>
    <t>Proceeds from Issuance of Debt</t>
  </si>
  <si>
    <t>Debt Instrument, Maturity Date</t>
  </si>
  <si>
    <t>Sep. 15,
		2017</t>
  </si>
  <si>
    <t>Debt Instrument, Description of Variable Rate Basis</t>
  </si>
  <si>
    <t>6-month Euribor</t>
  </si>
  <si>
    <t>Debt Instrument, Basis Spread on Variable Rate</t>
  </si>
  <si>
    <t>2.50%</t>
  </si>
  <si>
    <t>Debt Instrument, Interest Rate at Period End</t>
  </si>
  <si>
    <t>2.70%</t>
  </si>
  <si>
    <t>3-month Euribor</t>
  </si>
  <si>
    <t>3.50%</t>
  </si>
  <si>
    <t>3.60%</t>
  </si>
  <si>
    <t>Debt Instrument, Periodic Payment, Principal</t>
  </si>
  <si>
    <t>1.00%</t>
  </si>
  <si>
    <t>1.10%</t>
  </si>
  <si>
    <t>Debt Instrument, Maturity Date Range, Start</t>
  </si>
  <si>
    <t>Jun. 23,
		2015</t>
  </si>
  <si>
    <t>Debt Instrument, Maturity Date Range, End</t>
  </si>
  <si>
    <t>Jun. 23,
		2017</t>
  </si>
  <si>
    <t>3 month Euribor</t>
  </si>
  <si>
    <t>Line of Credit Facility, Maximum Borrowing Capacity | €</t>
  </si>
  <si>
    <t>Percentage Of Borrowings Under Account Receivables</t>
  </si>
  <si>
    <t>60.00%</t>
  </si>
  <si>
    <t>Letter of Credit [Member]</t>
  </si>
  <si>
    <t>0.75%</t>
  </si>
  <si>
    <t>Minimum [Member] | Emer Other Financing [Member]</t>
  </si>
  <si>
    <t>1.01%</t>
  </si>
  <si>
    <t>Maximum [Member] | Emer Other Financing [Member]</t>
  </si>
  <si>
    <t>2.90%</t>
  </si>
  <si>
    <t>8.00%</t>
  </si>
  <si>
    <t>Subordinated Debt [Member]</t>
  </si>
  <si>
    <t>Long-term Debt, Percentage Bearing Fixed Interest, Percentage Rate</t>
  </si>
  <si>
    <t>Debt Instrument, Redemption, Description</t>
  </si>
  <si>
    <t>The Initial Debentures were redeemable at the option of the Company at a price equal to $1,150 per $1,000 principal amount of the debentures on or before March 22, 2013</t>
  </si>
  <si>
    <t>Revolving Credit Facility [Member]</t>
  </si>
  <si>
    <t>Capital Lease Obligations [Member] | Minimum [Member]</t>
  </si>
  <si>
    <t>3.07%</t>
  </si>
  <si>
    <t>Capital Lease Obligations, Initial Lease Term</t>
  </si>
  <si>
    <t>Capital Lease Obligations [Member] | Maximum [Member]</t>
  </si>
  <si>
    <t>4.93%</t>
  </si>
  <si>
    <t>7.32%</t>
  </si>
  <si>
    <t>New Debentures [Member]</t>
  </si>
  <si>
    <t>Maximum Number Of Extension Options</t>
  </si>
  <si>
    <t>six times</t>
  </si>
  <si>
    <t>Embedded Derivative, Fair Value of Embedded Derivative Liability</t>
  </si>
  <si>
    <t>Accretion Expense</t>
  </si>
  <si>
    <t>Embedded Derivative, Gain (Loss) on Embedded Derivative, Net</t>
  </si>
  <si>
    <t>Debt Instrument, Term</t>
  </si>
  <si>
    <t>6 months</t>
  </si>
  <si>
    <t>New Debentures [Member] | Richardson GMP Limited [Member]</t>
  </si>
  <si>
    <t>New Debentures [Member] | Richardson GMP Limited [Member] | Debt Instrument, Redemption, Period Two [Member]</t>
  </si>
  <si>
    <t>Debentures are redeemable at the option of the Company at a price equal to $1,150 per $1,000 principal amount</t>
  </si>
  <si>
    <t>New Debentures [Member] | Richardson GMP Limited [Member] | Debt Instrument, Redemption, Period Three [Member]</t>
  </si>
  <si>
    <t>debentures can be redeemed at a price equal to $1,100 per $1,000 principal amount.</t>
  </si>
  <si>
    <t>New Debentures [Member] | Minimum [Member]</t>
  </si>
  <si>
    <t>Proceeds from Issuance of Debt | CAD</t>
  </si>
  <si>
    <t>Amended Initial Debentures [Member] | Richardson GMP Limited [Member]</t>
  </si>
  <si>
    <t>Warranty liability (Details) - USD ($) $ in Thousands</t>
  </si>
  <si>
    <t>Balance, beginning of period</t>
  </si>
  <si>
    <t>Warranty assumed on acquisition</t>
  </si>
  <si>
    <t>Warranty claims</t>
  </si>
  <si>
    <t>Warranty accruals</t>
  </si>
  <si>
    <t>Change in estimate</t>
  </si>
  <si>
    <t>Less: Current portion</t>
  </si>
  <si>
    <t>Long-term portion</t>
  </si>
  <si>
    <t>Other long-term liabilities (Details) - USD ($) $ in Thousands</t>
  </si>
  <si>
    <t>Severance indemnity (a)</t>
  </si>
  <si>
    <t>Contingent consideration payable related to AFV acquisition (b)</t>
  </si>
  <si>
    <t>Derivative Liability (note 13a)</t>
  </si>
  <si>
    <t>Deferred lease inducements</t>
  </si>
  <si>
    <t>Other Liabilities</t>
  </si>
  <si>
    <t>Current portion (included in accounts payable and accrued liabilities, other payables)</t>
  </si>
  <si>
    <t>Other Liabilities, Noncurrent, Total</t>
  </si>
  <si>
    <t>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t>
  </si>
  <si>
    <t>The total purchase price to acquire AFV also includes earn-out payments payable in the Company’s shares and tied to revenue and production milestones to be achieved no later than December 31, 2014. This contingent consideration has a fair value of $407 as at December 31, 2014 (December 31, 2013 - $427).The Company recorded compensation expense relating to two employees of AFV who receive earn-out payments in the Company’s shares that are tied to revenue and production milestones to be achieved no later than December 31, 2014 and contingent upon continuing employments. This contingent consideration has a fair value of $823 as at December 31, 2014 (December 31, 2013 - $451).Subsequent to year end 325,073 shares were issued to the two employees of AFV at $4.51CDN per share.</t>
  </si>
  <si>
    <t>Other long-term liabilities (Details Textual) $ in Thousands</t>
  </si>
  <si>
    <t>Dec. 31, 2014USD ($)shares</t>
  </si>
  <si>
    <t>Dec. 31, 2014CAD / shares</t>
  </si>
  <si>
    <t>Business Acquisition Contingent Consideration At Fair Value One</t>
  </si>
  <si>
    <t>Business Acquisition Contingent Consideration Number of Employees</t>
  </si>
  <si>
    <t>Business Acquisition Contingent Consideration Compensation at Fair Value</t>
  </si>
  <si>
    <t>AFV [Member]</t>
  </si>
  <si>
    <t>Shares, Issued | shares</t>
  </si>
  <si>
    <t>Shares Issued, Price Per Share | CAD / shares</t>
  </si>
  <si>
    <t>Government assistance (Details Textual) CAD in Thousands, $ in Thousands</t>
  </si>
  <si>
    <t>Research and Development Arrangement, Contract to Perform for Others, Compensation Earned</t>
  </si>
  <si>
    <t>Payments for Cumulative Royalties under Agreement | CAD</t>
  </si>
  <si>
    <t>Accounts Payable and Accrued Liabilities</t>
  </si>
  <si>
    <t>Industry Canada Industrial Technologies Office [Member]</t>
  </si>
  <si>
    <t>Annual Royalties Required to be Paid under Agreement</t>
  </si>
  <si>
    <t>Royalties to be Paid as Percentage of Revenue</t>
  </si>
  <si>
    <t>0.33%</t>
  </si>
  <si>
    <t>Minimum Revenue Considered for Determining Annual Royalties to be Paid under Agreement</t>
  </si>
  <si>
    <t>Maximum Royalties to be Paid under Agreement</t>
  </si>
  <si>
    <t>Royalty Expense</t>
  </si>
  <si>
    <t>Government of Canada Department of Natural Resources [Member]</t>
  </si>
  <si>
    <t>Maximum Royalties to be Paid under Agreement | CAD</t>
  </si>
  <si>
    <t>Share capital, stock options and other stock-based plans (Details) - Employee Stock Option [Member] - CAD / shares</t>
  </si>
  <si>
    <t>Number of shares</t>
  </si>
  <si>
    <t>Outstanding , beginning of period</t>
  </si>
  <si>
    <t>Granted</t>
  </si>
  <si>
    <t>Exercised</t>
  </si>
  <si>
    <t>Forfeited/expired</t>
  </si>
  <si>
    <t>Outstanding, end of period</t>
  </si>
  <si>
    <t>Options exercisable, end of period</t>
  </si>
  <si>
    <t>Weighted average exercise price</t>
  </si>
  <si>
    <t>Outstanding, beginning of period Weighted Average Exercise Price</t>
  </si>
  <si>
    <t>Granted Weighted Average Exercise Price</t>
  </si>
  <si>
    <t>Exercised Weighted Average Exercise Price</t>
  </si>
  <si>
    <t>Forfeited/expired Weighted Average Exercise Price</t>
  </si>
  <si>
    <t>Outstanding, end of period Weighted Average Exercise Price</t>
  </si>
  <si>
    <t>Options exercisable, end of period Weighted Average Exercise Price</t>
  </si>
  <si>
    <t>Share capital, stock options and other stock-based plans (Details 1) - Share units [Member] - CAD / shares</t>
  </si>
  <si>
    <t>Outstanding, beginning of period (in units)</t>
  </si>
  <si>
    <t>Granted (in units)</t>
  </si>
  <si>
    <t>Exercised/Vested (in units)</t>
  </si>
  <si>
    <t>Forfeited/expired (in units)</t>
  </si>
  <si>
    <t>Outstanding, end of period (in units)</t>
  </si>
  <si>
    <t>Units outstanding and exercisable, end of period (in units)</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Details 2) - CAD CAD in Thousands</t>
  </si>
  <si>
    <t>Employee Stock Option [Member]</t>
  </si>
  <si>
    <t>Outstanding</t>
  </si>
  <si>
    <t>Exercisable</t>
  </si>
  <si>
    <t>Share units [Member]</t>
  </si>
  <si>
    <t>Share capital, stock options and other stock-based plans (Details 3) - USD ($) $ in Thousands</t>
  </si>
  <si>
    <t>Allocated Share-based Compensation Expense</t>
  </si>
  <si>
    <t>Share capital, stock options and other stock-based plans (Details Textual) - USD ($) $ / shares in Units, $ in Thousands</t>
  </si>
  <si>
    <t>Jun. 30, 2014</t>
  </si>
  <si>
    <t>Jun. 28, 2013</t>
  </si>
  <si>
    <t>Share-based Compensation Arrangement by Share-based Payment Award, Number of Shares Authorized</t>
  </si>
  <si>
    <t>Stock Issued During Period, Value, New Issues</t>
  </si>
  <si>
    <t>Adjustments to Additional Paid in Capital, Stock Issued, Issuance Costs</t>
  </si>
  <si>
    <t>Business Acquisition, Share Price</t>
  </si>
  <si>
    <t>Business Acquisition, Equity Interest Issued or Issuable, Number of Shares</t>
  </si>
  <si>
    <t>Common Stock [Member]</t>
  </si>
  <si>
    <t>Stock Issued During Period Shares Net Of Cancellation Upon Exercise Of Stock Options</t>
  </si>
  <si>
    <t>Stock Issued During Period, Shares, New Issues</t>
  </si>
  <si>
    <t>Share Price</t>
  </si>
  <si>
    <t>Share-based Compensation Arrangement by Share-based Payment Award, Fair Value Assumptions, Expected Dividend Rate</t>
  </si>
  <si>
    <t>0.00%</t>
  </si>
  <si>
    <t>Share-based Compensation Arrangement by Share-based Payment Award, Fair Value Assumptions, Expected Volatility Rate</t>
  </si>
  <si>
    <t>47.79%</t>
  </si>
  <si>
    <t>Share-based Compensation Arrangement by Share-based Payment Award, Fair Value Assumptions, Risk Free Interest Rate</t>
  </si>
  <si>
    <t>0.38%</t>
  </si>
  <si>
    <t>Share-based Compensation Arrangement by Share-based Payment Award, Fair Value Assumptions, Expected Term</t>
  </si>
  <si>
    <t>Share-based Compensation Arrangement by Share-based Payment Award, Options, Nonvested, Weighted Average Exercise Price, Ending Balance</t>
  </si>
  <si>
    <t>Employee Service Share-based Compensation, Nonvested Awards, Compensation Cost Not yet Recognized, Total</t>
  </si>
  <si>
    <t>Employee Service Share-based Compensation, Nonvested Awards, Compensation Cost Not yet Recognized, Period for Recognition</t>
  </si>
  <si>
    <t>2 years 5 months 1 day</t>
  </si>
  <si>
    <t>Share-based Compensation Arrangement by Share-based Payment Award, Non-Option Equity Instruments, Granted</t>
  </si>
  <si>
    <t>Share-based Compensation Arrangement by Share-based Payment Award, Non-Option Equity Instruments, Forfeitures and Expirations, Total</t>
  </si>
  <si>
    <t>PSU's [Member]</t>
  </si>
  <si>
    <t>Restricted Stock Units (RSUs) [Member]</t>
  </si>
  <si>
    <t>Research and development expenses (Details) - USD ($) $ in Thousands</t>
  </si>
  <si>
    <t>Government assistance (note 16)</t>
  </si>
  <si>
    <t>Income taxes (Details) - USD ($) $ in Thousands</t>
  </si>
  <si>
    <t>Expected income tax recovery</t>
  </si>
  <si>
    <t>Increase (reduction) in income taxes resulting from:</t>
  </si>
  <si>
    <t>Non-deductible stock-based compensation</t>
  </si>
  <si>
    <t>Other permanent differences</t>
  </si>
  <si>
    <t>Withholding taxes</t>
  </si>
  <si>
    <t>Change in enacted rates</t>
  </si>
  <si>
    <t>Foreign tax rate differences, foreign exchange and other adjustments</t>
  </si>
  <si>
    <t>Non-taxable income from equity investment</t>
  </si>
  <si>
    <t>Change in valuation allowance</t>
  </si>
  <si>
    <t>Change in uncertain tax position</t>
  </si>
  <si>
    <t>Income tax expense (recovery)</t>
  </si>
  <si>
    <t>Income taxes (Details 1) - USD ($) $ in Thousands</t>
  </si>
  <si>
    <t>Deferred income tax assets:</t>
  </si>
  <si>
    <t>Net loss carry forwards</t>
  </si>
  <si>
    <t>Financing and share issuance costs</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Current deferred income tax assets</t>
  </si>
  <si>
    <t>Current deferred income tax liabilities</t>
  </si>
  <si>
    <t>Long-term deferred income tax assets</t>
  </si>
  <si>
    <t>Long-term deferred income tax liabilities</t>
  </si>
  <si>
    <t>Income taxes (Details 2) - USD ($) $ in Thousands</t>
  </si>
  <si>
    <t>Beginning balance</t>
  </si>
  <si>
    <t>Additions</t>
  </si>
  <si>
    <t>Reductions</t>
  </si>
  <si>
    <t>Ending valuation allowance</t>
  </si>
  <si>
    <t>Income taxes (Details 3) - USD ($) $ in Thousands</t>
  </si>
  <si>
    <t>Net income (loss) before income taxes</t>
  </si>
  <si>
    <t>CANADA</t>
  </si>
  <si>
    <t>UNITED STATES</t>
  </si>
  <si>
    <t>ITALY</t>
  </si>
  <si>
    <t>Other [Member]</t>
  </si>
  <si>
    <t>Income taxes (Details 4) $ in Thousands</t>
  </si>
  <si>
    <t>Operating Loss Carryforwards</t>
  </si>
  <si>
    <t>Expiring in 2015 [Member]</t>
  </si>
  <si>
    <t>Expiring in 2016 [Member]</t>
  </si>
  <si>
    <t>Expiring in 2017 [Member]</t>
  </si>
  <si>
    <t>Expiring In 2018 [Member]</t>
  </si>
  <si>
    <t>Expiring in 2019 [Member]</t>
  </si>
  <si>
    <t>Expiring in 2020 and Later [Member]</t>
  </si>
  <si>
    <t>CANADA | Expiring in 2015 [Member]</t>
  </si>
  <si>
    <t>CANADA | Expiring in 2016 [Member]</t>
  </si>
  <si>
    <t>CANADA | Expiring in 2017 [Member]</t>
  </si>
  <si>
    <t>CANADA | Expiring In 2018 [Member]</t>
  </si>
  <si>
    <t>CANADA | Expiring in 2019 [Member]</t>
  </si>
  <si>
    <t>CANADA | Expiring in 2020 and Later [Member]</t>
  </si>
  <si>
    <t>ITALY | Expiring in 2015 [Member]</t>
  </si>
  <si>
    <t>ITALY | Expiring in 2016 [Member]</t>
  </si>
  <si>
    <t>ITALY | Expiring in 2017 [Member]</t>
  </si>
  <si>
    <t>ITALY | Expiring In 2018 [Member]</t>
  </si>
  <si>
    <t>ITALY | Expiring in 2019 [Member]</t>
  </si>
  <si>
    <t>ITALY | Expiring in 2020 and Later [Member]</t>
  </si>
  <si>
    <t>UNITED STATES | Expiring in 2015 [Member]</t>
  </si>
  <si>
    <t>UNITED STATES | Expiring in 2016 [Member]</t>
  </si>
  <si>
    <t>UNITED STATES | Expiring in 2017 [Member]</t>
  </si>
  <si>
    <t>UNITED STATES | Expiring In 2018 [Member]</t>
  </si>
  <si>
    <t>UNITED STATES | Expiring in 2019 [Member]</t>
  </si>
  <si>
    <t>UNITED STATES | Expiring in 2020 and Later [Member]</t>
  </si>
  <si>
    <t>SWEDEN</t>
  </si>
  <si>
    <t>SWEDEN | Expiring in 2015 [Member]</t>
  </si>
  <si>
    <t>SWEDEN | Expiring in 2016 [Member]</t>
  </si>
  <si>
    <t>SWEDEN | Expiring in 2017 [Member]</t>
  </si>
  <si>
    <t>SWEDEN | Expiring In 2018 [Member]</t>
  </si>
  <si>
    <t>SWEDEN | Expiring in 2019 [Member]</t>
  </si>
  <si>
    <t>SWEDEN | Expiring in 2020 and Later [Member]</t>
  </si>
  <si>
    <t>Other Jurisdictions [Member]</t>
  </si>
  <si>
    <t>Other Jurisdictions [Member] | Expiring in 2015 [Member]</t>
  </si>
  <si>
    <t>Other Jurisdictions [Member] | Expiring in 2016 [Member]</t>
  </si>
  <si>
    <t>Other Jurisdictions [Member] | Expiring in 2017 [Member]</t>
  </si>
  <si>
    <t>Other Jurisdictions [Member] | Expiring In 2018 [Member]</t>
  </si>
  <si>
    <t>Other Jurisdictions [Member] | Expiring in 2019 [Member]</t>
  </si>
  <si>
    <t>Other Jurisdictions [Member] | Expiring in 2020 and Later [Member]</t>
  </si>
  <si>
    <t>Income taxes (Details 5) $ in Thousands</t>
  </si>
  <si>
    <t>Beginning Balance</t>
  </si>
  <si>
    <t>Tax positions related to the current year:</t>
  </si>
  <si>
    <t>Increase Decrease related to the tax position current year</t>
  </si>
  <si>
    <t>Tax positions related to prior years:</t>
  </si>
  <si>
    <t>Settlements</t>
  </si>
  <si>
    <t>Lapses in statutes of limitations</t>
  </si>
  <si>
    <t>Ending Balance</t>
  </si>
  <si>
    <t>Income taxes (Details Textual) - USD ($) $ in Thousands</t>
  </si>
  <si>
    <t>Effective Income Tax Rate Reconciliation, at Federal Statutory Income Tax Rate, Percent</t>
  </si>
  <si>
    <t>26.00%</t>
  </si>
  <si>
    <t>Unrecognized Tax Benefits</t>
  </si>
  <si>
    <t>Related party transactions (Details) - USD ($) $ in Thousands</t>
  </si>
  <si>
    <t>Expenses incurred in transactions with related party</t>
  </si>
  <si>
    <t>Research and development [Member]</t>
  </si>
  <si>
    <t>General and administrative [Member]</t>
  </si>
  <si>
    <t>Sales and marketing [Member]</t>
  </si>
  <si>
    <t>Related party transactions (Details Textual) - USD ($) $ in Thousands</t>
  </si>
  <si>
    <t>Due from Related Parties</t>
  </si>
  <si>
    <t>Related Party Transaction, Expenses from Transactions with Related Party</t>
  </si>
  <si>
    <t>Interest Expense [Member]</t>
  </si>
  <si>
    <t>Service and other revenue (Details Textual) - USD ($) $ in Thousands</t>
  </si>
  <si>
    <t>License and Services Revenue</t>
  </si>
  <si>
    <t>Sales Revenue, Services, Other</t>
  </si>
  <si>
    <t>Service Revenue Recognized On Achievements Of Certain Milestones</t>
  </si>
  <si>
    <t>Commitments and contingencies (Details) $ in Thousands</t>
  </si>
  <si>
    <t>Thereafter</t>
  </si>
  <si>
    <t>Operating Leases, Future Minimum Payments Due</t>
  </si>
  <si>
    <t>Commitments and contingencies (Details Textual) - USD ($) $ in Thousands</t>
  </si>
  <si>
    <t>Operating Leases, Rent Expense, Net, Total</t>
  </si>
  <si>
    <t>Guarantor Obligations, Current Carrying Value</t>
  </si>
  <si>
    <t>Provision For Inventory Purchase Commitment</t>
  </si>
  <si>
    <t>Segmented information (Details) - USD ($) $ in Thousands</t>
  </si>
  <si>
    <t>Total segment revenues</t>
  </si>
  <si>
    <t>Less: equity investees' revenue</t>
  </si>
  <si>
    <t>Total consolidated revenues</t>
  </si>
  <si>
    <t>Total segment operating loss</t>
  </si>
  <si>
    <t>Less: equity investees’ operating income</t>
  </si>
  <si>
    <t>Net consolidated operating income (loss) excluding depreciation and amortization, losses on impairments, write-downs and disposals, provision for inventory purchase commitments, foreign exchange loss (gain), bank charges and other:</t>
  </si>
  <si>
    <t>Depreciation and amortization:</t>
  </si>
  <si>
    <t>Provision for inventory purchase commitments (On-Road Systems)</t>
  </si>
  <si>
    <t>Losses on impairments, write-downs and disposals</t>
  </si>
  <si>
    <t>Net consolidated operating loss excluding depreciation and amortization, losses on impairments, write-downs and disposals, provision for inventory purchase commitments, foreign exchange (gain) loss, bank charges and other:</t>
  </si>
  <si>
    <t>Foreign exchange (gain) loss, bank charges and other</t>
  </si>
  <si>
    <t>Interest on long-term debt and other income (expenses), net</t>
  </si>
  <si>
    <t>Income from investment accounted for by the equity method</t>
  </si>
  <si>
    <t>Westport Operations [Member]</t>
  </si>
  <si>
    <t>Corporate And Technology Investments [Member]</t>
  </si>
  <si>
    <t>Segmented information (Details 1) - USD ($) $ in Thousands</t>
  </si>
  <si>
    <t>Total additions to long-lived assets excluding business combinations</t>
  </si>
  <si>
    <t>Segmented information (Details 2)</t>
  </si>
  <si>
    <t>Americas including United States [Member]</t>
  </si>
  <si>
    <t>Concentration Risk, Percentage</t>
  </si>
  <si>
    <t>40.00%</t>
  </si>
  <si>
    <t>42.00%</t>
  </si>
  <si>
    <t>38.00%</t>
  </si>
  <si>
    <t>Asia including China [Member]</t>
  </si>
  <si>
    <t>12.00%</t>
  </si>
  <si>
    <t>11.00%</t>
  </si>
  <si>
    <t>Other including Italy [Member]</t>
  </si>
  <si>
    <t>48.00%</t>
  </si>
  <si>
    <t>47.00%</t>
  </si>
  <si>
    <t>53.00%</t>
  </si>
  <si>
    <t>Segmented Information (Details 3) - USD ($) $ in Thousands</t>
  </si>
  <si>
    <t>Assets Excluding Equity Investees Total Assets</t>
  </si>
  <si>
    <t>Less: equity investees' total assets</t>
  </si>
  <si>
    <t>Total consolidated assets</t>
  </si>
  <si>
    <t>Corporate and Technology Investments and unallocated assets [Member]</t>
  </si>
  <si>
    <t>Segmented information (Details 4) - USD ($) $ in Thousands</t>
  </si>
  <si>
    <t>Property Plant And Equipment Excluding Equity Investees Long Lived Assets</t>
  </si>
  <si>
    <t>Less: Equity Investees Long Lived Assets For Fixed Assets</t>
  </si>
  <si>
    <t>Property, Plant and Equipment, Net</t>
  </si>
  <si>
    <t>Intangible Assets Net Including Goodwill Excluding Equity Investees Long Lived Assets</t>
  </si>
  <si>
    <t>Less: Equity Investees Long Lived Assets For Intangible Assets</t>
  </si>
  <si>
    <t>Intangible Assets, Net (Including Goodwill)</t>
  </si>
  <si>
    <t>Capital Assets, Intangible Assets and Goodwill Including Equity Investees Long Lived Assets</t>
  </si>
  <si>
    <t>Less: equity investees’ long-lived assets</t>
  </si>
  <si>
    <t>Capital Assets, Intangible Assets and Goodwill Excluding Equity Investees Long Lived Assets</t>
  </si>
  <si>
    <t>Italy</t>
  </si>
  <si>
    <t>Netherlands</t>
  </si>
  <si>
    <t>Canada</t>
  </si>
  <si>
    <t>United States</t>
  </si>
  <si>
    <t>Sweden</t>
  </si>
  <si>
    <t>China</t>
  </si>
  <si>
    <t>Australia</t>
  </si>
  <si>
    <t>Segmented information (Details Textual) - USD ($) $ in Thousands</t>
  </si>
  <si>
    <t>Long-term Investments, Total</t>
  </si>
  <si>
    <t>On-Road Systems [Member]</t>
  </si>
  <si>
    <t>Financial instruments (Details) $ in Thousands</t>
  </si>
  <si>
    <t>Carrying amount</t>
  </si>
  <si>
    <t>Contractual cash flows</t>
  </si>
  <si>
    <t>Contractual Obligation, Due in Next Twelve Months</t>
  </si>
  <si>
    <t>Contractual Obligation, Due in Second and Third Year</t>
  </si>
  <si>
    <t>Contractual Obligation, Due in Fourth and Fifth Year</t>
  </si>
  <si>
    <t>Contractual Obligation, Due after Fifth Year</t>
  </si>
  <si>
    <t>Capital Lease Obligations [Member]</t>
  </si>
  <si>
    <t>Unsecured subordinated debentures [Member]</t>
  </si>
  <si>
    <t>Operating lease commitments [Member]</t>
  </si>
  <si>
    <t>Royalty payments [Member]</t>
  </si>
  <si>
    <t>Accounts Payable and Accrued Liabilities [Member]</t>
  </si>
  <si>
    <t>Includes interest at 9%.</t>
  </si>
  <si>
    <t>Includes interest at rates disclosed in note 13(b) in effect at December 31, 2014.</t>
  </si>
  <si>
    <t>Includes interest at rates disclosed in note 13(c) in effect at December 31, 2014.</t>
  </si>
  <si>
    <t>Includes interest at rates disclosed in note 13(d) in effect at December 31, 2014.</t>
  </si>
  <si>
    <t>From fiscal 2011 to 2015 inclusive, the Company is obligated to pay annual royalties equal to the greater of $1,164 (CDN$1,350) or 0.33% of the Company's gross annual revenue from all sources, provided that gross revenue exceeds $12,693 (CDN$13,500) in any aforementioned fiscal year, up to a maximum of $26,514 (CDN$28,189). The Company has assumed the minimum required payments.</t>
  </si>
  <si>
    <t>Financial instruments (Details 1) € in Thousands, $ in Thousands</t>
  </si>
  <si>
    <t>Dec. 31, 2011USD ($)</t>
  </si>
  <si>
    <t>Accounts payable</t>
  </si>
  <si>
    <t>United States of America, Dollars</t>
  </si>
  <si>
    <t>Euro Member Countries, Euro</t>
  </si>
  <si>
    <t>Cash and cash equivalents | €</t>
  </si>
  <si>
    <t>Accounts receivable | €</t>
  </si>
  <si>
    <t>Accounts payable | €</t>
  </si>
  <si>
    <t>Financial instruments (Details Textual) € in Thousands, CAD in Thousands, $ in Thousands</t>
  </si>
  <si>
    <t>Cash And Cash Equivalents, Short-Term Investments And Accounts Receivable</t>
  </si>
  <si>
    <t>Cash, Cash Equivalents, and Short-term Investments, Total</t>
  </si>
  <si>
    <t>Interest Rate Risk, Effect of Change in Exchange Rate by Fifty Basis Point on US Dollar Denominated, Financial Instruments</t>
  </si>
  <si>
    <t>Foreign Currency Risk Effect Of Change In Exchange Rate By Twenty Five Basis Point On Euro Denominated Financial Instruments | €</t>
  </si>
  <si>
    <t>Foreign Currency Risk Effect Of Change In Exchange Rate By Twenty Five Basis Point On US Dollar Denominated Financial Instruments</t>
  </si>
  <si>
    <t>Accounts Receivable [Member] | Customer Receivable [Member] | Credit Concentration Risk [Member]</t>
  </si>
  <si>
    <t>87.00%</t>
  </si>
  <si>
    <t>88.00%</t>
  </si>
  <si>
    <t>Accounts Receivable [Member] | Government Grants, Receivable [Member] | Credit Concentration Risk [Member]</t>
  </si>
  <si>
    <t>Accounts Receivable [Member] | Due from Partners and Indirect and Value Added Taxes Receivable [Member] | Credit Concentration Risk [Member]</t>
  </si>
  <si>
    <t>Accounts Receivable, Credit Period</t>
  </si>
  <si>
    <t>30 days</t>
  </si>
  <si>
    <t>90 days</t>
  </si>
  <si>
    <t>Royalty payments [Member] | Maximum [Member]</t>
  </si>
  <si>
    <t>Contractual Obligations, Annual Royalty Payments</t>
  </si>
  <si>
    <t>Royalty payments [Member] | Minimum [Member]</t>
  </si>
  <si>
    <t>Royalty Guarantees, Commitments, Amount</t>
  </si>
  <si>
    <t>Contractual Obligations, Annual Royalty Payments as Percentage of Gross Revenue, Option Two</t>
  </si>
  <si>
    <t>Contractual Obligation, Revenue for Payment of Royalty</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CAD &quot;#,##0_);_(&quot;CAD &quot;(#,##0)" numFmtId="169"/>
    <numFmt formatCode="_(&quot;CAD &quot;#,##0.00_);_(&quot;CAD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spans="1:2" r="1">
      <c t="s" s="1" r="A1">
        <v>0</v>
      </c>
      <c t="s" s="2" r="B1">
        <v>1</v>
      </c>
    </row>
    <row spans="1:2" r="2">
      <c t="s" s="2" r="B2">
        <v>2</v>
      </c>
    </row>
    <row spans="1:2" r="3">
      <c t="s" s="3" r="A3">
        <v>3</v>
      </c>
    </row>
    <row spans="1:2" r="4">
      <c t="s" s="4" r="A4">
        <v>4</v>
      </c>
      <c t="s" s="4" r="B4">
        <v>5</v>
      </c>
    </row>
    <row spans="1:2" r="5">
      <c t="s" s="4" r="A5">
        <v>6</v>
      </c>
      <c t="n" s="5" r="B5">
        <v>137041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n" s="5" r="B12">
        <v>63480722</v>
      </c>
    </row>
    <row spans="1:2" r="13">
      <c t="s" s="4" r="A13">
        <v>20</v>
      </c>
      <c t="n" s="5" r="B13">
        <v>2014</v>
      </c>
    </row>
    <row spans="1:2" r="14">
      <c t="s" s="4" r="A14">
        <v>21</v>
      </c>
      <c t="s" s="4"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4</v>
      </c>
    </row>
    <row spans="1:2" r="3">
      <c t="s" s="3" r="A3">
        <v>191</v>
      </c>
    </row>
    <row spans="1:2" r="4">
      <c t="s" s="4" r="A4">
        <v>192</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4</v>
      </c>
      <c t="s" s="2" r="C2">
        <v>25</v>
      </c>
      <c t="s" s="2" r="D2">
        <v>69</v>
      </c>
    </row>
    <row spans="1:4" r="3">
      <c t="s" s="4" r="A3">
        <v>948</v>
      </c>
      <c t="s" s="4" r="B3">
        <v>949</v>
      </c>
      <c t="s" s="4" r="C3">
        <v>949</v>
      </c>
      <c t="s" s="4" r="D3">
        <v>591</v>
      </c>
    </row>
    <row spans="1:4" r="4">
      <c t="s" s="4" r="A4">
        <v>950</v>
      </c>
      <c t="n" s="6" r="B4">
        <v>1230</v>
      </c>
      <c t="n" s="6" r="C4">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51</v>
      </c>
      <c t="s" s="2" r="B1">
        <v>1</v>
      </c>
    </row>
    <row spans="1:4" r="2">
      <c t="s" s="2" r="B2">
        <v>24</v>
      </c>
      <c t="s" s="2" r="C2">
        <v>25</v>
      </c>
      <c t="s" s="2" r="D2">
        <v>69</v>
      </c>
    </row>
    <row spans="1:4" r="3">
      <c t="s" s="4" r="A3">
        <v>952</v>
      </c>
      <c t="n" s="6" r="B3">
        <v>6486</v>
      </c>
      <c t="n" s="6" r="C3">
        <v>6254</v>
      </c>
      <c t="n" s="6" r="D3">
        <v>6464</v>
      </c>
    </row>
    <row spans="1:4" r="4">
      <c t="s" s="4" r="A4">
        <v>953</v>
      </c>
    </row>
    <row spans="1:4" r="5">
      <c t="s" s="4" r="A5">
        <v>952</v>
      </c>
      <c t="n" s="5" r="B5">
        <v>3</v>
      </c>
      <c t="n" s="5" r="C5">
        <v>178</v>
      </c>
      <c t="n" s="5" r="D5">
        <v>160</v>
      </c>
    </row>
    <row spans="1:4" r="6">
      <c t="s" s="4" r="A6">
        <v>954</v>
      </c>
    </row>
    <row spans="1:4" r="7">
      <c t="s" s="4" r="A7">
        <v>952</v>
      </c>
      <c t="n" s="5" r="B7">
        <v>1548</v>
      </c>
      <c t="n" s="5" r="C7">
        <v>1351</v>
      </c>
      <c t="n" s="5" r="D7">
        <v>2621</v>
      </c>
    </row>
    <row spans="1:4" r="8">
      <c t="s" s="4" r="A8">
        <v>955</v>
      </c>
    </row>
    <row spans="1:4" r="9">
      <c t="s" s="4" r="A9">
        <v>952</v>
      </c>
      <c t="n" s="6" r="B9">
        <v>4935</v>
      </c>
      <c t="n" s="6" r="C9">
        <v>4725</v>
      </c>
      <c t="n" s="6" r="D9">
        <v>36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6</v>
      </c>
      <c t="s" s="2" r="B1">
        <v>1</v>
      </c>
    </row>
    <row spans="1:4" r="2">
      <c t="s" s="2" r="B2">
        <v>24</v>
      </c>
      <c t="s" s="2" r="C2">
        <v>25</v>
      </c>
      <c t="s" s="2" r="D2">
        <v>69</v>
      </c>
    </row>
    <row spans="1:4" r="3">
      <c t="s" s="4" r="A3">
        <v>957</v>
      </c>
      <c t="n" s="6" r="B3">
        <v>2538</v>
      </c>
      <c t="n" s="6" r="C3">
        <v>3621</v>
      </c>
    </row>
    <row spans="1:4" r="4">
      <c t="s" s="4" r="A4">
        <v>958</v>
      </c>
      <c t="n" s="5" r="B4">
        <v>6486</v>
      </c>
      <c t="n" s="5" r="C4">
        <v>6254</v>
      </c>
      <c t="n" s="6" r="D4">
        <v>6464</v>
      </c>
    </row>
    <row spans="1:4" r="5">
      <c t="s" s="4" r="A5">
        <v>959</v>
      </c>
    </row>
    <row spans="1:4" r="6">
      <c t="s" s="4" r="A6">
        <v>958</v>
      </c>
      <c t="n" s="6" r="B6">
        <v>0</v>
      </c>
      <c t="n" s="6" r="C6">
        <v>0</v>
      </c>
      <c t="n" s="6" r="D6">
        <v>1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960</v>
      </c>
      <c t="s" s="2" r="B1">
        <v>1</v>
      </c>
    </row>
    <row spans="1:4" r="2">
      <c t="s" s="2" r="B2">
        <v>24</v>
      </c>
      <c t="s" s="2" r="C2">
        <v>25</v>
      </c>
      <c t="s" s="2" r="D2">
        <v>69</v>
      </c>
    </row>
    <row spans="1:4" r="3">
      <c t="s" s="4" r="A3">
        <v>961</v>
      </c>
      <c t="n" s="6" r="B3">
        <v>0</v>
      </c>
      <c t="n" s="6" r="C3">
        <v>0</v>
      </c>
      <c t="n" s="6" r="D3">
        <v>7923</v>
      </c>
    </row>
    <row spans="1:4" r="4">
      <c t="s" s="4" r="A4">
        <v>962</v>
      </c>
      <c t="n" s="5" r="B4">
        <v>1480</v>
      </c>
      <c t="n" s="5" r="C4">
        <v>1484</v>
      </c>
      <c t="n" s="5" r="D4">
        <v>1414</v>
      </c>
    </row>
    <row spans="1:4" r="5">
      <c t="s" s="4" r="A5">
        <v>963</v>
      </c>
      <c t="n" s="6" r="B5">
        <v>11074</v>
      </c>
      <c t="n" s="6" r="C5">
        <v>14547</v>
      </c>
      <c t="n" s="6" r="D5">
        <v>139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964</v>
      </c>
      <c t="s" s="2" r="B1">
        <v>486</v>
      </c>
    </row>
    <row spans="1:2" r="2">
      <c t="n" s="5" r="A2">
        <v>2015</v>
      </c>
      <c t="n" s="6" r="B2">
        <v>3946</v>
      </c>
    </row>
    <row spans="1:2" r="3">
      <c t="n" s="5" r="A3">
        <v>2016</v>
      </c>
      <c t="n" s="5" r="B3">
        <v>4978</v>
      </c>
    </row>
    <row spans="1:2" r="4">
      <c t="n" s="5" r="A4">
        <v>2017</v>
      </c>
      <c t="n" s="5" r="B4">
        <v>5890</v>
      </c>
    </row>
    <row spans="1:2" r="5">
      <c t="n" s="5" r="A5">
        <v>2018</v>
      </c>
      <c t="n" s="5" r="B5">
        <v>4969</v>
      </c>
    </row>
    <row spans="1:2" r="6">
      <c t="n" s="5" r="A6">
        <v>2019</v>
      </c>
      <c t="n" s="5" r="B6">
        <v>4960</v>
      </c>
    </row>
    <row spans="1:2" r="7">
      <c t="s" s="4" r="A7">
        <v>965</v>
      </c>
      <c t="n" s="5" r="B7">
        <v>33125</v>
      </c>
    </row>
    <row spans="1:2" r="8">
      <c t="s" s="4" r="A8">
        <v>966</v>
      </c>
      <c t="n" s="6" r="B8">
        <v>5786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67</v>
      </c>
      <c t="s" s="2" r="B1">
        <v>1</v>
      </c>
    </row>
    <row spans="1:4" r="2">
      <c t="s" s="2" r="B2">
        <v>24</v>
      </c>
      <c t="s" s="2" r="C2">
        <v>25</v>
      </c>
      <c t="s" s="2" r="D2">
        <v>69</v>
      </c>
    </row>
    <row spans="1:4" r="3">
      <c t="s" s="4" r="A3">
        <v>968</v>
      </c>
      <c t="n" s="6" r="B3">
        <v>3879</v>
      </c>
      <c t="n" s="6" r="C3">
        <v>5675</v>
      </c>
      <c t="n" s="6" r="D3">
        <v>4492</v>
      </c>
    </row>
    <row spans="1:4" r="4">
      <c t="s" s="4" r="A4">
        <v>969</v>
      </c>
      <c t="n" s="5" r="B4">
        <v>298</v>
      </c>
      <c t="n" s="5" r="C4">
        <v>342</v>
      </c>
    </row>
    <row spans="1:4" r="5">
      <c t="s" s="4" r="A5">
        <v>970</v>
      </c>
      <c t="n" s="6" r="B5">
        <v>4106</v>
      </c>
      <c t="n" s="6" r="C5">
        <v>0</v>
      </c>
      <c t="n" s="6" r="D5">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4</v>
      </c>
      <c t="s" s="2" r="C2">
        <v>25</v>
      </c>
      <c t="s" s="2" r="D2">
        <v>69</v>
      </c>
    </row>
    <row spans="1:4" r="3">
      <c t="s" s="4" r="A3">
        <v>972</v>
      </c>
      <c t="n" s="6" r="B3">
        <v>1086268</v>
      </c>
      <c t="n" s="6" r="C3">
        <v>941263</v>
      </c>
      <c t="n" s="6" r="D3">
        <v>625727</v>
      </c>
    </row>
    <row spans="1:4" r="4">
      <c t="s" s="4" r="A4">
        <v>973</v>
      </c>
      <c t="n" s="5" r="B4">
        <v>-955699</v>
      </c>
      <c t="n" s="5" r="C4">
        <v>-777231</v>
      </c>
      <c t="n" s="5" r="D4">
        <v>-470101</v>
      </c>
    </row>
    <row spans="1:4" r="5">
      <c t="s" s="4" r="A5">
        <v>974</v>
      </c>
      <c t="n" s="5" r="B5">
        <v>130569</v>
      </c>
      <c t="n" s="5" r="C5">
        <v>164032</v>
      </c>
      <c t="n" s="5" r="D5">
        <v>155626</v>
      </c>
    </row>
    <row spans="1:4" r="6">
      <c t="s" s="4" r="A6">
        <v>975</v>
      </c>
      <c t="n" s="5" r="B6">
        <v>-9685</v>
      </c>
      <c t="n" s="5" r="C6">
        <v>-112937</v>
      </c>
      <c t="n" s="5" r="D6">
        <v>-49848</v>
      </c>
    </row>
    <row spans="1:4" r="7">
      <c t="s" s="4" r="A7">
        <v>976</v>
      </c>
      <c t="n" s="5" r="B7">
        <v>-100057</v>
      </c>
      <c t="n" s="5" r="C7">
        <v>-38035</v>
      </c>
      <c t="n" s="5" r="D7">
        <v>-45133</v>
      </c>
    </row>
    <row spans="1:4" r="8">
      <c t="s" s="4" r="A8">
        <v>977</v>
      </c>
      <c t="n" s="5" r="B8">
        <v>-109742</v>
      </c>
      <c t="n" s="5" r="C8">
        <v>-150972</v>
      </c>
      <c t="n" s="5" r="D8">
        <v>-94981</v>
      </c>
    </row>
    <row spans="1:4" r="9">
      <c t="s" s="4" r="A9">
        <v>978</v>
      </c>
      <c t="n" s="5" r="B9">
        <v>18666</v>
      </c>
      <c t="n" s="5" r="C9">
        <v>16288</v>
      </c>
      <c t="n" s="5" r="D9">
        <v>11395</v>
      </c>
    </row>
    <row spans="1:4" r="10">
      <c t="s" s="4" r="A10">
        <v>979</v>
      </c>
      <c t="n" s="5" r="B10">
        <v>4106</v>
      </c>
      <c t="n" s="5" r="C10">
        <v>0</v>
      </c>
      <c t="n" s="5" r="D10">
        <v>0</v>
      </c>
    </row>
    <row spans="1:4" r="11">
      <c t="s" s="4" r="A11">
        <v>980</v>
      </c>
      <c t="n" s="5" r="B11">
        <v>52376</v>
      </c>
      <c t="n" s="5" r="C11">
        <v>57811</v>
      </c>
      <c t="n" s="5" r="D11">
        <v>11395</v>
      </c>
    </row>
    <row spans="1:4" r="12">
      <c t="s" s="4" r="A12">
        <v>981</v>
      </c>
      <c t="n" s="5" r="B12">
        <v>-162118</v>
      </c>
      <c t="n" s="5" r="C12">
        <v>-208783</v>
      </c>
      <c t="n" s="5" r="D12">
        <v>-106376</v>
      </c>
    </row>
    <row spans="1:4" r="13">
      <c t="s" s="4" r="A13">
        <v>982</v>
      </c>
      <c t="n" s="5" r="B13">
        <v>-2731</v>
      </c>
      <c t="n" s="5" r="C13">
        <v>-14573</v>
      </c>
      <c t="n" s="5" r="D13">
        <v>1922</v>
      </c>
    </row>
    <row spans="1:4" r="14">
      <c t="s" s="4" r="A14">
        <v>86</v>
      </c>
      <c t="n" s="5" r="B14">
        <v>-159387</v>
      </c>
      <c t="n" s="5" r="C14">
        <v>-194210</v>
      </c>
      <c t="n" s="5" r="D14">
        <v>-108298</v>
      </c>
    </row>
    <row spans="1:4" r="15">
      <c t="s" s="4" r="A15">
        <v>983</v>
      </c>
      <c t="n" s="5" r="B15">
        <v>-5032</v>
      </c>
      <c t="n" s="5" r="C15">
        <v>-3771</v>
      </c>
      <c t="n" s="5" r="D15">
        <v>-4928</v>
      </c>
    </row>
    <row spans="1:4" r="16">
      <c t="s" s="4" r="A16">
        <v>984</v>
      </c>
      <c t="n" s="5" r="B16">
        <v>14222</v>
      </c>
      <c t="n" s="5" r="C16">
        <v>13444</v>
      </c>
      <c t="n" s="5" r="D16">
        <v>16190</v>
      </c>
    </row>
    <row spans="1:4" r="17">
      <c t="s" s="4" r="A17">
        <v>90</v>
      </c>
      <c t="n" s="5" r="B17">
        <v>-150197</v>
      </c>
      <c t="n" s="5" r="C17">
        <v>-184537</v>
      </c>
      <c t="n" s="5" r="D17">
        <v>-97036</v>
      </c>
    </row>
    <row spans="1:4" r="18">
      <c t="s" s="4" r="A18">
        <v>985</v>
      </c>
    </row>
    <row spans="1:4" r="19">
      <c t="s" s="4" r="A19">
        <v>972</v>
      </c>
      <c t="n" s="5" r="B19">
        <v>126988</v>
      </c>
      <c t="n" s="5" r="C19">
        <v>151615</v>
      </c>
      <c t="n" s="5" r="D19">
        <v>132382</v>
      </c>
    </row>
    <row spans="1:4" r="20">
      <c t="s" s="4" r="A20">
        <v>975</v>
      </c>
      <c t="n" s="5" r="B20">
        <v>-22379</v>
      </c>
      <c t="n" s="5" r="C20">
        <v>-67426</v>
      </c>
      <c t="n" s="5" r="D20">
        <v>-44770</v>
      </c>
    </row>
    <row spans="1:4" r="21">
      <c t="s" s="4" r="A21">
        <v>978</v>
      </c>
      <c t="n" s="5" r="B21">
        <v>13573</v>
      </c>
      <c t="n" s="5" r="C21">
        <v>11474</v>
      </c>
      <c t="n" s="5" r="D21">
        <v>9016</v>
      </c>
    </row>
    <row spans="1:4" r="22">
      <c t="s" s="4" r="A22">
        <v>980</v>
      </c>
      <c t="n" s="5" r="B22">
        <v>26146</v>
      </c>
      <c t="n" s="5" r="C22">
        <v>9959</v>
      </c>
      <c t="n" s="5" r="D22">
        <v>0</v>
      </c>
    </row>
    <row spans="1:4" r="23">
      <c t="s" s="4" r="A23">
        <v>605</v>
      </c>
    </row>
    <row spans="1:4" r="24">
      <c t="s" s="4" r="A24">
        <v>972</v>
      </c>
      <c t="n" s="5" r="B24">
        <v>337234</v>
      </c>
      <c t="n" s="5" r="C24">
        <v>310651</v>
      </c>
      <c t="n" s="5" r="D24">
        <v>198015</v>
      </c>
    </row>
    <row spans="1:4" r="25">
      <c t="s" s="4" r="A25">
        <v>975</v>
      </c>
      <c t="n" s="5" r="B25">
        <v>21555</v>
      </c>
      <c t="n" s="5" r="C25">
        <v>23539</v>
      </c>
      <c t="n" s="5" r="D25">
        <v>35368</v>
      </c>
    </row>
    <row spans="1:4" r="26">
      <c t="s" s="4" r="A26">
        <v>986</v>
      </c>
    </row>
    <row spans="1:4" r="27">
      <c t="s" s="4" r="A27">
        <v>972</v>
      </c>
      <c t="n" s="5" r="B27">
        <v>3581</v>
      </c>
      <c t="n" s="5" r="C27">
        <v>12417</v>
      </c>
      <c t="n" s="5" r="D27">
        <v>23244</v>
      </c>
    </row>
    <row spans="1:4" r="28">
      <c t="s" s="4" r="A28">
        <v>975</v>
      </c>
      <c t="n" s="5" r="B28">
        <v>-87363</v>
      </c>
      <c t="n" s="5" r="C28">
        <v>-83546</v>
      </c>
      <c t="n" s="5" r="D28">
        <v>-50211</v>
      </c>
    </row>
    <row spans="1:4" r="29">
      <c t="s" s="4" r="A29">
        <v>978</v>
      </c>
      <c t="n" s="5" r="B29">
        <v>5093</v>
      </c>
      <c t="n" s="5" r="C29">
        <v>4814</v>
      </c>
      <c t="n" s="5" r="D29">
        <v>2379</v>
      </c>
    </row>
    <row spans="1:4" r="30">
      <c t="s" s="4" r="A30">
        <v>980</v>
      </c>
      <c t="n" s="5" r="B30">
        <v>3458</v>
      </c>
      <c t="n" s="5" r="C30">
        <v>31564</v>
      </c>
      <c t="n" s="5" r="D30">
        <v>0</v>
      </c>
    </row>
    <row spans="1:4" r="31">
      <c t="s" s="4" r="A31">
        <v>551</v>
      </c>
    </row>
    <row spans="1:4" r="32">
      <c t="s" s="4" r="A32">
        <v>972</v>
      </c>
      <c t="n" s="5" r="B32">
        <v>618465</v>
      </c>
      <c t="n" s="5" r="C32">
        <v>466580</v>
      </c>
      <c t="n" s="5" r="D32">
        <v>272086</v>
      </c>
    </row>
    <row spans="1:4" r="33">
      <c t="s" s="4" r="A33">
        <v>975</v>
      </c>
      <c t="n" s="6" r="B33">
        <v>78502</v>
      </c>
      <c t="n" s="6" r="C33">
        <v>14496</v>
      </c>
      <c t="n" s="6" r="D33">
        <v>97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987</v>
      </c>
      <c t="s" s="2" r="B1">
        <v>1</v>
      </c>
    </row>
    <row spans="1:4" r="2">
      <c t="s" s="2" r="B2">
        <v>24</v>
      </c>
      <c t="s" s="2" r="C2">
        <v>25</v>
      </c>
      <c t="s" s="2" r="D2">
        <v>69</v>
      </c>
    </row>
    <row spans="1:4" r="3">
      <c t="s" s="4" r="A3">
        <v>988</v>
      </c>
      <c t="n" s="6" r="B3">
        <v>10249</v>
      </c>
      <c t="n" s="6" r="C3">
        <v>26450</v>
      </c>
      <c t="n" s="6" r="D3">
        <v>31352</v>
      </c>
    </row>
    <row spans="1:4" r="4">
      <c t="s" s="4" r="A4">
        <v>985</v>
      </c>
    </row>
    <row spans="1:4" r="5">
      <c t="s" s="4" r="A5">
        <v>988</v>
      </c>
      <c t="n" s="5" r="B5">
        <v>2278</v>
      </c>
      <c t="n" s="5" r="C5">
        <v>20871</v>
      </c>
      <c t="n" s="5" r="D5">
        <v>14787</v>
      </c>
    </row>
    <row spans="1:4" r="6">
      <c t="s" s="4" r="A6">
        <v>986</v>
      </c>
    </row>
    <row spans="1:4" r="7">
      <c t="s" s="4" r="A7">
        <v>988</v>
      </c>
      <c t="n" s="6" r="B7">
        <v>7971</v>
      </c>
      <c t="n" s="6" r="C7">
        <v>5579</v>
      </c>
      <c t="n" s="6" r="D7">
        <v>165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989</v>
      </c>
      <c t="s" s="2" r="B1">
        <v>1</v>
      </c>
    </row>
    <row spans="1:4" r="2">
      <c t="s" s="2" r="B2">
        <v>24</v>
      </c>
      <c t="s" s="2" r="C2">
        <v>25</v>
      </c>
      <c t="s" s="2" r="D2">
        <v>69</v>
      </c>
    </row>
    <row spans="1:4" r="3">
      <c t="s" s="4" r="A3">
        <v>990</v>
      </c>
    </row>
    <row spans="1:4" r="4">
      <c t="s" s="4" r="A4">
        <v>991</v>
      </c>
      <c t="s" s="4" r="B4">
        <v>992</v>
      </c>
      <c t="s" s="4" r="C4">
        <v>993</v>
      </c>
      <c t="s" s="4" r="D4">
        <v>994</v>
      </c>
    </row>
    <row spans="1:4" r="5">
      <c t="s" s="4" r="A5">
        <v>995</v>
      </c>
    </row>
    <row spans="1:4" r="6">
      <c t="s" s="4" r="A6">
        <v>991</v>
      </c>
      <c t="s" s="4" r="B6">
        <v>996</v>
      </c>
      <c t="s" s="4" r="C6">
        <v>997</v>
      </c>
      <c t="s" s="4" r="D6">
        <v>696</v>
      </c>
    </row>
    <row spans="1:4" r="7">
      <c t="s" s="4" r="A7">
        <v>998</v>
      </c>
    </row>
    <row spans="1:4" r="8">
      <c t="s" s="4" r="A8">
        <v>991</v>
      </c>
      <c t="s" s="4" r="B8">
        <v>999</v>
      </c>
      <c t="s" s="4" r="C8">
        <v>1000</v>
      </c>
      <c t="s" s="4" r="D8">
        <v>10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02</v>
      </c>
      <c t="s" s="2" r="B1">
        <v>24</v>
      </c>
      <c t="s" s="2" r="C1">
        <v>25</v>
      </c>
    </row>
    <row spans="1:3" r="2">
      <c t="s" s="4" r="A2">
        <v>1003</v>
      </c>
      <c t="n" s="6" r="B2">
        <v>692851</v>
      </c>
      <c t="n" s="6" r="C2">
        <v>738160</v>
      </c>
    </row>
    <row spans="1:3" r="3">
      <c t="s" s="4" r="A3">
        <v>1004</v>
      </c>
      <c t="n" s="5" r="B3">
        <v>355156</v>
      </c>
      <c t="n" s="5" r="C3">
        <v>246489</v>
      </c>
    </row>
    <row spans="1:3" r="4">
      <c t="s" s="4" r="A4">
        <v>1005</v>
      </c>
      <c t="n" s="5" r="B4">
        <v>337695</v>
      </c>
      <c t="n" s="5" r="C4">
        <v>491671</v>
      </c>
    </row>
    <row spans="1:3" r="5">
      <c t="s" s="4" r="A5">
        <v>985</v>
      </c>
    </row>
    <row spans="1:3" r="6">
      <c t="s" s="4" r="A6">
        <v>1003</v>
      </c>
      <c t="n" s="5" r="B6">
        <v>219261</v>
      </c>
      <c t="n" s="5" r="C6">
        <v>262690</v>
      </c>
    </row>
    <row spans="1:3" r="7">
      <c t="s" s="4" r="A7">
        <v>1006</v>
      </c>
    </row>
    <row spans="1:3" r="8">
      <c t="s" s="4" r="A8">
        <v>1003</v>
      </c>
      <c t="n" s="5" r="B8">
        <v>118434</v>
      </c>
      <c t="n" s="5" r="C8">
        <v>228981</v>
      </c>
    </row>
    <row spans="1:3" r="9">
      <c t="s" s="4" r="A9">
        <v>605</v>
      </c>
    </row>
    <row spans="1:3" r="10">
      <c t="s" s="4" r="A10">
        <v>1003</v>
      </c>
      <c t="n" s="5" r="B10">
        <v>172941</v>
      </c>
      <c t="n" s="5" r="C10">
        <v>115343</v>
      </c>
    </row>
    <row spans="1:3" r="11">
      <c t="s" s="4" r="A11">
        <v>551</v>
      </c>
    </row>
    <row spans="1:3" r="12">
      <c t="s" s="4" r="A12">
        <v>1003</v>
      </c>
      <c t="n" s="6" r="B12">
        <v>182215</v>
      </c>
      <c t="n" s="6" r="C12">
        <v>1311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4</v>
      </c>
    </row>
    <row spans="1:2" r="3">
      <c t="s" s="3" r="A3">
        <v>195</v>
      </c>
    </row>
    <row spans="1:2" r="4">
      <c t="s" s="4" r="A4">
        <v>196</v>
      </c>
      <c t="s" s="4" r="B4">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7</v>
      </c>
      <c t="s" s="2" r="B1">
        <v>24</v>
      </c>
      <c t="s" s="2" r="C1">
        <v>25</v>
      </c>
    </row>
    <row spans="1:3" r="2">
      <c t="s" s="4" r="A2">
        <v>1008</v>
      </c>
      <c t="n" s="6" r="B2">
        <v>65164</v>
      </c>
      <c t="n" s="6" r="C2">
        <v>75466</v>
      </c>
    </row>
    <row spans="1:3" r="3">
      <c t="s" s="4" r="A3">
        <v>1009</v>
      </c>
      <c t="n" s="5" r="B3">
        <v>7030</v>
      </c>
      <c t="n" s="5" r="C3">
        <v>8117</v>
      </c>
    </row>
    <row spans="1:3" r="4">
      <c t="s" s="4" r="A4">
        <v>1010</v>
      </c>
      <c t="n" s="5" r="B4">
        <v>58134</v>
      </c>
      <c t="n" s="5" r="C4">
        <v>67349</v>
      </c>
    </row>
    <row spans="1:3" r="5">
      <c t="s" s="4" r="A5">
        <v>1011</v>
      </c>
      <c t="n" s="5" r="B5">
        <v>51272</v>
      </c>
      <c t="n" s="5" r="C5">
        <v>79844</v>
      </c>
    </row>
    <row spans="1:3" r="6">
      <c t="s" s="4" r="A6">
        <v>1012</v>
      </c>
      <c t="n" s="5" r="B6">
        <v>0</v>
      </c>
      <c t="n" s="5" r="C6">
        <v>0</v>
      </c>
    </row>
    <row spans="1:3" r="7">
      <c t="s" s="4" r="A7">
        <v>1013</v>
      </c>
      <c t="n" s="5" r="B7">
        <v>51272</v>
      </c>
      <c t="n" s="5" r="C7">
        <v>79844</v>
      </c>
    </row>
    <row spans="1:3" r="8">
      <c t="s" s="4" r="A8">
        <v>1014</v>
      </c>
      <c t="n" s="5" r="B8">
        <v>116436</v>
      </c>
      <c t="n" s="5" r="C8">
        <v>155310</v>
      </c>
    </row>
    <row spans="1:3" r="9">
      <c t="s" s="4" r="A9">
        <v>1015</v>
      </c>
      <c t="n" s="5" r="B9">
        <v>7030</v>
      </c>
      <c t="n" s="5" r="C9">
        <v>8117</v>
      </c>
    </row>
    <row spans="1:3" r="10">
      <c t="s" s="4" r="A10">
        <v>1016</v>
      </c>
      <c t="n" s="5" r="B10">
        <v>109406</v>
      </c>
      <c t="n" s="5" r="C10">
        <v>147193</v>
      </c>
    </row>
    <row spans="1:3" r="11">
      <c t="s" s="4" r="A11">
        <v>1017</v>
      </c>
    </row>
    <row spans="1:3" r="12">
      <c t="s" s="4" r="A12">
        <v>1008</v>
      </c>
      <c t="n" s="5" r="B12">
        <v>9084</v>
      </c>
      <c t="n" s="5" r="C12">
        <v>13819</v>
      </c>
    </row>
    <row spans="1:3" r="13">
      <c t="s" s="4" r="A13">
        <v>1011</v>
      </c>
      <c t="n" s="5" r="B13">
        <v>44139</v>
      </c>
      <c t="n" s="5" r="C13">
        <v>53099</v>
      </c>
    </row>
    <row spans="1:3" r="14">
      <c t="s" s="4" r="A14">
        <v>1014</v>
      </c>
      <c t="n" s="5" r="B14">
        <v>53223</v>
      </c>
      <c t="n" s="5" r="C14">
        <v>66918</v>
      </c>
    </row>
    <row spans="1:3" r="15">
      <c t="s" s="4" r="A15">
        <v>1018</v>
      </c>
    </row>
    <row spans="1:3" r="16">
      <c t="s" s="4" r="A16">
        <v>1008</v>
      </c>
      <c t="n" s="5" r="B16">
        <v>3729</v>
      </c>
      <c t="n" s="5" r="C16">
        <v>0</v>
      </c>
    </row>
    <row spans="1:3" r="17">
      <c t="s" s="4" r="A17">
        <v>1011</v>
      </c>
      <c t="n" s="5" r="B17">
        <v>6245</v>
      </c>
      <c t="n" s="5" r="C17">
        <v>0</v>
      </c>
    </row>
    <row spans="1:3" r="18">
      <c t="s" s="4" r="A18">
        <v>1014</v>
      </c>
      <c t="n" s="5" r="B18">
        <v>9974</v>
      </c>
      <c t="n" s="5" r="C18">
        <v>0</v>
      </c>
    </row>
    <row spans="1:3" r="19">
      <c t="s" s="4" r="A19">
        <v>1019</v>
      </c>
    </row>
    <row spans="1:3" r="20">
      <c t="s" s="4" r="A20">
        <v>1008</v>
      </c>
      <c t="n" s="5" r="B20">
        <v>24410</v>
      </c>
      <c t="n" s="5" r="C20">
        <v>29842</v>
      </c>
    </row>
    <row spans="1:3" r="21">
      <c t="s" s="4" r="A21">
        <v>1011</v>
      </c>
      <c t="n" s="5" r="B21">
        <v>673</v>
      </c>
      <c t="n" s="5" r="C21">
        <v>871</v>
      </c>
    </row>
    <row spans="1:3" r="22">
      <c t="s" s="4" r="A22">
        <v>1014</v>
      </c>
      <c t="n" s="5" r="B22">
        <v>25083</v>
      </c>
      <c t="n" s="5" r="C22">
        <v>30713</v>
      </c>
    </row>
    <row spans="1:3" r="23">
      <c t="s" s="4" r="A23">
        <v>1020</v>
      </c>
    </row>
    <row spans="1:3" r="24">
      <c t="s" s="4" r="A24">
        <v>1008</v>
      </c>
      <c t="n" s="5" r="B24">
        <v>20386</v>
      </c>
      <c t="n" s="5" r="C24">
        <v>21727</v>
      </c>
    </row>
    <row spans="1:3" r="25">
      <c t="s" s="4" r="A25">
        <v>1011</v>
      </c>
      <c t="n" s="5" r="B25">
        <v>0</v>
      </c>
      <c t="n" s="5" r="C25">
        <v>25595</v>
      </c>
    </row>
    <row spans="1:3" r="26">
      <c t="s" s="4" r="A26">
        <v>1014</v>
      </c>
      <c t="n" s="5" r="B26">
        <v>20386</v>
      </c>
      <c t="n" s="5" r="C26">
        <v>47322</v>
      </c>
    </row>
    <row spans="1:3" r="27">
      <c t="s" s="4" r="A27">
        <v>1021</v>
      </c>
    </row>
    <row spans="1:3" r="28">
      <c t="s" s="4" r="A28">
        <v>1008</v>
      </c>
      <c t="n" s="5" r="B28">
        <v>208</v>
      </c>
      <c t="n" s="5" r="C28">
        <v>322</v>
      </c>
    </row>
    <row spans="1:3" r="29">
      <c t="s" s="4" r="A29">
        <v>1011</v>
      </c>
      <c t="n" s="5" r="B29">
        <v>0</v>
      </c>
      <c t="n" s="5" r="C29">
        <v>0</v>
      </c>
    </row>
    <row spans="1:3" r="30">
      <c t="s" s="4" r="A30">
        <v>1014</v>
      </c>
      <c t="n" s="5" r="B30">
        <v>208</v>
      </c>
      <c t="n" s="5" r="C30">
        <v>322</v>
      </c>
    </row>
    <row spans="1:3" r="31">
      <c t="s" s="4" r="A31">
        <v>1022</v>
      </c>
    </row>
    <row spans="1:3" r="32">
      <c t="s" s="4" r="A32">
        <v>1008</v>
      </c>
      <c t="n" s="5" r="B32">
        <v>6329</v>
      </c>
      <c t="n" s="5" r="C32">
        <v>8675</v>
      </c>
    </row>
    <row spans="1:3" r="33">
      <c t="s" s="4" r="A33">
        <v>1011</v>
      </c>
      <c t="n" s="5" r="B33">
        <v>0</v>
      </c>
      <c t="n" s="5" r="C33">
        <v>0</v>
      </c>
    </row>
    <row spans="1:3" r="34">
      <c t="s" s="4" r="A34">
        <v>1014</v>
      </c>
      <c t="n" s="5" r="B34">
        <v>6329</v>
      </c>
      <c t="n" s="5" r="C34">
        <v>8675</v>
      </c>
    </row>
    <row spans="1:3" r="35">
      <c t="s" s="4" r="A35">
        <v>1023</v>
      </c>
    </row>
    <row spans="1:3" r="36">
      <c t="s" s="4" r="A36">
        <v>1008</v>
      </c>
      <c t="n" s="5" r="B36">
        <v>1018</v>
      </c>
      <c t="n" s="5" r="C36">
        <v>1081</v>
      </c>
    </row>
    <row spans="1:3" r="37">
      <c t="s" s="4" r="A37">
        <v>1011</v>
      </c>
      <c t="n" s="5" r="B37">
        <v>214</v>
      </c>
      <c t="n" s="5" r="C37">
        <v>279</v>
      </c>
    </row>
    <row spans="1:3" r="38">
      <c t="s" s="4" r="A38">
        <v>1014</v>
      </c>
      <c t="n" s="6" r="B38">
        <v>1232</v>
      </c>
      <c t="n" s="6" r="C38">
        <v>136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1024</v>
      </c>
      <c t="s" s="2" r="B1">
        <v>24</v>
      </c>
      <c t="s" s="2" r="C1">
        <v>25</v>
      </c>
      <c t="s" s="2" r="D1">
        <v>69</v>
      </c>
    </row>
    <row spans="1:4" r="2">
      <c t="s" s="4" r="A2">
        <v>217</v>
      </c>
      <c t="n" s="6" r="B2">
        <v>23352</v>
      </c>
      <c t="n" s="6" r="C2">
        <v>41500</v>
      </c>
      <c t="n" s="6" r="D2">
        <v>56879</v>
      </c>
    </row>
    <row spans="1:4" r="3">
      <c t="s" s="4" r="A3">
        <v>1025</v>
      </c>
      <c t="n" s="5" r="B3">
        <v>33324</v>
      </c>
      <c t="n" s="5" r="C3">
        <v>22128</v>
      </c>
    </row>
    <row spans="1:4" r="4">
      <c t="s" s="4" r="A4">
        <v>1026</v>
      </c>
    </row>
    <row spans="1:4" r="5">
      <c t="s" s="4" r="A5">
        <v>217</v>
      </c>
      <c t="n" s="5" r="B5">
        <v>0</v>
      </c>
    </row>
    <row spans="1:4" r="6">
      <c t="s" s="4" r="A6">
        <v>986</v>
      </c>
    </row>
    <row spans="1:4" r="7">
      <c t="s" s="4" r="A7">
        <v>1025</v>
      </c>
      <c t="n" s="5" r="B7">
        <v>32898</v>
      </c>
      <c t="n" s="5" r="C7">
        <v>21872</v>
      </c>
    </row>
    <row spans="1:4" r="8">
      <c t="s" s="4" r="A8">
        <v>985</v>
      </c>
    </row>
    <row spans="1:4" r="9">
      <c t="s" s="4" r="A9">
        <v>217</v>
      </c>
      <c t="n" s="5" r="B9">
        <v>23352</v>
      </c>
      <c t="n" s="5" r="C9">
        <v>41500</v>
      </c>
    </row>
    <row spans="1:4" r="10">
      <c t="s" s="4" r="A10">
        <v>1025</v>
      </c>
      <c t="n" s="6" r="B10">
        <v>426</v>
      </c>
      <c t="n" s="6" r="C10">
        <v>25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s="1" r="A1">
        <v>1027</v>
      </c>
      <c t="s" s="2" r="B1">
        <v>1</v>
      </c>
    </row>
    <row spans="1:3" r="2">
      <c t="s" s="2" r="B2">
        <v>486</v>
      </c>
    </row>
    <row spans="1:3" r="3">
      <c t="s" s="4" r="A3">
        <v>1028</v>
      </c>
      <c t="n" s="6" r="B3">
        <v>135338</v>
      </c>
    </row>
    <row spans="1:3" r="4">
      <c t="s" s="4" r="A4">
        <v>1029</v>
      </c>
      <c t="n" s="5" r="B4">
        <v>231842</v>
      </c>
    </row>
    <row spans="1:3" r="5">
      <c t="s" s="4" r="A5">
        <v>1030</v>
      </c>
      <c t="n" s="5" r="B5">
        <v>73867</v>
      </c>
    </row>
    <row spans="1:3" r="6">
      <c t="s" s="4" r="A6">
        <v>1031</v>
      </c>
      <c t="n" s="5" r="B6">
        <v>98783</v>
      </c>
    </row>
    <row spans="1:3" r="7">
      <c t="s" s="4" r="A7">
        <v>1032</v>
      </c>
      <c t="n" s="5" r="B7">
        <v>13356</v>
      </c>
    </row>
    <row spans="1:3" r="8">
      <c t="s" s="4" r="A8">
        <v>1033</v>
      </c>
      <c t="n" s="5" r="B8">
        <v>45838</v>
      </c>
    </row>
    <row spans="1:3" r="9">
      <c t="s" s="4" r="A9">
        <v>1034</v>
      </c>
    </row>
    <row spans="1:3" r="10">
      <c t="s" s="4" r="A10">
        <v>1028</v>
      </c>
      <c t="n" s="5" r="B10">
        <v>1394</v>
      </c>
    </row>
    <row spans="1:3" r="11">
      <c t="s" s="4" r="A11">
        <v>1029</v>
      </c>
      <c t="n" s="5" r="B11">
        <v>1490</v>
      </c>
    </row>
    <row spans="1:3" r="12">
      <c t="s" s="4" r="A12">
        <v>1030</v>
      </c>
      <c t="n" s="5" r="B12">
        <v>626</v>
      </c>
    </row>
    <row spans="1:3" r="13">
      <c t="s" s="4" r="A13">
        <v>1031</v>
      </c>
      <c t="n" s="5" r="B13">
        <v>665</v>
      </c>
    </row>
    <row spans="1:3" r="14">
      <c t="s" s="4" r="A14">
        <v>1032</v>
      </c>
      <c t="n" s="5" r="B14">
        <v>200</v>
      </c>
    </row>
    <row spans="1:3" r="15">
      <c t="s" s="4" r="A15">
        <v>1033</v>
      </c>
      <c t="n" s="5" r="B15">
        <v>0</v>
      </c>
    </row>
    <row spans="1:3" r="16">
      <c t="s" s="4" r="A16">
        <v>1035</v>
      </c>
    </row>
    <row spans="1:3" r="17">
      <c t="s" s="4" r="A17">
        <v>1028</v>
      </c>
      <c t="n" s="5" r="B17">
        <v>46491</v>
      </c>
      <c t="s" s="4" r="C17">
        <v>552</v>
      </c>
    </row>
    <row spans="1:3" r="18">
      <c t="s" s="4" r="A18">
        <v>1029</v>
      </c>
      <c t="n" s="5" r="B18">
        <v>68613</v>
      </c>
      <c t="s" s="4" r="C18">
        <v>552</v>
      </c>
    </row>
    <row spans="1:3" r="19">
      <c t="s" s="4" r="A19">
        <v>1030</v>
      </c>
      <c t="n" s="5" r="B19">
        <v>4950</v>
      </c>
      <c t="s" s="4" r="C19">
        <v>552</v>
      </c>
    </row>
    <row spans="1:3" r="20">
      <c t="s" s="4" r="A20">
        <v>1031</v>
      </c>
      <c t="n" s="5" r="B20">
        <v>63663</v>
      </c>
      <c t="s" s="4" r="C20">
        <v>552</v>
      </c>
    </row>
    <row spans="1:3" r="21">
      <c t="s" s="4" r="A21">
        <v>1032</v>
      </c>
      <c t="n" s="5" r="B21">
        <v>0</v>
      </c>
      <c t="s" s="4" r="C21">
        <v>552</v>
      </c>
    </row>
    <row spans="1:3" r="22">
      <c t="s" s="4" r="A22">
        <v>1033</v>
      </c>
      <c t="n" s="5" r="B22">
        <v>0</v>
      </c>
      <c t="s" s="4" r="C22">
        <v>552</v>
      </c>
    </row>
    <row spans="1:3" r="23">
      <c t="s" s="4" r="A23">
        <v>661</v>
      </c>
    </row>
    <row spans="1:3" r="24">
      <c t="s" s="4" r="A24">
        <v>1028</v>
      </c>
      <c t="n" s="5" r="B24">
        <v>15910</v>
      </c>
      <c t="s" s="4" r="C24">
        <v>621</v>
      </c>
    </row>
    <row spans="1:3" r="25">
      <c t="s" s="4" r="A25">
        <v>1029</v>
      </c>
      <c t="n" s="5" r="B25">
        <v>16565</v>
      </c>
      <c t="s" s="4" r="C25">
        <v>621</v>
      </c>
    </row>
    <row spans="1:3" r="26">
      <c t="s" s="4" r="A26">
        <v>1030</v>
      </c>
      <c t="n" s="5" r="B26">
        <v>6314</v>
      </c>
      <c t="s" s="4" r="C26">
        <v>621</v>
      </c>
    </row>
    <row spans="1:3" r="27">
      <c t="s" s="4" r="A27">
        <v>1031</v>
      </c>
      <c t="n" s="5" r="B27">
        <v>8353</v>
      </c>
      <c t="s" s="4" r="C27">
        <v>621</v>
      </c>
    </row>
    <row spans="1:3" r="28">
      <c t="s" s="4" r="A28">
        <v>1032</v>
      </c>
      <c t="n" s="5" r="B28">
        <v>779</v>
      </c>
      <c t="s" s="4" r="C28">
        <v>621</v>
      </c>
    </row>
    <row spans="1:3" r="29">
      <c t="s" s="4" r="A29">
        <v>1033</v>
      </c>
      <c t="n" s="5" r="B29">
        <v>1120</v>
      </c>
      <c t="s" s="4" r="C29">
        <v>621</v>
      </c>
    </row>
    <row spans="1:3" r="30">
      <c t="s" s="4" r="A30">
        <v>657</v>
      </c>
    </row>
    <row spans="1:3" r="31">
      <c t="s" s="4" r="A31">
        <v>1028</v>
      </c>
      <c t="n" s="5" r="B31">
        <v>12101</v>
      </c>
      <c t="s" s="4" r="C31">
        <v>660</v>
      </c>
    </row>
    <row spans="1:3" r="32">
      <c t="s" s="4" r="A32">
        <v>1029</v>
      </c>
      <c t="n" s="5" r="B32">
        <v>12743</v>
      </c>
      <c t="s" s="4" r="C32">
        <v>660</v>
      </c>
    </row>
    <row spans="1:3" r="33">
      <c t="s" s="4" r="A33">
        <v>1030</v>
      </c>
      <c t="n" s="5" r="B33">
        <v>315</v>
      </c>
      <c t="s" s="4" r="C33">
        <v>660</v>
      </c>
    </row>
    <row spans="1:3" r="34">
      <c t="s" s="4" r="A34">
        <v>1031</v>
      </c>
      <c t="n" s="5" r="B34">
        <v>12429</v>
      </c>
      <c t="s" s="4" r="C34">
        <v>660</v>
      </c>
    </row>
    <row spans="1:3" r="35">
      <c t="s" s="4" r="A35">
        <v>1032</v>
      </c>
      <c t="n" s="5" r="B35">
        <v>0</v>
      </c>
      <c t="s" s="4" r="C35">
        <v>660</v>
      </c>
    </row>
    <row spans="1:3" r="36">
      <c t="s" s="4" r="A36">
        <v>1033</v>
      </c>
      <c t="n" s="5" r="B36">
        <v>0</v>
      </c>
      <c t="s" s="4" r="C36">
        <v>660</v>
      </c>
    </row>
    <row spans="1:3" r="37">
      <c t="s" s="4" r="A37">
        <v>658</v>
      </c>
    </row>
    <row spans="1:3" r="38">
      <c t="s" s="4" r="A38">
        <v>1028</v>
      </c>
      <c t="n" s="5" r="B38">
        <v>2646</v>
      </c>
      <c t="s" s="4" r="C38">
        <v>662</v>
      </c>
    </row>
    <row spans="1:3" r="39">
      <c t="s" s="4" r="A39">
        <v>1029</v>
      </c>
      <c t="n" s="5" r="B39">
        <v>3135</v>
      </c>
      <c t="s" s="4" r="C39">
        <v>662</v>
      </c>
    </row>
    <row spans="1:3" r="40">
      <c t="s" s="4" r="A40">
        <v>1030</v>
      </c>
      <c t="n" s="5" r="B40">
        <v>1050</v>
      </c>
      <c t="s" s="4" r="C40">
        <v>662</v>
      </c>
    </row>
    <row spans="1:3" r="41">
      <c t="s" s="4" r="A41">
        <v>1031</v>
      </c>
      <c t="n" s="5" r="B41">
        <v>478</v>
      </c>
      <c t="s" s="4" r="C41">
        <v>662</v>
      </c>
    </row>
    <row spans="1:3" r="42">
      <c t="s" s="4" r="A42">
        <v>1032</v>
      </c>
      <c t="n" s="5" r="B42">
        <v>121</v>
      </c>
      <c t="s" s="4" r="C42">
        <v>662</v>
      </c>
    </row>
    <row spans="1:3" r="43">
      <c t="s" s="4" r="A43">
        <v>1033</v>
      </c>
      <c t="n" s="5" r="B43">
        <v>1485</v>
      </c>
      <c t="s" s="4" r="C43">
        <v>662</v>
      </c>
    </row>
    <row spans="1:3" r="44">
      <c t="s" s="4" r="A44">
        <v>1036</v>
      </c>
    </row>
    <row spans="1:3" r="45">
      <c t="s" s="4" r="A45">
        <v>1028</v>
      </c>
      <c t="n" s="5" r="B45">
        <v>0</v>
      </c>
    </row>
    <row spans="1:3" r="46">
      <c t="s" s="4" r="A46">
        <v>1029</v>
      </c>
      <c t="n" s="5" r="B46">
        <v>57867</v>
      </c>
    </row>
    <row spans="1:3" r="47">
      <c t="s" s="4" r="A47">
        <v>1030</v>
      </c>
      <c t="n" s="5" r="B47">
        <v>3946</v>
      </c>
    </row>
    <row spans="1:3" r="48">
      <c t="s" s="4" r="A48">
        <v>1031</v>
      </c>
      <c t="n" s="5" r="B48">
        <v>10868</v>
      </c>
    </row>
    <row spans="1:3" r="49">
      <c t="s" s="4" r="A49">
        <v>1032</v>
      </c>
      <c t="n" s="5" r="B49">
        <v>9929</v>
      </c>
    </row>
    <row spans="1:3" r="50">
      <c t="s" s="4" r="A50">
        <v>1033</v>
      </c>
      <c t="n" s="5" r="B50">
        <v>33125</v>
      </c>
    </row>
    <row spans="1:3" r="51">
      <c t="s" s="4" r="A51">
        <v>1037</v>
      </c>
    </row>
    <row spans="1:3" r="52">
      <c t="s" s="4" r="A52">
        <v>1028</v>
      </c>
      <c t="n" s="5" r="B52">
        <v>1294</v>
      </c>
      <c t="s" s="4" r="C52">
        <v>664</v>
      </c>
    </row>
    <row spans="1:3" r="53">
      <c t="s" s="4" r="A53">
        <v>1029</v>
      </c>
      <c t="n" s="5" r="B53">
        <v>15927</v>
      </c>
      <c t="s" s="4" r="C53">
        <v>664</v>
      </c>
    </row>
    <row spans="1:3" r="54">
      <c t="s" s="4" r="A54">
        <v>1030</v>
      </c>
      <c t="n" s="5" r="B54">
        <v>1164</v>
      </c>
      <c t="s" s="4" r="C54">
        <v>664</v>
      </c>
    </row>
    <row spans="1:3" r="55">
      <c t="s" s="4" r="A55">
        <v>1031</v>
      </c>
      <c t="n" s="5" r="B55">
        <v>2327</v>
      </c>
      <c t="s" s="4" r="C55">
        <v>664</v>
      </c>
    </row>
    <row spans="1:3" r="56">
      <c t="s" s="4" r="A56">
        <v>1032</v>
      </c>
      <c t="n" s="5" r="B56">
        <v>2327</v>
      </c>
      <c t="s" s="4" r="C56">
        <v>664</v>
      </c>
    </row>
    <row spans="1:3" r="57">
      <c t="s" s="4" r="A57">
        <v>1033</v>
      </c>
      <c t="n" s="5" r="B57">
        <v>10108</v>
      </c>
      <c t="s" s="4" r="C57">
        <v>664</v>
      </c>
    </row>
    <row spans="1:3" r="58">
      <c t="s" s="4" r="A58">
        <v>1038</v>
      </c>
    </row>
    <row spans="1:3" r="59">
      <c t="s" s="4" r="A59">
        <v>1028</v>
      </c>
      <c t="n" s="5" r="B59">
        <v>55502</v>
      </c>
    </row>
    <row spans="1:3" r="60">
      <c t="s" s="4" r="A60">
        <v>1029</v>
      </c>
      <c t="n" s="5" r="B60">
        <v>55502</v>
      </c>
    </row>
    <row spans="1:3" r="61">
      <c t="s" s="4" r="A61">
        <v>1030</v>
      </c>
      <c t="n" s="5" r="B61">
        <v>55502</v>
      </c>
    </row>
    <row spans="1:3" r="62">
      <c t="s" s="4" r="A62">
        <v>1031</v>
      </c>
      <c t="n" s="5" r="B62">
        <v>0</v>
      </c>
    </row>
    <row spans="1:3" r="63">
      <c t="s" s="4" r="A63">
        <v>1032</v>
      </c>
      <c t="n" s="5" r="B63">
        <v>0</v>
      </c>
    </row>
    <row spans="1:3" r="64">
      <c t="s" s="4" r="A64">
        <v>1033</v>
      </c>
      <c t="n" s="6" r="B64">
        <v>0</v>
      </c>
    </row>
    <row spans="1:3" r="65">
      <c t="n" r="A65"/>
    </row>
    <row spans="1:3" r="66">
      <c t="s" s="4" r="A66">
        <v>552</v>
      </c>
      <c t="s" s="4" r="B66">
        <v>1039</v>
      </c>
    </row>
    <row spans="1:3" r="67">
      <c t="s" s="4" r="A67">
        <v>621</v>
      </c>
      <c t="s" s="4" r="B67">
        <v>1040</v>
      </c>
    </row>
    <row spans="1:3" r="68">
      <c t="s" s="4" r="A68">
        <v>660</v>
      </c>
      <c t="s" s="4" r="B68">
        <v>1041</v>
      </c>
    </row>
    <row spans="1:3" r="69">
      <c t="s" s="4" r="A69">
        <v>662</v>
      </c>
      <c t="s" s="4" r="B69">
        <v>1042</v>
      </c>
    </row>
    <row spans="1:3" r="70">
      <c t="s" s="4" r="A70">
        <v>664</v>
      </c>
      <c t="s" s="4" r="B70">
        <v>1043</v>
      </c>
    </row>
  </sheetData>
  <mergeCells count="9">
    <mergeCell ref="A1:A2"/>
    <mergeCell ref="B1:C1"/>
    <mergeCell ref="B2:C2"/>
    <mergeCell ref="A65:C65"/>
    <mergeCell ref="B66:C66"/>
    <mergeCell ref="B67:C67"/>
    <mergeCell ref="B68:C68"/>
    <mergeCell ref="B69:C69"/>
    <mergeCell ref="B70:C7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spans="1:6" r="1">
      <c t="s" s="1" r="A1">
        <v>1044</v>
      </c>
      <c t="s" s="2" r="B1">
        <v>486</v>
      </c>
      <c t="s" s="2" r="C1">
        <v>501</v>
      </c>
      <c t="s" s="2" r="D1">
        <v>500</v>
      </c>
      <c t="s" s="2" r="E1">
        <v>502</v>
      </c>
      <c t="s" s="2" r="F1">
        <v>1045</v>
      </c>
    </row>
    <row spans="1:6" r="2">
      <c t="s" s="4" r="A2">
        <v>27</v>
      </c>
      <c t="n" s="6" r="B2">
        <v>93282</v>
      </c>
      <c t="n" s="6" r="D2">
        <v>178513</v>
      </c>
      <c t="n" s="6" r="E2">
        <v>188958</v>
      </c>
      <c t="n" s="6" r="F2">
        <v>63285</v>
      </c>
    </row>
    <row spans="1:6" r="3">
      <c t="s" s="4" r="A3">
        <v>28</v>
      </c>
      <c t="n" s="5" r="B3">
        <v>723</v>
      </c>
      <c t="n" s="5" r="D3">
        <v>32091</v>
      </c>
    </row>
    <row spans="1:6" r="4">
      <c t="s" s="4" r="A4">
        <v>144</v>
      </c>
      <c t="n" s="5" r="B4">
        <v>46849</v>
      </c>
      <c t="n" s="5" r="D4">
        <v>59315</v>
      </c>
    </row>
    <row spans="1:6" r="5">
      <c t="s" s="4" r="A5">
        <v>1046</v>
      </c>
      <c t="n" s="5" r="B5">
        <v>55502</v>
      </c>
      <c t="n" s="6" r="D5">
        <v>54792</v>
      </c>
    </row>
    <row spans="1:6" r="6">
      <c t="s" s="4" r="A6">
        <v>1047</v>
      </c>
    </row>
    <row spans="1:6" r="7">
      <c t="s" s="4" r="A7">
        <v>27</v>
      </c>
      <c t="n" s="5" r="B7">
        <v>69899</v>
      </c>
    </row>
    <row spans="1:6" r="8">
      <c t="s" s="4" r="A8">
        <v>28</v>
      </c>
      <c t="n" s="5" r="B8">
        <v>500</v>
      </c>
    </row>
    <row spans="1:6" r="9">
      <c t="s" s="4" r="A9">
        <v>144</v>
      </c>
      <c t="n" s="5" r="B9">
        <v>14304</v>
      </c>
    </row>
    <row spans="1:6" r="10">
      <c t="s" s="4" r="A10">
        <v>1046</v>
      </c>
      <c t="n" s="6" r="B10">
        <v>4012</v>
      </c>
    </row>
    <row spans="1:6" r="11">
      <c t="s" s="4" r="A11">
        <v>1048</v>
      </c>
    </row>
    <row spans="1:6" r="12">
      <c t="s" s="4" r="A12">
        <v>1049</v>
      </c>
      <c t="n" s="10" r="C12">
        <v>9190</v>
      </c>
    </row>
    <row spans="1:6" r="13">
      <c t="s" s="4" r="A13">
        <v>1050</v>
      </c>
      <c t="n" s="5" r="C13">
        <v>38916</v>
      </c>
    </row>
    <row spans="1:6" r="14">
      <c t="s" s="4" r="A14">
        <v>1051</v>
      </c>
      <c t="n" s="10" r="C14">
        <v>2766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spans="1:6" r="1">
      <c t="s" s="1" r="A1">
        <v>1052</v>
      </c>
      <c t="s" s="2" r="B1">
        <v>1</v>
      </c>
    </row>
    <row spans="1:6" r="2">
      <c t="s" s="2" r="B2">
        <v>486</v>
      </c>
      <c t="s" s="2" r="C2">
        <v>694</v>
      </c>
      <c t="s" s="2" r="D2">
        <v>501</v>
      </c>
      <c t="s" s="2" r="E2">
        <v>500</v>
      </c>
      <c t="s" s="2" r="F2">
        <v>694</v>
      </c>
    </row>
    <row spans="1:6" r="3">
      <c t="s" s="4" r="A3">
        <v>1053</v>
      </c>
      <c t="n" s="6" r="B3">
        <v>140854</v>
      </c>
      <c t="n" s="6" r="E3">
        <v>269919</v>
      </c>
    </row>
    <row spans="1:6" r="4">
      <c t="s" s="4" r="A4">
        <v>1054</v>
      </c>
      <c t="n" s="5" r="B4">
        <v>94005</v>
      </c>
    </row>
    <row spans="1:6" r="5">
      <c t="s" s="4" r="A5">
        <v>1055</v>
      </c>
      <c t="n" s="5" r="B5">
        <v>52</v>
      </c>
    </row>
    <row spans="1:6" r="6">
      <c t="s" s="4" r="A6">
        <v>1056</v>
      </c>
      <c t="n" s="10" r="D6">
        <v>51</v>
      </c>
    </row>
    <row spans="1:6" r="7">
      <c t="s" s="4" r="A7">
        <v>1057</v>
      </c>
      <c t="n" s="6" r="B7">
        <v>201</v>
      </c>
    </row>
    <row spans="1:6" r="8">
      <c t="s" s="4" r="A8">
        <v>695</v>
      </c>
      <c t="s" s="4" r="B8">
        <v>696</v>
      </c>
      <c t="s" s="4" r="C8">
        <v>696</v>
      </c>
      <c t="s" s="4" r="D8">
        <v>696</v>
      </c>
    </row>
    <row spans="1:6" r="9">
      <c t="s" s="4" r="A9">
        <v>1058</v>
      </c>
    </row>
    <row spans="1:6" r="10">
      <c t="s" s="4" r="A10">
        <v>991</v>
      </c>
      <c t="s" s="4" r="B10">
        <v>1059</v>
      </c>
      <c t="s" s="4" r="C10">
        <v>1059</v>
      </c>
      <c t="s" s="4" r="D10">
        <v>1059</v>
      </c>
      <c t="s" s="4" r="E10">
        <v>1060</v>
      </c>
    </row>
    <row spans="1:6" r="11">
      <c t="s" s="4" r="A11">
        <v>1061</v>
      </c>
    </row>
    <row spans="1:6" r="12">
      <c t="s" s="4" r="A12">
        <v>991</v>
      </c>
      <c t="s" s="4" r="B12">
        <v>712</v>
      </c>
      <c t="s" s="4" r="C12">
        <v>712</v>
      </c>
      <c t="s" s="4" r="D12">
        <v>712</v>
      </c>
      <c t="s" s="4" r="E12">
        <v>712</v>
      </c>
    </row>
    <row spans="1:6" r="13">
      <c t="s" s="4" r="A13">
        <v>1062</v>
      </c>
    </row>
    <row spans="1:6" r="14">
      <c t="s" s="4" r="A14">
        <v>991</v>
      </c>
      <c t="s" s="4" r="B14">
        <v>996</v>
      </c>
      <c t="s" s="4" r="C14">
        <v>996</v>
      </c>
      <c t="s" s="4" r="D14">
        <v>996</v>
      </c>
      <c t="s" s="4" r="E14">
        <v>997</v>
      </c>
    </row>
    <row spans="1:6" r="15">
      <c t="s" s="4" r="A15">
        <v>426</v>
      </c>
    </row>
    <row spans="1:6" r="16">
      <c t="s" s="4" r="A16">
        <v>1063</v>
      </c>
      <c t="s" s="4" r="B16">
        <v>1064</v>
      </c>
      <c t="s" s="4" r="C16">
        <v>1064</v>
      </c>
      <c t="s" s="4" r="D16">
        <v>1064</v>
      </c>
    </row>
    <row spans="1:6" r="17">
      <c t="s" s="4" r="A17">
        <v>422</v>
      </c>
    </row>
    <row spans="1:6" r="18">
      <c t="s" s="4" r="A18">
        <v>1063</v>
      </c>
      <c t="s" s="4" r="E18">
        <v>1065</v>
      </c>
    </row>
    <row spans="1:6" r="19">
      <c t="s" s="4" r="A19">
        <v>1066</v>
      </c>
    </row>
    <row spans="1:6" r="20">
      <c t="s" s="4" r="A20">
        <v>1067</v>
      </c>
      <c t="n" s="6" r="B20">
        <v>26514</v>
      </c>
      <c t="n" s="11" r="F20">
        <v>28189</v>
      </c>
    </row>
    <row spans="1:6" r="21">
      <c t="s" s="4" r="A21">
        <v>1068</v>
      </c>
    </row>
    <row spans="1:6" r="22">
      <c t="s" s="4" r="A22">
        <v>1069</v>
      </c>
      <c t="n" s="6" r="B22">
        <v>1164</v>
      </c>
      <c t="n" s="11" r="F22">
        <v>1350</v>
      </c>
    </row>
    <row spans="1:6" r="23">
      <c t="s" s="4" r="A23">
        <v>1070</v>
      </c>
      <c t="s" s="4" r="B23">
        <v>790</v>
      </c>
      <c t="s" s="4" r="C23">
        <v>790</v>
      </c>
      <c t="s" s="4" r="D23">
        <v>790</v>
      </c>
    </row>
    <row spans="1:6" r="24">
      <c t="s" s="4" r="A24">
        <v>1071</v>
      </c>
      <c t="n" s="6" r="B24">
        <v>12693</v>
      </c>
      <c t="n" s="11" r="C24">
        <v>135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4</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4</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4</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4</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4</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4</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6</v>
      </c>
      <c t="s" s="2" r="B1">
        <v>1</v>
      </c>
    </row>
    <row spans="1:2" r="2">
      <c t="s" s="2" r="B2">
        <v>24</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4</v>
      </c>
    </row>
    <row spans="1:2" r="3">
      <c t="s" s="3" r="A3">
        <v>225</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6" r="B3">
        <v>93282</v>
      </c>
      <c t="n" s="6" r="C3">
        <v>178513</v>
      </c>
    </row>
    <row spans="1:3" r="4">
      <c t="s" s="4" r="A4">
        <v>28</v>
      </c>
      <c t="n" s="5" r="B4">
        <v>723</v>
      </c>
      <c t="n" s="5" r="C4">
        <v>32091</v>
      </c>
    </row>
    <row spans="1:3" r="5">
      <c t="s" s="4" r="A5">
        <v>29</v>
      </c>
      <c t="n" s="5" r="B5">
        <v>46849</v>
      </c>
      <c t="n" s="5" r="C5">
        <v>59315</v>
      </c>
    </row>
    <row spans="1:3" r="6">
      <c t="s" s="4" r="A6">
        <v>30</v>
      </c>
      <c t="n" s="5" r="B6">
        <v>41824</v>
      </c>
      <c t="n" s="5" r="C6">
        <v>40626</v>
      </c>
    </row>
    <row spans="1:3" r="7">
      <c t="s" s="4" r="A7">
        <v>31</v>
      </c>
      <c t="n" s="5" r="B7">
        <v>4641</v>
      </c>
      <c t="n" s="5" r="C7">
        <v>6072</v>
      </c>
    </row>
    <row spans="1:3" r="8">
      <c t="s" s="4" r="A8">
        <v>32</v>
      </c>
      <c t="n" s="5" r="B8">
        <v>3556</v>
      </c>
      <c t="n" s="5" r="C8">
        <v>3109</v>
      </c>
    </row>
    <row spans="1:3" r="9">
      <c t="s" s="4" r="A9">
        <v>33</v>
      </c>
      <c t="n" s="5" r="B9">
        <v>190875</v>
      </c>
      <c t="n" s="5" r="C9">
        <v>319726</v>
      </c>
    </row>
    <row spans="1:3" r="10">
      <c t="s" s="4" r="A10">
        <v>34</v>
      </c>
      <c t="n" s="5" r="B10">
        <v>33324</v>
      </c>
      <c t="n" s="5" r="C10">
        <v>22128</v>
      </c>
    </row>
    <row spans="1:3" r="11">
      <c t="s" s="4" r="A11">
        <v>35</v>
      </c>
      <c t="n" s="5" r="B11">
        <v>3819</v>
      </c>
      <c t="n" s="5" r="C11">
        <v>2245</v>
      </c>
    </row>
    <row spans="1:3" r="12">
      <c t="s" s="4" r="A12">
        <v>36</v>
      </c>
      <c t="n" s="5" r="B12">
        <v>58134</v>
      </c>
      <c t="n" s="5" r="C12">
        <v>67349</v>
      </c>
    </row>
    <row spans="1:3" r="13">
      <c t="s" s="4" r="A13">
        <v>37</v>
      </c>
      <c t="n" s="5" r="B13">
        <v>27920</v>
      </c>
      <c t="n" s="5" r="C13">
        <v>38344</v>
      </c>
    </row>
    <row spans="1:3" r="14">
      <c t="s" s="4" r="A14">
        <v>38</v>
      </c>
      <c t="n" s="5" r="B14">
        <v>271</v>
      </c>
      <c t="n" s="5" r="C14">
        <v>379</v>
      </c>
    </row>
    <row spans="1:3" r="15">
      <c t="s" s="4" r="A15">
        <v>39</v>
      </c>
      <c t="n" s="5" r="B15">
        <v>23352</v>
      </c>
      <c t="n" s="5" r="C15">
        <v>41500</v>
      </c>
    </row>
    <row spans="1:3" r="16">
      <c t="s" s="4" r="A16">
        <v>40</v>
      </c>
      <c t="n" s="5" r="B16">
        <v>337695</v>
      </c>
      <c t="n" s="5" r="C16">
        <v>491671</v>
      </c>
    </row>
    <row spans="1:3" r="17">
      <c t="s" s="3" r="A17">
        <v>41</v>
      </c>
    </row>
    <row spans="1:3" r="18">
      <c t="s" s="4" r="A18">
        <v>42</v>
      </c>
      <c t="n" s="5" r="B18">
        <v>55502</v>
      </c>
      <c t="n" s="5" r="C18">
        <v>54792</v>
      </c>
    </row>
    <row spans="1:3" r="19">
      <c t="s" s="4" r="A19">
        <v>43</v>
      </c>
      <c t="n" s="5" r="B19">
        <v>1782</v>
      </c>
      <c t="n" s="5" r="C19">
        <v>6727</v>
      </c>
    </row>
    <row spans="1:3" r="20">
      <c t="s" s="4" r="A20">
        <v>44</v>
      </c>
      <c t="n" s="5" r="B20">
        <v>398</v>
      </c>
      <c t="n" s="5" r="C20">
        <v>468</v>
      </c>
    </row>
    <row spans="1:3" r="21">
      <c t="s" s="4" r="A21">
        <v>45</v>
      </c>
      <c t="n" s="5" r="B21">
        <v>18955</v>
      </c>
      <c t="n" s="5" r="C21">
        <v>53025</v>
      </c>
    </row>
    <row spans="1:3" r="22">
      <c t="s" s="4" r="A22">
        <v>46</v>
      </c>
      <c t="n" s="5" r="B22">
        <v>9696</v>
      </c>
      <c t="n" s="5" r="C22">
        <v>9955</v>
      </c>
    </row>
    <row spans="1:3" r="23">
      <c t="s" s="4" r="A23">
        <v>47</v>
      </c>
      <c t="n" s="5" r="B23">
        <v>86333</v>
      </c>
      <c t="n" s="5" r="C23">
        <v>124967</v>
      </c>
    </row>
    <row spans="1:3" r="24">
      <c t="s" s="4" r="A24">
        <v>48</v>
      </c>
      <c t="n" s="5" r="B24">
        <v>13413</v>
      </c>
      <c t="n" s="5" r="C24">
        <v>18890</v>
      </c>
    </row>
    <row spans="1:3" r="25">
      <c t="s" s="4" r="A25">
        <v>49</v>
      </c>
      <c t="n" s="5" r="B25">
        <v>59587</v>
      </c>
      <c t="n" s="5" r="C25">
        <v>12988</v>
      </c>
    </row>
    <row spans="1:3" r="26">
      <c t="s" s="4" r="A26">
        <v>50</v>
      </c>
      <c t="n" s="5" r="B26">
        <v>3795</v>
      </c>
      <c t="n" s="5" r="C26">
        <v>4580</v>
      </c>
    </row>
    <row spans="1:3" r="27">
      <c t="s" s="4" r="A27">
        <v>51</v>
      </c>
      <c t="n" s="5" r="B27">
        <v>4954</v>
      </c>
      <c t="n" s="5" r="C27">
        <v>4903</v>
      </c>
    </row>
    <row spans="1:3" r="28">
      <c t="s" s="4" r="A28">
        <v>52</v>
      </c>
      <c t="n" s="5" r="B28">
        <v>1605</v>
      </c>
      <c t="n" s="5" r="C28">
        <v>2441</v>
      </c>
    </row>
    <row spans="1:3" r="29">
      <c t="s" s="4" r="A29">
        <v>53</v>
      </c>
      <c t="n" s="5" r="B29">
        <v>169687</v>
      </c>
      <c t="n" s="5" r="C29">
        <v>168769</v>
      </c>
    </row>
    <row spans="1:3" r="30">
      <c t="s" s="3" r="A30">
        <v>54</v>
      </c>
    </row>
    <row spans="1:3" r="31">
      <c t="s" s="4" r="A31">
        <v>55</v>
      </c>
      <c t="n" s="5" r="B31">
        <v>930857</v>
      </c>
      <c t="n" s="5" r="C31">
        <v>916497</v>
      </c>
    </row>
    <row spans="1:3" r="32">
      <c t="s" s="4" r="A32">
        <v>56</v>
      </c>
      <c t="n" s="5" r="B32">
        <v>7767</v>
      </c>
      <c t="n" s="5" r="C32">
        <v>13834</v>
      </c>
    </row>
    <row spans="1:3" r="33">
      <c t="s" s="4" r="A33">
        <v>57</v>
      </c>
      <c t="n" s="5" r="B33">
        <v>9837</v>
      </c>
      <c t="n" s="5" r="C33">
        <v>8205</v>
      </c>
    </row>
    <row spans="1:3" r="34">
      <c t="s" s="4" r="A34">
        <v>58</v>
      </c>
      <c t="n" s="5" r="B34">
        <v>-764960</v>
      </c>
      <c t="n" s="5" r="C34">
        <v>-615342</v>
      </c>
    </row>
    <row spans="1:3" r="35">
      <c t="s" s="4" r="A35">
        <v>59</v>
      </c>
      <c t="n" s="5" r="B35">
        <v>-15493</v>
      </c>
      <c t="n" s="5" r="C35">
        <v>-292</v>
      </c>
    </row>
    <row spans="1:3" r="36">
      <c t="s" s="4" r="A36">
        <v>60</v>
      </c>
      <c t="n" s="6" r="B36">
        <v>168008</v>
      </c>
      <c t="n" s="6" r="C36">
        <v>322902</v>
      </c>
    </row>
    <row spans="1:3" r="37">
      <c t="s" s="4" r="A37">
        <v>61</v>
      </c>
      <c t="s" s="4" r="B37">
        <v>62</v>
      </c>
      <c t="s" s="4" r="C37">
        <v>62</v>
      </c>
    </row>
    <row spans="1:3" r="38">
      <c t="s" s="4" r="A38">
        <v>63</v>
      </c>
      <c t="n" s="6" r="B38">
        <v>337695</v>
      </c>
      <c t="n" s="6" r="C38">
        <v>491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7</v>
      </c>
      <c t="s" s="2" r="B1">
        <v>1</v>
      </c>
    </row>
    <row spans="1:2" r="2">
      <c t="s" s="2" r="B2">
        <v>24</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1</v>
      </c>
      <c t="s" s="2" r="B1">
        <v>1</v>
      </c>
    </row>
    <row spans="1:2" r="2">
      <c t="s" s="2" r="B2">
        <v>24</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5</v>
      </c>
      <c t="s" s="2" r="B1">
        <v>1</v>
      </c>
    </row>
    <row spans="1:2" r="2">
      <c t="s" s="2" r="B2">
        <v>24</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4</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3</v>
      </c>
      <c t="s" s="2" r="B1">
        <v>1</v>
      </c>
    </row>
    <row spans="1:2" r="2">
      <c t="s" s="2" r="B2">
        <v>24</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4</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1</v>
      </c>
      <c t="s" s="2" r="B1">
        <v>1</v>
      </c>
    </row>
    <row spans="1:2" r="2">
      <c t="s" s="2" r="B2">
        <v>24</v>
      </c>
    </row>
    <row spans="1:2" r="3">
      <c t="s" s="3" r="A3">
        <v>252</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4</v>
      </c>
    </row>
    <row spans="1:2" r="3">
      <c t="s" s="3" r="A3">
        <v>256</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4</v>
      </c>
    </row>
    <row spans="1:2" r="3">
      <c t="s" s="3" r="A3">
        <v>26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3</v>
      </c>
      <c t="s" s="2" r="B1">
        <v>1</v>
      </c>
    </row>
    <row spans="1:2" r="2">
      <c t="s" s="2" r="B2">
        <v>24</v>
      </c>
    </row>
    <row spans="1:2" r="3">
      <c t="s" s="3" r="A3">
        <v>264</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4</v>
      </c>
      <c t="s" s="2" r="C1">
        <v>25</v>
      </c>
    </row>
    <row spans="1:3" r="2">
      <c t="s" s="4" r="A2">
        <v>65</v>
      </c>
      <c t="n" s="6" r="B2">
        <v>0</v>
      </c>
      <c t="n" s="6" r="C2">
        <v>0</v>
      </c>
    </row>
    <row spans="1:3" r="3">
      <c t="s" s="4" r="A3">
        <v>66</v>
      </c>
      <c t="n" s="6" r="B3">
        <v>0</v>
      </c>
      <c t="n" s="6" r="C3">
        <v>0</v>
      </c>
    </row>
    <row spans="1:3" r="4">
      <c t="s" s="4" r="A4">
        <v>67</v>
      </c>
      <c t="n" s="5" r="B4">
        <v>63480722</v>
      </c>
      <c t="n" s="5" r="C4">
        <v>62733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7</v>
      </c>
      <c t="s" s="2" r="B1">
        <v>1</v>
      </c>
    </row>
    <row spans="1:2" r="2">
      <c t="s" s="2" r="B2">
        <v>24</v>
      </c>
    </row>
    <row spans="1:2" r="3">
      <c t="s" s="3" r="A3">
        <v>268</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1</v>
      </c>
      <c t="s" s="2" r="B1">
        <v>1</v>
      </c>
    </row>
    <row spans="1:2" r="2">
      <c t="s" s="2" r="B2">
        <v>24</v>
      </c>
    </row>
    <row spans="1:2" r="3">
      <c t="s" s="3" r="A3">
        <v>272</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275</v>
      </c>
      <c t="s" s="2" r="B1">
        <v>1</v>
      </c>
    </row>
    <row spans="1:2" r="2">
      <c t="s" s="2" r="B2">
        <v>24</v>
      </c>
    </row>
    <row spans="1:2" r="3">
      <c t="s" s="3" r="A3">
        <v>183</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88</v>
      </c>
      <c t="s" s="4" r="B10">
        <v>289</v>
      </c>
    </row>
    <row spans="1:2" r="11">
      <c t="s" s="4" r="A11">
        <v>290</v>
      </c>
      <c t="s" s="4" r="B11">
        <v>291</v>
      </c>
    </row>
    <row spans="1:2" r="12">
      <c t="s" s="4" r="A12">
        <v>292</v>
      </c>
      <c t="s" s="4" r="B12">
        <v>293</v>
      </c>
    </row>
    <row spans="1:2" r="13">
      <c t="s" s="4" r="A13">
        <v>294</v>
      </c>
      <c t="s" s="4" r="B13">
        <v>295</v>
      </c>
    </row>
    <row spans="1:2" r="14">
      <c t="s" s="4" r="A14">
        <v>296</v>
      </c>
      <c t="s" s="4" r="B14">
        <v>297</v>
      </c>
    </row>
    <row spans="1:2" r="15">
      <c t="s" s="4" r="A15">
        <v>298</v>
      </c>
      <c t="s" s="4" r="B15">
        <v>299</v>
      </c>
    </row>
    <row spans="1:2" r="16">
      <c t="s" s="4" r="A16">
        <v>300</v>
      </c>
      <c t="s" s="4" r="B16">
        <v>301</v>
      </c>
    </row>
    <row spans="1:2" r="17">
      <c t="s" s="4" r="A17">
        <v>302</v>
      </c>
      <c t="s" s="4" r="B17">
        <v>303</v>
      </c>
    </row>
    <row spans="1:2" r="18">
      <c t="s" s="4" r="A18">
        <v>304</v>
      </c>
      <c t="s" s="4" r="B18">
        <v>305</v>
      </c>
    </row>
    <row spans="1:2" r="19">
      <c t="s" s="4" r="A19">
        <v>306</v>
      </c>
      <c t="s" s="4" r="B19">
        <v>307</v>
      </c>
    </row>
    <row spans="1:2" r="20">
      <c t="s" s="4" r="A20">
        <v>308</v>
      </c>
      <c t="s" s="4" r="B20">
        <v>309</v>
      </c>
    </row>
    <row spans="1:2" r="21">
      <c t="s" s="4" r="A21">
        <v>310</v>
      </c>
      <c t="s" s="4" r="B21">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2</v>
      </c>
      <c t="s" s="2" r="B1">
        <v>1</v>
      </c>
    </row>
    <row spans="1:2" r="2">
      <c t="s" s="2" r="B2">
        <v>24</v>
      </c>
    </row>
    <row spans="1:2" r="3">
      <c t="s" s="3" r="A3">
        <v>18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4</v>
      </c>
    </row>
    <row spans="1:2" r="3">
      <c t="s" s="4" r="A3">
        <v>318</v>
      </c>
    </row>
    <row spans="1:2" r="4">
      <c t="s" s="4" r="A4">
        <v>319</v>
      </c>
      <c t="s" s="4" r="B4">
        <v>320</v>
      </c>
    </row>
    <row spans="1:2" r="5">
      <c t="s" s="4" r="A5">
        <v>321</v>
      </c>
      <c t="s" s="4" r="B5">
        <v>322</v>
      </c>
    </row>
    <row spans="1:2" r="6">
      <c t="s" s="4" r="A6">
        <v>323</v>
      </c>
    </row>
    <row spans="1:2" r="7">
      <c t="s" s="4" r="A7">
        <v>319</v>
      </c>
      <c t="s" s="4" r="B7">
        <v>324</v>
      </c>
    </row>
    <row spans="1:2" r="8">
      <c t="s" s="4" r="A8">
        <v>325</v>
      </c>
      <c t="s" s="4" r="B8">
        <v>326</v>
      </c>
    </row>
    <row spans="1:2" r="9">
      <c t="s" s="4" r="A9">
        <v>321</v>
      </c>
      <c t="s" s="4" r="B9">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8</v>
      </c>
      <c t="s" s="2" r="B1">
        <v>1</v>
      </c>
    </row>
    <row spans="1:2" r="2">
      <c t="s" s="2" r="B2">
        <v>24</v>
      </c>
    </row>
    <row spans="1:2" r="3">
      <c t="s" s="3" r="A3">
        <v>195</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1</v>
      </c>
      <c t="s" s="2" r="B1">
        <v>1</v>
      </c>
    </row>
    <row spans="1:2" r="2">
      <c t="s" s="2" r="B2">
        <v>24</v>
      </c>
    </row>
    <row spans="1:2" r="3">
      <c t="s" s="3" r="A3">
        <v>198</v>
      </c>
    </row>
    <row spans="1:2" r="4">
      <c t="s" s="4" r="A4">
        <v>332</v>
      </c>
      <c t="s" s="4" r="B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34</v>
      </c>
      <c t="s" s="2" r="B1">
        <v>1</v>
      </c>
    </row>
    <row spans="1:2" r="2">
      <c t="s" s="2" r="B2">
        <v>24</v>
      </c>
    </row>
    <row spans="1:2" r="3">
      <c t="s" s="4" r="A3">
        <v>335</v>
      </c>
      <c t="s" s="4" r="B3">
        <v>336</v>
      </c>
    </row>
    <row spans="1:2" r="4">
      <c t="s" s="4" r="A4">
        <v>337</v>
      </c>
    </row>
    <row spans="1:2" r="5">
      <c t="s" s="4" r="A5">
        <v>338</v>
      </c>
      <c t="s" s="4" r="B5">
        <v>339</v>
      </c>
    </row>
    <row spans="1:2" r="6">
      <c t="s" s="4" r="A6">
        <v>340</v>
      </c>
    </row>
    <row spans="1:2" r="7">
      <c t="s" s="4" r="A7">
        <v>338</v>
      </c>
      <c t="s" s="4" r="B7">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2</v>
      </c>
      <c t="s" s="2" r="B1">
        <v>1</v>
      </c>
    </row>
    <row spans="1:2" r="2">
      <c t="s" s="2" r="B2">
        <v>24</v>
      </c>
    </row>
    <row spans="1:2" r="3">
      <c t="s" s="3" r="A3">
        <v>206</v>
      </c>
    </row>
    <row spans="1:2" r="4">
      <c t="s" s="4" r="A4">
        <v>343</v>
      </c>
      <c t="s" s="4" r="B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5</v>
      </c>
      <c t="s" s="2" r="B1">
        <v>1</v>
      </c>
    </row>
    <row spans="1:2" r="2">
      <c t="s" s="2" r="B2">
        <v>24</v>
      </c>
    </row>
    <row spans="1:2" r="3">
      <c t="s" s="3" r="A3">
        <v>210</v>
      </c>
    </row>
    <row spans="1:2" r="4">
      <c t="s" s="4" r="A4">
        <v>346</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4</v>
      </c>
      <c t="s" s="2" r="C2">
        <v>25</v>
      </c>
      <c t="s" s="2" r="D2">
        <v>69</v>
      </c>
    </row>
    <row spans="1:4" r="3">
      <c t="s" s="4" r="A3">
        <v>70</v>
      </c>
      <c t="n" s="6" r="B3">
        <v>118015</v>
      </c>
      <c t="n" s="6" r="C3">
        <v>148001</v>
      </c>
      <c t="n" s="6" r="D3">
        <v>132382</v>
      </c>
    </row>
    <row spans="1:4" r="4">
      <c t="s" s="4" r="A4">
        <v>71</v>
      </c>
      <c t="n" s="5" r="B4">
        <v>12554</v>
      </c>
      <c t="n" s="5" r="C4">
        <v>16031</v>
      </c>
      <c t="n" s="5" r="D4">
        <v>23244</v>
      </c>
    </row>
    <row spans="1:4" r="5">
      <c t="s" s="4" r="A5">
        <v>72</v>
      </c>
      <c t="n" s="5" r="B5">
        <v>130569</v>
      </c>
      <c t="n" s="5" r="C5">
        <v>164032</v>
      </c>
      <c t="n" s="5" r="D5">
        <v>155626</v>
      </c>
    </row>
    <row spans="1:4" r="6">
      <c t="s" s="3" r="A6">
        <v>73</v>
      </c>
    </row>
    <row spans="1:4" r="7">
      <c t="s" s="4" r="A7">
        <v>74</v>
      </c>
      <c t="n" s="5" r="B7">
        <v>97923</v>
      </c>
      <c t="n" s="5" r="C7">
        <v>148690</v>
      </c>
      <c t="n" s="5" r="D7">
        <v>102486</v>
      </c>
    </row>
    <row spans="1:4" r="8">
      <c t="s" s="4" r="A8">
        <v>75</v>
      </c>
      <c t="n" s="5" r="B8">
        <v>76580</v>
      </c>
      <c t="n" s="5" r="C8">
        <v>91132</v>
      </c>
      <c t="n" s="5" r="D8">
        <v>73198</v>
      </c>
    </row>
    <row spans="1:4" r="9">
      <c t="s" s="4" r="A9">
        <v>76</v>
      </c>
      <c t="n" s="5" r="B9">
        <v>40319</v>
      </c>
      <c t="n" s="5" r="C9">
        <v>46475</v>
      </c>
      <c t="n" s="5" r="D9">
        <v>44811</v>
      </c>
    </row>
    <row spans="1:4" r="10">
      <c t="s" s="4" r="A10">
        <v>77</v>
      </c>
      <c t="n" s="5" r="B10">
        <v>25489</v>
      </c>
      <c t="n" s="5" r="C10">
        <v>28707</v>
      </c>
      <c t="n" s="5" r="D10">
        <v>30112</v>
      </c>
    </row>
    <row spans="1:4" r="11">
      <c t="s" s="4" r="A11">
        <v>78</v>
      </c>
      <c t="n" s="5" r="B11">
        <v>-3434</v>
      </c>
      <c t="n" s="5" r="C11">
        <v>-15168</v>
      </c>
      <c t="n" s="5" r="D11">
        <v>1185</v>
      </c>
    </row>
    <row spans="1:4" r="12">
      <c t="s" s="4" r="A12">
        <v>79</v>
      </c>
      <c t="n" s="5" r="B12">
        <v>18666</v>
      </c>
      <c t="n" s="5" r="C12">
        <v>16288</v>
      </c>
      <c t="n" s="5" r="D12">
        <v>11395</v>
      </c>
    </row>
    <row spans="1:4" r="13">
      <c t="s" s="4" r="A13">
        <v>80</v>
      </c>
      <c t="n" s="5" r="B13">
        <v>703</v>
      </c>
      <c t="n" s="5" r="C13">
        <v>595</v>
      </c>
      <c t="n" s="5" r="D13">
        <v>737</v>
      </c>
    </row>
    <row spans="1:4" r="14">
      <c t="s" s="4" r="A14">
        <v>81</v>
      </c>
      <c t="n" s="5" r="B14">
        <v>5238</v>
      </c>
      <c t="n" s="5" r="C14">
        <v>4838</v>
      </c>
      <c t="n" s="5" r="D14">
        <v>0</v>
      </c>
    </row>
    <row spans="1:4" r="15">
      <c t="s" s="4" r="A15">
        <v>82</v>
      </c>
      <c t="n" s="5" r="B15">
        <v>4106</v>
      </c>
      <c t="n" s="5" r="C15">
        <v>0</v>
      </c>
      <c t="n" s="5" r="D15">
        <v>0</v>
      </c>
    </row>
    <row spans="1:4" r="16">
      <c t="s" s="4" r="A16">
        <v>83</v>
      </c>
      <c t="n" s="5" r="B16">
        <v>5823</v>
      </c>
      <c t="n" s="5" r="C16">
        <v>1721</v>
      </c>
      <c t="n" s="5" r="D16">
        <v>0</v>
      </c>
    </row>
    <row spans="1:4" r="17">
      <c t="s" s="4" r="A17">
        <v>84</v>
      </c>
      <c t="n" s="5" r="B17">
        <v>18543</v>
      </c>
      <c t="n" s="5" r="C17">
        <v>34964</v>
      </c>
      <c t="n" s="5" r="D17">
        <v>0</v>
      </c>
    </row>
    <row spans="1:4" r="18">
      <c t="s" s="4" r="A18">
        <v>85</v>
      </c>
      <c t="n" s="5" r="B18">
        <v>289956</v>
      </c>
      <c t="n" s="5" r="C18">
        <v>358242</v>
      </c>
      <c t="n" s="5" r="D18">
        <v>263924</v>
      </c>
    </row>
    <row spans="1:4" r="19">
      <c t="s" s="4" r="A19">
        <v>86</v>
      </c>
      <c t="n" s="5" r="B19">
        <v>-159387</v>
      </c>
      <c t="n" s="5" r="C19">
        <v>-194210</v>
      </c>
      <c t="n" s="5" r="D19">
        <v>-108298</v>
      </c>
    </row>
    <row spans="1:4" r="20">
      <c t="s" s="4" r="A20">
        <v>87</v>
      </c>
      <c t="n" s="5" r="B20">
        <v>14222</v>
      </c>
      <c t="n" s="5" r="C20">
        <v>13444</v>
      </c>
      <c t="n" s="5" r="D20">
        <v>16190</v>
      </c>
    </row>
    <row spans="1:4" r="21">
      <c t="s" s="4" r="A21">
        <v>88</v>
      </c>
      <c t="n" s="5" r="B21">
        <v>-5849</v>
      </c>
      <c t="n" s="5" r="C21">
        <v>-4789</v>
      </c>
      <c t="n" s="5" r="D21">
        <v>-5354</v>
      </c>
    </row>
    <row spans="1:4" r="22">
      <c t="s" s="4" r="A22">
        <v>89</v>
      </c>
      <c t="n" s="5" r="B22">
        <v>817</v>
      </c>
      <c t="n" s="5" r="C22">
        <v>1018</v>
      </c>
      <c t="n" s="5" r="D22">
        <v>426</v>
      </c>
    </row>
    <row spans="1:4" r="23">
      <c t="s" s="4" r="A23">
        <v>90</v>
      </c>
      <c t="n" s="5" r="B23">
        <v>-150197</v>
      </c>
      <c t="n" s="5" r="C23">
        <v>-184537</v>
      </c>
      <c t="n" s="5" r="D23">
        <v>-97036</v>
      </c>
    </row>
    <row spans="1:4" r="24">
      <c t="s" s="3" r="A24">
        <v>91</v>
      </c>
    </row>
    <row spans="1:4" r="25">
      <c t="s" s="4" r="A25">
        <v>92</v>
      </c>
      <c t="n" s="5" r="B25">
        <v>606</v>
      </c>
      <c t="n" s="5" r="C25">
        <v>1414</v>
      </c>
      <c t="n" s="5" r="D25">
        <v>2147</v>
      </c>
    </row>
    <row spans="1:4" r="26">
      <c t="s" s="4" r="A26">
        <v>93</v>
      </c>
      <c t="n" s="5" r="B26">
        <v>-1185</v>
      </c>
      <c t="n" s="5" r="C26">
        <v>-541</v>
      </c>
      <c t="n" s="5" r="D26">
        <v>-409</v>
      </c>
    </row>
    <row spans="1:4" r="27">
      <c t="s" s="4" r="A27">
        <v>94</v>
      </c>
      <c t="n" s="5" r="B27">
        <v>-579</v>
      </c>
      <c t="n" s="5" r="C27">
        <v>873</v>
      </c>
      <c t="n" s="5" r="D27">
        <v>1738</v>
      </c>
    </row>
    <row spans="1:4" r="28">
      <c t="s" s="4" r="A28">
        <v>95</v>
      </c>
      <c t="n" s="5" r="B28">
        <v>-149618</v>
      </c>
      <c t="n" s="5" r="C28">
        <v>-185410</v>
      </c>
      <c t="n" s="5" r="D28">
        <v>-98774</v>
      </c>
    </row>
    <row spans="1:4" r="29">
      <c t="s" s="3" r="A29">
        <v>96</v>
      </c>
    </row>
    <row spans="1:4" r="30">
      <c t="s" s="4" r="A30">
        <v>97</v>
      </c>
      <c t="n" s="5" r="B30">
        <v>-15201</v>
      </c>
      <c t="n" s="5" r="C30">
        <v>-17308</v>
      </c>
      <c t="n" s="5" r="D30">
        <v>3745</v>
      </c>
    </row>
    <row spans="1:4" r="31">
      <c t="s" s="4" r="A31">
        <v>98</v>
      </c>
      <c t="n" s="6" r="B31">
        <v>-164819</v>
      </c>
      <c t="n" s="6" r="C31">
        <v>-202718</v>
      </c>
      <c t="n" s="6" r="D31">
        <v>-95029</v>
      </c>
    </row>
    <row spans="1:4" r="32">
      <c t="s" s="3" r="A32">
        <v>99</v>
      </c>
    </row>
    <row spans="1:4" r="33">
      <c t="s" s="4" r="A33">
        <v>100</v>
      </c>
      <c t="n" s="7" r="B33">
        <v>-2.37</v>
      </c>
      <c t="n" s="7" r="C33">
        <v>-3.22</v>
      </c>
      <c t="n" s="7" r="D33">
        <v>-1.83</v>
      </c>
    </row>
    <row spans="1:4" r="34">
      <c t="s" s="3" r="A34">
        <v>101</v>
      </c>
    </row>
    <row spans="1:4" r="35">
      <c t="s" s="4" r="A35">
        <v>102</v>
      </c>
      <c t="n" s="5" r="B35">
        <v>63130022</v>
      </c>
      <c t="n" s="5" r="C35">
        <v>57633190</v>
      </c>
      <c t="n" s="5" r="D35">
        <v>54072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8</v>
      </c>
      <c t="s" s="2" r="B1">
        <v>1</v>
      </c>
    </row>
    <row spans="1:2" r="2">
      <c t="s" s="2" r="B2">
        <v>24</v>
      </c>
    </row>
    <row spans="1:2" r="3">
      <c t="s" s="3" r="A3">
        <v>214</v>
      </c>
    </row>
    <row spans="1:2" r="4">
      <c t="s" s="4" r="A4">
        <v>349</v>
      </c>
      <c t="s" s="4" r="B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1</v>
      </c>
      <c t="s" s="2" r="B1">
        <v>1</v>
      </c>
    </row>
    <row spans="1:2" r="2">
      <c t="s" s="2" r="B2">
        <v>24</v>
      </c>
    </row>
    <row spans="1:2" r="3">
      <c t="s" s="3" r="A3">
        <v>218</v>
      </c>
    </row>
    <row spans="1:2" r="4">
      <c t="s" s="4" r="A4">
        <v>352</v>
      </c>
      <c t="s" s="4" r="B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4</v>
      </c>
      <c t="s" s="2" r="B1">
        <v>1</v>
      </c>
    </row>
    <row spans="1:2" r="2">
      <c t="s" s="2" r="B2">
        <v>24</v>
      </c>
    </row>
    <row spans="1:2" r="3">
      <c t="s" s="3" r="A3">
        <v>221</v>
      </c>
    </row>
    <row spans="1:2" r="4">
      <c t="s" s="4" r="A4">
        <v>355</v>
      </c>
      <c t="s" s="4" r="B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4</v>
      </c>
    </row>
    <row spans="1:2" r="3">
      <c t="s" s="4" r="A3">
        <v>358</v>
      </c>
      <c t="s" s="4" r="B3">
        <v>359</v>
      </c>
    </row>
    <row spans="1:2" r="4">
      <c t="s" s="4" r="A4">
        <v>360</v>
      </c>
      <c t="s" s="4" r="B4">
        <v>361</v>
      </c>
    </row>
    <row spans="1:2" r="5">
      <c t="s" s="4" r="A5">
        <v>362</v>
      </c>
      <c t="s" s="4" r="B5">
        <v>363</v>
      </c>
    </row>
    <row spans="1:2" r="6">
      <c t="s" s="4" r="A6">
        <v>364</v>
      </c>
    </row>
    <row spans="1:2" r="7">
      <c t="s" s="4" r="A7">
        <v>358</v>
      </c>
      <c t="s" s="4" r="B7">
        <v>365</v>
      </c>
    </row>
    <row spans="1:2" r="8">
      <c t="s" s="4" r="A8">
        <v>366</v>
      </c>
    </row>
    <row spans="1:2" r="9">
      <c t="s" s="4" r="A9">
        <v>358</v>
      </c>
      <c t="s" s="4" r="B9">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8</v>
      </c>
      <c t="s" s="2" r="B1">
        <v>1</v>
      </c>
    </row>
    <row spans="1:2" r="2">
      <c t="s" s="2" r="B2">
        <v>24</v>
      </c>
    </row>
    <row spans="1:2" r="3">
      <c t="s" s="3" r="A3">
        <v>228</v>
      </c>
    </row>
    <row spans="1:2" r="4">
      <c t="s" s="4" r="A4">
        <v>369</v>
      </c>
      <c t="s" s="4" r="B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1</v>
      </c>
      <c t="s" s="2" r="B1">
        <v>1</v>
      </c>
    </row>
    <row spans="1:2" r="2">
      <c t="s" s="2" r="B2">
        <v>24</v>
      </c>
    </row>
    <row spans="1:2" r="3">
      <c t="s" s="3" r="A3">
        <v>232</v>
      </c>
    </row>
    <row spans="1:2" r="4">
      <c t="s" s="4" r="A4">
        <v>372</v>
      </c>
      <c t="s" s="4" r="B4">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4</v>
      </c>
    </row>
    <row spans="1:2" r="3">
      <c t="s" s="3" r="A3">
        <v>375</v>
      </c>
    </row>
    <row spans="1:2" r="4">
      <c t="s" s="4" r="A4">
        <v>376</v>
      </c>
      <c t="s" s="4" r="B4">
        <v>377</v>
      </c>
    </row>
    <row spans="1:2" r="5">
      <c t="s" s="4" r="A5">
        <v>378</v>
      </c>
      <c t="s" s="4" r="B5">
        <v>379</v>
      </c>
    </row>
    <row spans="1:2" r="6">
      <c t="s" s="4" r="A6">
        <v>380</v>
      </c>
      <c t="s" s="4" r="B6">
        <v>381</v>
      </c>
    </row>
    <row spans="1:2" r="7">
      <c t="s" s="4" r="A7">
        <v>382</v>
      </c>
    </row>
    <row spans="1:2" r="8">
      <c t="s" s="3" r="A8">
        <v>375</v>
      </c>
    </row>
    <row spans="1:2" r="9">
      <c t="s" s="4" r="A9">
        <v>376</v>
      </c>
      <c t="s" s="4" r="B9">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4</v>
      </c>
      <c t="s" s="2" r="B1">
        <v>1</v>
      </c>
    </row>
    <row spans="1:2" r="2">
      <c t="s" s="2" r="B2">
        <v>24</v>
      </c>
    </row>
    <row spans="1:2" r="3">
      <c t="s" s="3" r="A3">
        <v>244</v>
      </c>
    </row>
    <row spans="1:2" r="4">
      <c t="s" s="4" r="A4">
        <v>385</v>
      </c>
      <c t="s" s="4" r="B4">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87</v>
      </c>
      <c t="s" s="2" r="B1">
        <v>1</v>
      </c>
    </row>
    <row spans="1:2" r="2">
      <c t="s" s="2" r="B2">
        <v>24</v>
      </c>
    </row>
    <row spans="1:2" r="3">
      <c t="s" s="3" r="A3">
        <v>248</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row spans="1:2" r="9">
      <c t="s" s="4" r="A9">
        <v>398</v>
      </c>
      <c t="s" s="4" r="B9">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0</v>
      </c>
      <c t="s" s="2" r="B1">
        <v>1</v>
      </c>
    </row>
    <row spans="1:2" r="2">
      <c t="s" s="2" r="B2">
        <v>24</v>
      </c>
    </row>
    <row spans="1:2" r="3">
      <c t="s" s="3" r="A3">
        <v>252</v>
      </c>
    </row>
    <row spans="1:2" r="4">
      <c t="s" s="4" r="A4">
        <v>401</v>
      </c>
      <c t="s" s="4" r="B4">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23"/>
    <col customWidth="1" max="4" min="4" width="34"/>
    <col customWidth="1" max="5" min="5" width="36"/>
    <col customWidth="1" max="6" min="6" width="29"/>
    <col customWidth="1" max="7" min="7" width="48"/>
  </cols>
  <sheetData>
    <row spans="1:7" r="1">
      <c t="s" s="1" r="A1">
        <v>103</v>
      </c>
      <c t="s" s="2" r="B1">
        <v>104</v>
      </c>
      <c t="s" s="2" r="C1">
        <v>105</v>
      </c>
      <c t="s" s="2" r="D1">
        <v>106</v>
      </c>
      <c t="s" s="2" r="E1">
        <v>107</v>
      </c>
      <c t="s" s="2" r="F1">
        <v>108</v>
      </c>
      <c t="s" s="2" r="G1">
        <v>109</v>
      </c>
    </row>
    <row spans="1:7" r="2">
      <c t="s" s="4" r="A2">
        <v>110</v>
      </c>
      <c t="n" s="6" r="B2">
        <v>152590</v>
      </c>
      <c t="n" s="6" r="C2">
        <v>459866</v>
      </c>
      <c t="n" s="6" r="D2">
        <v>6112</v>
      </c>
      <c t="n" s="6" r="E2">
        <v>4499</v>
      </c>
      <c t="n" s="6" r="F2">
        <v>-331158</v>
      </c>
      <c t="n" s="6" r="G2">
        <v>13271</v>
      </c>
    </row>
    <row spans="1:7" r="3">
      <c t="s" s="4" r="A3">
        <v>111</v>
      </c>
      <c t="n" s="5" r="C3">
        <v>48455601</v>
      </c>
    </row>
    <row spans="1:7" r="4">
      <c t="s" s="4" r="A4">
        <v>112</v>
      </c>
      <c t="n" s="5" r="B4">
        <v>969</v>
      </c>
      <c t="n" s="6" r="C4">
        <v>1492</v>
      </c>
      <c t="n" s="5" r="D4">
        <v>0</v>
      </c>
      <c t="n" s="5" r="E4">
        <v>-523</v>
      </c>
      <c t="n" s="5" r="F4">
        <v>0</v>
      </c>
      <c t="n" s="5" r="G4">
        <v>0</v>
      </c>
    </row>
    <row spans="1:7" r="5">
      <c t="s" s="4" r="A5">
        <v>113</v>
      </c>
      <c t="n" s="5" r="C5">
        <v>93044</v>
      </c>
    </row>
    <row spans="1:7" r="6">
      <c t="s" s="4" r="A6">
        <v>114</v>
      </c>
      <c t="n" s="5" r="B6">
        <v>0</v>
      </c>
      <c t="n" s="6" r="C6">
        <v>6597</v>
      </c>
      <c t="n" s="5" r="D6">
        <v>-6597</v>
      </c>
      <c t="n" s="5" r="E6">
        <v>0</v>
      </c>
      <c t="n" s="5" r="F6">
        <v>0</v>
      </c>
      <c t="n" s="5" r="G6">
        <v>0</v>
      </c>
    </row>
    <row spans="1:7" r="7">
      <c t="s" s="4" r="A7">
        <v>115</v>
      </c>
      <c t="n" s="5" r="C7">
        <v>420446</v>
      </c>
    </row>
    <row spans="1:7" r="8">
      <c t="s" s="4" r="A8">
        <v>116</v>
      </c>
      <c t="n" s="5" r="B8">
        <v>273556</v>
      </c>
      <c t="n" s="6" r="C8">
        <v>273556</v>
      </c>
      <c t="n" s="5" r="D8">
        <v>0</v>
      </c>
      <c t="n" s="5" r="E8">
        <v>0</v>
      </c>
      <c t="n" s="5" r="F8">
        <v>0</v>
      </c>
      <c t="n" s="5" r="G8">
        <v>0</v>
      </c>
    </row>
    <row spans="1:7" r="9">
      <c t="s" s="4" r="A9">
        <v>117</v>
      </c>
      <c t="n" s="5" r="C9">
        <v>6325000</v>
      </c>
    </row>
    <row spans="1:7" r="10">
      <c t="s" s="4" r="A10">
        <v>118</v>
      </c>
      <c t="n" s="5" r="B10">
        <v>-8126</v>
      </c>
      <c t="n" s="6" r="C10">
        <v>-8126</v>
      </c>
      <c t="n" s="5" r="D10">
        <v>0</v>
      </c>
      <c t="n" s="5" r="E10">
        <v>0</v>
      </c>
      <c t="n" s="5" r="F10">
        <v>0</v>
      </c>
      <c t="n" s="5" r="G10">
        <v>0</v>
      </c>
    </row>
    <row spans="1:7" r="11">
      <c t="s" s="4" r="A11">
        <v>119</v>
      </c>
      <c t="n" s="5" r="B11">
        <v>12121</v>
      </c>
      <c t="n" s="5" r="C11">
        <v>0</v>
      </c>
      <c t="n" s="5" r="D11">
        <v>9713</v>
      </c>
      <c t="n" s="5" r="E11">
        <v>2408</v>
      </c>
      <c t="n" s="5" r="F11">
        <v>0</v>
      </c>
      <c t="n" s="5" r="G11">
        <v>0</v>
      </c>
    </row>
    <row spans="1:7" r="12">
      <c t="s" s="4" r="A12">
        <v>95</v>
      </c>
      <c t="n" s="5" r="B12">
        <v>-98774</v>
      </c>
      <c t="n" s="5" r="C12">
        <v>0</v>
      </c>
      <c t="n" s="5" r="D12">
        <v>0</v>
      </c>
      <c t="n" s="5" r="E12">
        <v>0</v>
      </c>
      <c t="n" s="5" r="F12">
        <v>-98774</v>
      </c>
      <c t="n" s="5" r="G12">
        <v>0</v>
      </c>
    </row>
    <row spans="1:7" r="13">
      <c t="s" s="4" r="A13">
        <v>120</v>
      </c>
      <c t="n" s="5" r="B13">
        <v>3745</v>
      </c>
      <c t="n" s="5" r="C13">
        <v>0</v>
      </c>
      <c t="n" s="5" r="D13">
        <v>0</v>
      </c>
      <c t="n" s="5" r="E13">
        <v>0</v>
      </c>
      <c t="n" s="5" r="F13">
        <v>0</v>
      </c>
      <c t="n" s="5" r="G13">
        <v>3745</v>
      </c>
    </row>
    <row spans="1:7" r="14">
      <c t="s" s="4" r="A14">
        <v>121</v>
      </c>
      <c t="n" s="5" r="B14">
        <v>336081</v>
      </c>
      <c t="n" s="6" r="C14">
        <v>733385</v>
      </c>
      <c t="n" s="5" r="D14">
        <v>9228</v>
      </c>
      <c t="n" s="5" r="E14">
        <v>6384</v>
      </c>
      <c t="n" s="5" r="F14">
        <v>-429932</v>
      </c>
      <c t="n" s="5" r="G14">
        <v>17016</v>
      </c>
    </row>
    <row spans="1:7" r="15">
      <c t="s" s="4" r="A15">
        <v>122</v>
      </c>
      <c t="n" s="5" r="C15">
        <v>55294091</v>
      </c>
    </row>
    <row spans="1:7" r="16">
      <c t="s" s="4" r="A16">
        <v>112</v>
      </c>
      <c t="n" s="5" r="B16">
        <v>741</v>
      </c>
      <c t="n" s="6" r="C16">
        <v>1147</v>
      </c>
      <c t="n" s="5" r="D16">
        <v>0</v>
      </c>
      <c t="n" s="5" r="E16">
        <v>-406</v>
      </c>
      <c t="n" s="5" r="F16">
        <v>0</v>
      </c>
      <c t="n" s="5" r="G16">
        <v>0</v>
      </c>
    </row>
    <row spans="1:7" r="17">
      <c t="s" s="4" r="A17">
        <v>113</v>
      </c>
      <c t="n" s="5" r="C17">
        <v>111986</v>
      </c>
    </row>
    <row spans="1:7" r="18">
      <c t="s" s="4" r="A18">
        <v>114</v>
      </c>
      <c t="n" s="5" r="B18">
        <v>0</v>
      </c>
      <c t="n" s="6" r="C18">
        <v>10599</v>
      </c>
      <c t="n" s="5" r="D18">
        <v>-10599</v>
      </c>
      <c t="n" s="5" r="E18">
        <v>0</v>
      </c>
      <c t="n" s="5" r="F18">
        <v>0</v>
      </c>
      <c t="n" s="5" r="G18">
        <v>0</v>
      </c>
    </row>
    <row spans="1:7" r="19">
      <c t="s" s="4" r="A19">
        <v>115</v>
      </c>
      <c t="n" s="5" r="C19">
        <v>609200</v>
      </c>
    </row>
    <row spans="1:7" r="20">
      <c t="s" s="4" r="A20">
        <v>123</v>
      </c>
      <c t="n" s="5" r="B20">
        <v>24091</v>
      </c>
      <c t="n" s="6" r="C20">
        <v>24091</v>
      </c>
      <c t="n" s="5" r="D20">
        <v>0</v>
      </c>
      <c t="n" s="5" r="E20">
        <v>0</v>
      </c>
      <c t="n" s="5" r="F20">
        <v>0</v>
      </c>
      <c t="n" s="5" r="G20">
        <v>0</v>
      </c>
    </row>
    <row spans="1:7" r="21">
      <c t="s" s="4" r="A21">
        <v>124</v>
      </c>
      <c t="n" s="5" r="C21">
        <v>718485</v>
      </c>
    </row>
    <row spans="1:7" r="22">
      <c t="s" s="4" r="A22">
        <v>125</v>
      </c>
      <c t="n" s="5" r="B22">
        <v>3285</v>
      </c>
      <c t="n" s="6" r="C22">
        <v>0</v>
      </c>
      <c t="n" s="5" r="D22">
        <v>3285</v>
      </c>
      <c t="n" s="5" r="E22">
        <v>0</v>
      </c>
      <c t="n" s="5" r="F22">
        <v>0</v>
      </c>
      <c t="n" s="5" r="G22">
        <v>0</v>
      </c>
    </row>
    <row spans="1:7" r="23">
      <c t="s" s="4" r="A23">
        <v>116</v>
      </c>
      <c t="n" s="5" r="B23">
        <v>152340</v>
      </c>
      <c t="n" s="6" r="C23">
        <v>152340</v>
      </c>
      <c t="n" s="5" r="D23">
        <v>0</v>
      </c>
      <c t="n" s="5" r="E23">
        <v>0</v>
      </c>
      <c t="n" s="5" r="F23">
        <v>0</v>
      </c>
      <c t="n" s="5" r="G23">
        <v>0</v>
      </c>
    </row>
    <row spans="1:7" r="24">
      <c t="s" s="4" r="A24">
        <v>117</v>
      </c>
      <c t="n" s="5" r="C24">
        <v>6000000</v>
      </c>
    </row>
    <row spans="1:7" r="25">
      <c t="s" s="4" r="A25">
        <v>118</v>
      </c>
      <c t="n" s="5" r="B25">
        <v>-5065</v>
      </c>
      <c t="n" s="6" r="C25">
        <v>-5065</v>
      </c>
      <c t="n" s="5" r="D25">
        <v>0</v>
      </c>
      <c t="n" s="5" r="E25">
        <v>0</v>
      </c>
      <c t="n" s="5" r="F25">
        <v>0</v>
      </c>
      <c t="n" s="5" r="G25">
        <v>0</v>
      </c>
    </row>
    <row spans="1:7" r="26">
      <c t="s" s="4" r="A26">
        <v>119</v>
      </c>
      <c t="n" s="5" r="B26">
        <v>14147</v>
      </c>
      <c t="n" s="5" r="C26">
        <v>0</v>
      </c>
      <c t="n" s="5" r="D26">
        <v>11920</v>
      </c>
      <c t="n" s="5" r="E26">
        <v>2227</v>
      </c>
      <c t="n" s="5" r="F26">
        <v>0</v>
      </c>
      <c t="n" s="5" r="G26">
        <v>0</v>
      </c>
    </row>
    <row spans="1:7" r="27">
      <c t="s" s="4" r="A27">
        <v>95</v>
      </c>
      <c t="n" s="5" r="B27">
        <v>-185410</v>
      </c>
      <c t="n" s="5" r="C27">
        <v>0</v>
      </c>
      <c t="n" s="5" r="D27">
        <v>0</v>
      </c>
      <c t="n" s="5" r="E27">
        <v>0</v>
      </c>
      <c t="n" s="5" r="F27">
        <v>-185410</v>
      </c>
      <c t="n" s="5" r="G27">
        <v>0</v>
      </c>
    </row>
    <row spans="1:7" r="28">
      <c t="s" s="4" r="A28">
        <v>120</v>
      </c>
      <c t="n" s="5" r="B28">
        <v>-17308</v>
      </c>
      <c t="n" s="5" r="C28">
        <v>0</v>
      </c>
      <c t="n" s="5" r="D28">
        <v>0</v>
      </c>
      <c t="n" s="5" r="E28">
        <v>0</v>
      </c>
      <c t="n" s="5" r="F28">
        <v>0</v>
      </c>
      <c t="n" s="5" r="G28">
        <v>-17308</v>
      </c>
    </row>
    <row spans="1:7" r="29">
      <c t="s" s="4" r="A29">
        <v>126</v>
      </c>
      <c t="n" s="5" r="B29">
        <v>322902</v>
      </c>
      <c t="n" s="6" r="C29">
        <v>916497</v>
      </c>
      <c t="n" s="5" r="D29">
        <v>13834</v>
      </c>
      <c t="n" s="5" r="E29">
        <v>8205</v>
      </c>
      <c t="n" s="5" r="F29">
        <v>-615342</v>
      </c>
      <c t="n" s="5" r="G29">
        <v>-292</v>
      </c>
    </row>
    <row spans="1:7" r="30">
      <c t="s" s="4" r="A30">
        <v>127</v>
      </c>
      <c t="n" s="5" r="C30">
        <v>62733762</v>
      </c>
    </row>
    <row spans="1:7" r="31">
      <c t="s" s="4" r="A31">
        <v>112</v>
      </c>
      <c t="n" s="5" r="B31">
        <v>242</v>
      </c>
      <c t="n" s="6" r="C31">
        <v>374</v>
      </c>
      <c t="n" s="5" r="D31">
        <v>0</v>
      </c>
      <c t="n" s="5" r="E31">
        <v>-132</v>
      </c>
      <c t="n" s="5" r="F31">
        <v>0</v>
      </c>
      <c t="n" s="5" r="G31">
        <v>0</v>
      </c>
    </row>
    <row spans="1:7" r="32">
      <c t="s" s="4" r="A32">
        <v>113</v>
      </c>
      <c t="n" s="5" r="C32">
        <v>43071</v>
      </c>
    </row>
    <row spans="1:7" r="33">
      <c t="s" s="4" r="A33">
        <v>114</v>
      </c>
      <c t="n" s="5" r="B33">
        <v>0</v>
      </c>
      <c t="n" s="6" r="C33">
        <v>10701</v>
      </c>
      <c t="n" s="5" r="D33">
        <v>-10701</v>
      </c>
      <c t="n" s="5" r="E33">
        <v>0</v>
      </c>
      <c t="n" s="5" r="F33">
        <v>0</v>
      </c>
      <c t="n" s="5" r="G33">
        <v>0</v>
      </c>
    </row>
    <row spans="1:7" r="34">
      <c t="s" s="4" r="A34">
        <v>115</v>
      </c>
      <c t="n" s="5" r="C34">
        <v>608975</v>
      </c>
    </row>
    <row spans="1:7" r="35">
      <c t="s" s="4" r="A35">
        <v>123</v>
      </c>
      <c t="n" s="5" r="B35">
        <v>0</v>
      </c>
      <c t="n" s="6" r="C35">
        <v>3285</v>
      </c>
      <c t="n" s="5" r="D35">
        <v>-3285</v>
      </c>
      <c t="n" s="5" r="E35">
        <v>0</v>
      </c>
      <c t="n" s="5" r="F35">
        <v>0</v>
      </c>
      <c t="n" s="5" r="G35">
        <v>0</v>
      </c>
    </row>
    <row spans="1:7" r="36">
      <c t="s" s="4" r="A36">
        <v>124</v>
      </c>
      <c t="n" s="5" r="C36">
        <v>94914</v>
      </c>
    </row>
    <row spans="1:7" r="37">
      <c t="s" s="4" r="A37">
        <v>119</v>
      </c>
      <c t="n" s="5" r="B37">
        <v>9683</v>
      </c>
      <c t="n" s="6" r="C37">
        <v>0</v>
      </c>
      <c t="n" s="5" r="D37">
        <v>7919</v>
      </c>
      <c t="n" s="5" r="E37">
        <v>1764</v>
      </c>
      <c t="n" s="5" r="F37">
        <v>0</v>
      </c>
      <c t="n" s="5" r="G37">
        <v>0</v>
      </c>
    </row>
    <row spans="1:7" r="38">
      <c t="s" s="4" r="A38">
        <v>95</v>
      </c>
      <c t="n" s="5" r="B38">
        <v>-149618</v>
      </c>
      <c t="n" s="5" r="C38">
        <v>0</v>
      </c>
      <c t="n" s="5" r="D38">
        <v>0</v>
      </c>
      <c t="n" s="5" r="E38">
        <v>0</v>
      </c>
      <c t="n" s="5" r="F38">
        <v>-149618</v>
      </c>
      <c t="n" s="5" r="G38">
        <v>0</v>
      </c>
    </row>
    <row spans="1:7" r="39">
      <c t="s" s="4" r="A39">
        <v>120</v>
      </c>
      <c t="n" s="5" r="B39">
        <v>-15201</v>
      </c>
      <c t="n" s="5" r="C39">
        <v>0</v>
      </c>
      <c t="n" s="5" r="D39">
        <v>0</v>
      </c>
      <c t="n" s="5" r="E39">
        <v>0</v>
      </c>
      <c t="n" s="5" r="F39">
        <v>0</v>
      </c>
      <c t="n" s="5" r="G39">
        <v>-15201</v>
      </c>
    </row>
    <row spans="1:7" r="40">
      <c t="s" s="4" r="A40">
        <v>128</v>
      </c>
      <c t="n" s="6" r="B40">
        <v>168008</v>
      </c>
      <c t="n" s="6" r="C40">
        <v>930857</v>
      </c>
      <c t="n" s="6" r="D40">
        <v>7767</v>
      </c>
      <c t="n" s="6" r="E40">
        <v>9837</v>
      </c>
      <c t="n" s="6" r="F40">
        <v>-764960</v>
      </c>
      <c t="n" s="6" r="G40">
        <v>-15493</v>
      </c>
    </row>
    <row spans="1:7" r="41">
      <c t="s" s="4" r="A41">
        <v>129</v>
      </c>
      <c t="n" s="5" r="C41">
        <v>634807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4</v>
      </c>
    </row>
    <row spans="1:2" r="3">
      <c t="s" s="3" r="A3">
        <v>260</v>
      </c>
    </row>
    <row spans="1:2" r="4">
      <c t="s" s="4" r="A4">
        <v>404</v>
      </c>
      <c t="s" s="4" r="B4">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406</v>
      </c>
      <c t="s" s="2" r="B1">
        <v>1</v>
      </c>
    </row>
    <row spans="1:2" r="2">
      <c t="s" s="2" r="B2">
        <v>24</v>
      </c>
    </row>
    <row spans="1:2" r="3">
      <c t="s" s="3" r="A3">
        <v>264</v>
      </c>
    </row>
    <row spans="1:2" r="4">
      <c t="s" s="4" r="A4">
        <v>407</v>
      </c>
      <c t="s" s="4" r="B4">
        <v>408</v>
      </c>
    </row>
    <row spans="1:2" r="5">
      <c t="s" s="4" r="A5">
        <v>409</v>
      </c>
      <c t="s" s="4" r="B5">
        <v>410</v>
      </c>
    </row>
    <row spans="1:2" r="6">
      <c t="s" s="4" r="A6">
        <v>411</v>
      </c>
      <c t="s" s="4" r="B6">
        <v>412</v>
      </c>
    </row>
    <row spans="1:2" r="7">
      <c t="s" s="4" r="A7">
        <v>413</v>
      </c>
      <c t="s" s="4" r="B7">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4</v>
      </c>
    </row>
    <row spans="1:2" r="3">
      <c t="s" s="3" r="A3">
        <v>268</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6"/>
  </cols>
  <sheetData>
    <row spans="1:2" r="1">
      <c t="s" s="1" r="A1">
        <v>420</v>
      </c>
      <c t="s" s="2" r="B1">
        <v>1</v>
      </c>
    </row>
    <row spans="1:2" r="2">
      <c t="s" s="2" r="B2">
        <v>421</v>
      </c>
    </row>
    <row spans="1:2" r="3">
      <c t="s" s="4" r="A3">
        <v>422</v>
      </c>
    </row>
    <row spans="1:2" r="4">
      <c t="s" s="4" r="A4">
        <v>423</v>
      </c>
      <c t="n" s="8" r="B4">
        <v>5.9</v>
      </c>
    </row>
    <row spans="1:2" r="5">
      <c t="s" s="4" r="A5">
        <v>424</v>
      </c>
      <c t="n" s="5" r="B5">
        <v>11</v>
      </c>
    </row>
    <row spans="1:2" r="6">
      <c t="s" s="4" r="A6">
        <v>425</v>
      </c>
      <c t="n" s="5" r="B6">
        <v>16</v>
      </c>
    </row>
    <row spans="1:2" r="7">
      <c t="s" s="4" r="A7">
        <v>426</v>
      </c>
    </row>
    <row spans="1:2" r="8">
      <c t="s" s="4" r="A8">
        <v>427</v>
      </c>
      <c t="n" s="8" r="B8">
        <v>5.9</v>
      </c>
    </row>
    <row spans="1:2" r="9">
      <c t="s" s="4" r="A9">
        <v>423</v>
      </c>
      <c t="n" s="5" r="B9">
        <v>10</v>
      </c>
    </row>
    <row spans="1:2" r="10">
      <c t="s" s="4" r="A10">
        <v>424</v>
      </c>
      <c t="n" s="5" r="B10">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28</v>
      </c>
      <c t="s" s="2" r="B1">
        <v>1</v>
      </c>
    </row>
    <row spans="1:3" r="2">
      <c t="s" s="2" r="B2">
        <v>24</v>
      </c>
      <c t="s" s="2" r="C2">
        <v>25</v>
      </c>
    </row>
    <row spans="1:3" r="3">
      <c t="s" s="4" r="A3">
        <v>429</v>
      </c>
    </row>
    <row spans="1:3" r="4">
      <c t="s" s="4" r="A4">
        <v>430</v>
      </c>
      <c t="n" s="9" r="B4">
        <v>0.86</v>
      </c>
      <c t="n" s="9" r="C4">
        <v>0.9399999999999999</v>
      </c>
    </row>
    <row spans="1:3" r="5">
      <c t="s" s="4" r="A5">
        <v>431</v>
      </c>
      <c t="n" s="9" r="B5">
        <v>0.91</v>
      </c>
      <c t="n" s="9" r="C5">
        <v>0.97</v>
      </c>
    </row>
    <row spans="1:3" r="6">
      <c t="s" s="4" r="A6">
        <v>432</v>
      </c>
    </row>
    <row spans="1:3" r="7">
      <c t="s" s="4" r="A7">
        <v>430</v>
      </c>
      <c t="n" s="9" r="B7">
        <v>0.82</v>
      </c>
      <c t="n" s="9" r="C7">
        <v>0.89</v>
      </c>
    </row>
    <row spans="1:3" r="8">
      <c t="s" s="4" r="A8">
        <v>431</v>
      </c>
      <c t="n" s="9" r="B8">
        <v>0.9</v>
      </c>
      <c t="n" s="9" r="C8">
        <v>0.97</v>
      </c>
    </row>
    <row spans="1:3" r="9">
      <c t="s" s="4" r="A9">
        <v>433</v>
      </c>
    </row>
    <row spans="1:3" r="10">
      <c t="s" s="4" r="A10">
        <v>430</v>
      </c>
      <c t="n" s="9" r="B10">
        <v>1.21</v>
      </c>
      <c t="n" s="9" r="C10">
        <v>1.38</v>
      </c>
    </row>
    <row spans="1:3" r="11">
      <c t="s" s="4" r="A11">
        <v>431</v>
      </c>
      <c t="n" s="9" r="B11">
        <v>1.33</v>
      </c>
      <c t="n" s="9" r="C11">
        <v>1.33</v>
      </c>
    </row>
    <row spans="1:3" r="12">
      <c t="s" s="4" r="A12">
        <v>434</v>
      </c>
    </row>
    <row spans="1:3" r="13">
      <c t="s" s="4" r="A13">
        <v>430</v>
      </c>
      <c t="n" s="9" r="B13">
        <v>0.16</v>
      </c>
      <c t="n" s="9" r="C13">
        <v>0.17</v>
      </c>
    </row>
    <row spans="1:3" r="14">
      <c t="s" s="4" r="A14">
        <v>431</v>
      </c>
      <c t="n" s="9" r="B14">
        <v>0.16</v>
      </c>
      <c t="n" s="9" r="C14">
        <v>0.16</v>
      </c>
    </row>
    <row spans="1:3" r="15">
      <c t="s" s="4" r="A15">
        <v>435</v>
      </c>
    </row>
    <row spans="1:3" r="16">
      <c t="s" s="4" r="A16">
        <v>430</v>
      </c>
      <c t="n" s="9" r="B16">
        <v>0.13</v>
      </c>
      <c t="n" s="9" r="C16">
        <v>0.16</v>
      </c>
    </row>
    <row spans="1:3" r="17">
      <c t="s" s="4" r="A17">
        <v>431</v>
      </c>
      <c t="n" s="9" r="B17">
        <v>0.15</v>
      </c>
      <c t="n" s="9" r="C17">
        <v>0.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16"/>
  </cols>
  <sheetData>
    <row spans="1:2" r="1">
      <c t="s" s="1" r="A1">
        <v>436</v>
      </c>
      <c t="s" s="2" r="B1">
        <v>1</v>
      </c>
    </row>
    <row spans="1:2" r="2">
      <c t="s" s="2" r="B2">
        <v>24</v>
      </c>
    </row>
    <row spans="1:2" r="3">
      <c t="s" s="4" r="A3">
        <v>437</v>
      </c>
    </row>
    <row spans="1:2" r="4">
      <c t="s" s="4" r="A4">
        <v>438</v>
      </c>
      <c t="s" s="4" r="B4">
        <v>439</v>
      </c>
    </row>
    <row spans="1:2" r="5">
      <c t="s" s="4" r="A5">
        <v>440</v>
      </c>
      <c t="s" s="4" r="B5">
        <v>441</v>
      </c>
    </row>
    <row spans="1:2" r="6">
      <c t="s" s="4" r="A6">
        <v>442</v>
      </c>
    </row>
    <row spans="1:2" r="7">
      <c t="s" s="4" r="A7">
        <v>438</v>
      </c>
      <c t="s" s="4" r="B7">
        <v>443</v>
      </c>
    </row>
    <row spans="1:2" r="8">
      <c t="s" s="4" r="A8">
        <v>440</v>
      </c>
      <c t="s" s="4" r="B8">
        <v>441</v>
      </c>
    </row>
    <row spans="1:2" r="9">
      <c t="s" s="4" r="A9">
        <v>444</v>
      </c>
    </row>
    <row spans="1:2" r="10">
      <c t="s" s="4" r="A10">
        <v>438</v>
      </c>
      <c t="s" s="4" r="B10">
        <v>445</v>
      </c>
    </row>
    <row spans="1:2" r="11">
      <c t="s" s="4" r="A11">
        <v>440</v>
      </c>
      <c t="s" s="4" r="B11">
        <v>441</v>
      </c>
    </row>
    <row spans="1:2" r="12">
      <c t="s" s="4" r="A12">
        <v>446</v>
      </c>
    </row>
    <row spans="1:2" r="13">
      <c t="s" s="4" r="A13">
        <v>440</v>
      </c>
      <c t="s" s="4" r="B13">
        <v>441</v>
      </c>
    </row>
    <row spans="1:2" r="14">
      <c t="s" s="4" r="A14">
        <v>447</v>
      </c>
    </row>
    <row spans="1:2" r="15">
      <c t="s" s="4" r="A15">
        <v>438</v>
      </c>
      <c t="s" s="4" r="B15">
        <v>448</v>
      </c>
    </row>
    <row spans="1:2" r="16">
      <c t="s" s="4" r="A16">
        <v>449</v>
      </c>
    </row>
    <row spans="1:2" r="17">
      <c t="s" s="4" r="A17">
        <v>438</v>
      </c>
      <c t="s" s="4" r="B17">
        <v>450</v>
      </c>
    </row>
    <row spans="1:2" r="18">
      <c t="s" s="4" r="A18">
        <v>451</v>
      </c>
    </row>
    <row spans="1:2" r="19">
      <c t="s" s="4" r="A19">
        <v>452</v>
      </c>
      <c t="s" s="4" r="B19">
        <v>453</v>
      </c>
    </row>
    <row spans="1:2" r="20">
      <c t="s" s="4" r="A20">
        <v>440</v>
      </c>
      <c t="s" s="4" r="B20">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54</v>
      </c>
      <c t="s" s="2" r="B1">
        <v>1</v>
      </c>
    </row>
    <row spans="1:5" r="2">
      <c t="s" s="2" r="B2">
        <v>24</v>
      </c>
      <c t="s" s="2" r="C2">
        <v>25</v>
      </c>
      <c t="s" s="2" r="D2">
        <v>69</v>
      </c>
      <c t="s" s="2" r="E2">
        <v>455</v>
      </c>
    </row>
    <row spans="1:5" r="3">
      <c t="s" s="4" r="A3">
        <v>456</v>
      </c>
      <c t="n" s="6" r="B3">
        <v>-764960</v>
      </c>
      <c t="n" s="6" r="C3">
        <v>-615342</v>
      </c>
    </row>
    <row spans="1:5" r="4">
      <c t="s" s="4" r="A4">
        <v>457</v>
      </c>
      <c t="n" s="6" r="B4">
        <v>93282</v>
      </c>
      <c t="n" s="6" r="C4">
        <v>178513</v>
      </c>
      <c t="n" s="6" r="D4">
        <v>188958</v>
      </c>
      <c t="n" s="6" r="E4">
        <v>63285</v>
      </c>
    </row>
    <row spans="1:5" r="5">
      <c t="s" s="4" r="A5">
        <v>458</v>
      </c>
      <c t="s" s="4" r="B5">
        <v>459</v>
      </c>
    </row>
    <row spans="1:5" r="6">
      <c t="s" s="4" r="A6">
        <v>422</v>
      </c>
    </row>
    <row spans="1:5" r="7">
      <c t="s" s="4" r="A7">
        <v>460</v>
      </c>
      <c t="s" s="4" r="B7">
        <v>445</v>
      </c>
    </row>
    <row spans="1:5" r="8">
      <c t="s" s="4" r="A8">
        <v>426</v>
      </c>
    </row>
    <row spans="1:5" r="9">
      <c t="s" s="4" r="A9">
        <v>460</v>
      </c>
      <c t="s" s="4" r="B9">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462</v>
      </c>
      <c t="s" s="2" r="B1">
        <v>463</v>
      </c>
      <c t="s" s="2" r="C1">
        <v>464</v>
      </c>
    </row>
    <row spans="1:3" r="2">
      <c t="s" s="4" r="A2">
        <v>323</v>
      </c>
    </row>
    <row spans="1:3" r="3">
      <c t="s" s="4" r="A3">
        <v>465</v>
      </c>
      <c t="n" s="6" r="B3">
        <v>9116</v>
      </c>
    </row>
    <row spans="1:3" r="4">
      <c t="s" s="4" r="A4">
        <v>209</v>
      </c>
      <c t="n" s="5" r="B4">
        <v>905</v>
      </c>
    </row>
    <row spans="1:3" r="5">
      <c t="s" s="4" r="A5">
        <v>466</v>
      </c>
      <c t="n" s="5" r="B5">
        <v>7729</v>
      </c>
    </row>
    <row spans="1:3" r="6">
      <c t="s" s="4" r="A6">
        <v>217</v>
      </c>
      <c t="n" s="5" r="B6">
        <v>18542</v>
      </c>
    </row>
    <row spans="1:3" r="7">
      <c t="s" s="4" r="A7">
        <v>467</v>
      </c>
      <c t="n" s="5" r="B7">
        <v>36292</v>
      </c>
    </row>
    <row spans="1:3" r="8">
      <c t="s" s="4" r="A8">
        <v>468</v>
      </c>
      <c t="n" s="5" r="B8">
        <v>-6594</v>
      </c>
    </row>
    <row spans="1:3" r="9">
      <c t="s" s="4" r="A9">
        <v>469</v>
      </c>
      <c t="n" s="5" r="B9">
        <v>29698</v>
      </c>
    </row>
    <row spans="1:3" r="10">
      <c t="s" s="4" r="A10">
        <v>470</v>
      </c>
      <c t="n" s="5" r="B10">
        <v>2322</v>
      </c>
    </row>
    <row spans="1:3" r="11">
      <c t="s" s="4" r="A11">
        <v>471</v>
      </c>
      <c t="n" s="5" r="B11">
        <v>24091</v>
      </c>
    </row>
    <row spans="1:3" r="12">
      <c t="s" s="4" r="A12">
        <v>472</v>
      </c>
      <c t="n" s="5" r="B12">
        <v>3285</v>
      </c>
    </row>
    <row spans="1:3" r="13">
      <c t="s" s="4" r="A13">
        <v>473</v>
      </c>
      <c t="n" s="5" r="B13">
        <v>29698</v>
      </c>
    </row>
    <row spans="1:3" r="14">
      <c t="s" s="4" r="A14">
        <v>318</v>
      </c>
    </row>
    <row spans="1:3" r="15">
      <c t="s" s="4" r="A15">
        <v>465</v>
      </c>
      <c t="n" s="5" r="B15">
        <v>13138</v>
      </c>
    </row>
    <row spans="1:3" r="16">
      <c t="s" s="4" r="A16">
        <v>209</v>
      </c>
      <c t="n" s="5" r="B16">
        <v>3824</v>
      </c>
    </row>
    <row spans="1:3" r="17">
      <c t="s" s="4" r="A17">
        <v>466</v>
      </c>
      <c t="n" s="5" r="B17">
        <v>3024</v>
      </c>
    </row>
    <row spans="1:3" r="18">
      <c t="s" s="4" r="A18">
        <v>217</v>
      </c>
      <c t="n" s="5" r="B18">
        <v>3221</v>
      </c>
    </row>
    <row spans="1:3" r="19">
      <c t="s" s="4" r="A19">
        <v>467</v>
      </c>
      <c t="n" s="5" r="B19">
        <v>23207</v>
      </c>
    </row>
    <row spans="1:3" r="20">
      <c t="s" s="4" r="A20">
        <v>474</v>
      </c>
      <c t="n" s="5" r="B20">
        <v>7211</v>
      </c>
    </row>
    <row spans="1:3" r="21">
      <c t="s" s="4" r="A21">
        <v>475</v>
      </c>
      <c t="n" s="5" r="B21">
        <v>979</v>
      </c>
    </row>
    <row spans="1:3" r="22">
      <c t="s" s="4" r="A22">
        <v>476</v>
      </c>
      <c t="n" s="5" r="B22">
        <v>11905</v>
      </c>
      <c t="n" s="10" r="C22">
        <v>-9700</v>
      </c>
    </row>
    <row spans="1:3" r="23">
      <c t="s" s="4" r="A23">
        <v>468</v>
      </c>
      <c t="n" s="5" r="B23">
        <v>20095</v>
      </c>
    </row>
    <row spans="1:3" r="24">
      <c t="s" s="4" r="A24">
        <v>469</v>
      </c>
      <c t="n" s="5" r="B24">
        <v>3112</v>
      </c>
    </row>
    <row spans="1:3" r="25">
      <c t="s" s="4" r="A25">
        <v>477</v>
      </c>
      <c t="n" s="6" r="B25">
        <v>31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s>
  <sheetData>
    <row spans="1:6" r="1">
      <c t="s" s="1" r="A1">
        <v>478</v>
      </c>
      <c t="s" s="2" r="B1">
        <v>479</v>
      </c>
      <c t="s" s="2" r="C1">
        <v>480</v>
      </c>
      <c t="s" s="2" r="D1">
        <v>1</v>
      </c>
    </row>
    <row spans="1:6" r="2">
      <c t="s" s="2" r="B2">
        <v>24</v>
      </c>
      <c t="s" s="2" r="C2">
        <v>25</v>
      </c>
      <c t="s" s="2" r="D2">
        <v>24</v>
      </c>
      <c t="s" s="2" r="E2">
        <v>25</v>
      </c>
      <c t="s" s="2" r="F2">
        <v>69</v>
      </c>
    </row>
    <row spans="1:6" r="3">
      <c t="s" s="4" r="A3">
        <v>481</v>
      </c>
      <c t="n" s="6" r="D3">
        <v>130569</v>
      </c>
      <c t="n" s="6" r="E3">
        <v>164032</v>
      </c>
      <c t="n" s="6" r="F3">
        <v>155626</v>
      </c>
    </row>
    <row spans="1:6" r="4">
      <c t="s" s="4" r="A4">
        <v>482</v>
      </c>
      <c t="n" s="5" r="D4">
        <v>161562</v>
      </c>
      <c t="n" s="5" r="E4">
        <v>202166</v>
      </c>
    </row>
    <row spans="1:6" r="5">
      <c t="s" s="4" r="A5">
        <v>483</v>
      </c>
      <c t="n" s="5" r="D5">
        <v>-149618</v>
      </c>
      <c t="n" s="5" r="E5">
        <v>-185410</v>
      </c>
      <c t="n" s="5" r="F5">
        <v>-98774</v>
      </c>
    </row>
    <row spans="1:6" r="6">
      <c t="s" s="4" r="A6">
        <v>484</v>
      </c>
      <c t="n" s="5" r="D6">
        <v>-149527</v>
      </c>
      <c t="n" s="5" r="E6">
        <v>-180284</v>
      </c>
    </row>
    <row spans="1:6" r="7">
      <c t="s" s="4" r="A7">
        <v>318</v>
      </c>
    </row>
    <row spans="1:6" r="8">
      <c t="s" s="4" r="A8">
        <v>481</v>
      </c>
      <c t="n" s="6" r="B8">
        <v>1196</v>
      </c>
      <c t="n" s="5" r="D8">
        <v>30993</v>
      </c>
      <c t="n" s="5" r="E8">
        <v>30885</v>
      </c>
    </row>
    <row spans="1:6" r="9">
      <c t="s" s="4" r="A9">
        <v>483</v>
      </c>
      <c t="n" s="6" r="B9">
        <v>-301</v>
      </c>
      <c t="n" s="5" r="D9">
        <v>91</v>
      </c>
      <c t="n" s="5" r="E9">
        <v>9164</v>
      </c>
    </row>
    <row spans="1:6" r="10">
      <c t="s" s="4" r="A10">
        <v>323</v>
      </c>
    </row>
    <row spans="1:6" r="11">
      <c t="s" s="4" r="A11">
        <v>481</v>
      </c>
      <c t="n" s="6" r="C11">
        <v>17097</v>
      </c>
      <c t="n" s="5" r="D11">
        <v>0</v>
      </c>
      <c t="n" s="5" r="E11">
        <v>7249</v>
      </c>
    </row>
    <row spans="1:6" r="12">
      <c t="s" s="4" r="A12">
        <v>482</v>
      </c>
      <c t="n" s="5" r="E12">
        <v>171281</v>
      </c>
      <c t="n" s="5" r="F12">
        <v>181972</v>
      </c>
    </row>
    <row spans="1:6" r="13">
      <c t="s" s="4" r="A13">
        <v>483</v>
      </c>
      <c t="n" s="6" r="C13">
        <v>3512</v>
      </c>
      <c t="n" s="6" r="D13">
        <v>0</v>
      </c>
      <c t="n" s="5" r="E13">
        <v>-4038</v>
      </c>
    </row>
    <row spans="1:6" r="14">
      <c t="s" s="4" r="A14">
        <v>484</v>
      </c>
      <c t="n" s="6" r="E14">
        <v>-189448</v>
      </c>
      <c t="n" s="6" r="F14">
        <v>-100946</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85</v>
      </c>
      <c t="s" s="2" r="B1">
        <v>1</v>
      </c>
    </row>
    <row spans="1:2" r="2">
      <c t="s" s="2" r="B2">
        <v>486</v>
      </c>
    </row>
    <row spans="1:2" r="3">
      <c t="s" s="4" r="A3">
        <v>487</v>
      </c>
      <c t="s" s="4" r="B3">
        <v>445</v>
      </c>
    </row>
    <row spans="1:2" r="4">
      <c t="s" s="4" r="A4">
        <v>323</v>
      </c>
    </row>
    <row spans="1:2" r="5">
      <c t="s" s="4" r="A5">
        <v>488</v>
      </c>
      <c t="n" s="6" r="B5">
        <v>7729</v>
      </c>
    </row>
    <row spans="1:2" r="6">
      <c t="s" s="4" r="A6">
        <v>487</v>
      </c>
      <c t="s" s="4" r="B6">
        <v>489</v>
      </c>
    </row>
    <row spans="1:2" r="7">
      <c t="s" s="4" r="A7">
        <v>490</v>
      </c>
    </row>
    <row spans="1:2" r="8">
      <c t="s" s="4" r="A8">
        <v>488</v>
      </c>
      <c t="n" s="6" r="B8">
        <v>6350</v>
      </c>
    </row>
    <row spans="1:2" r="9">
      <c t="s" s="4" r="A9">
        <v>487</v>
      </c>
      <c t="s" s="4" r="B9">
        <v>448</v>
      </c>
    </row>
    <row spans="1:2" r="10">
      <c t="s" s="4" r="A10">
        <v>491</v>
      </c>
    </row>
    <row spans="1:2" r="11">
      <c t="s" s="4" r="A11">
        <v>488</v>
      </c>
      <c t="n" s="6" r="B11">
        <v>160</v>
      </c>
    </row>
    <row spans="1:2" r="12">
      <c t="s" s="4" r="A12">
        <v>487</v>
      </c>
      <c t="s" s="4" r="B12">
        <v>450</v>
      </c>
    </row>
    <row spans="1:2" r="13">
      <c t="s" s="4" r="A13">
        <v>492</v>
      </c>
    </row>
    <row spans="1:2" r="14">
      <c t="s" s="4" r="A14">
        <v>488</v>
      </c>
      <c t="n" s="6" r="B14">
        <v>1219</v>
      </c>
    </row>
    <row spans="1:2" r="15">
      <c t="s" s="4" r="A15">
        <v>487</v>
      </c>
      <c t="s" s="4" r="B15">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30</v>
      </c>
      <c t="s" s="2" r="B1">
        <v>1</v>
      </c>
    </row>
    <row spans="1:4" r="2">
      <c t="s" s="2" r="B2">
        <v>24</v>
      </c>
      <c t="s" s="2" r="C2">
        <v>25</v>
      </c>
      <c t="s" s="2" r="D2">
        <v>69</v>
      </c>
    </row>
    <row spans="1:4" r="3">
      <c t="s" s="3" r="A3">
        <v>131</v>
      </c>
    </row>
    <row spans="1:4" r="4">
      <c t="s" s="4" r="A4">
        <v>132</v>
      </c>
      <c t="n" s="6" r="B4">
        <v>-149618</v>
      </c>
      <c t="n" s="6" r="C4">
        <v>-185410</v>
      </c>
      <c t="n" s="6" r="D4">
        <v>-98774</v>
      </c>
    </row>
    <row spans="1:4" r="5">
      <c t="s" s="3" r="A5">
        <v>133</v>
      </c>
    </row>
    <row spans="1:4" r="6">
      <c t="s" s="4" r="A6">
        <v>134</v>
      </c>
      <c t="n" s="5" r="B6">
        <v>18666</v>
      </c>
      <c t="n" s="5" r="C6">
        <v>16288</v>
      </c>
      <c t="n" s="5" r="D6">
        <v>11395</v>
      </c>
    </row>
    <row spans="1:4" r="7">
      <c t="s" s="4" r="A7">
        <v>135</v>
      </c>
      <c t="n" s="5" r="B7">
        <v>9683</v>
      </c>
      <c t="n" s="5" r="C7">
        <v>14283</v>
      </c>
      <c t="n" s="5" r="D7">
        <v>12468</v>
      </c>
    </row>
    <row spans="1:4" r="8">
      <c t="s" s="4" r="A8">
        <v>136</v>
      </c>
      <c t="n" s="5" r="B8">
        <v>-3434</v>
      </c>
      <c t="n" s="5" r="C8">
        <v>-15168</v>
      </c>
      <c t="n" s="5" r="D8">
        <v>1185</v>
      </c>
    </row>
    <row spans="1:4" r="9">
      <c t="s" s="4" r="A9">
        <v>137</v>
      </c>
      <c t="n" s="5" r="B9">
        <v>-1185</v>
      </c>
      <c t="n" s="5" r="C9">
        <v>-541</v>
      </c>
      <c t="n" s="5" r="D9">
        <v>-409</v>
      </c>
    </row>
    <row spans="1:4" r="10">
      <c t="s" s="4" r="A10">
        <v>87</v>
      </c>
      <c t="n" s="5" r="B10">
        <v>-14222</v>
      </c>
      <c t="n" s="5" r="C10">
        <v>-13444</v>
      </c>
      <c t="n" s="5" r="D10">
        <v>-16190</v>
      </c>
    </row>
    <row spans="1:4" r="11">
      <c t="s" s="4" r="A11">
        <v>138</v>
      </c>
      <c t="n" s="5" r="B11">
        <v>2139</v>
      </c>
      <c t="n" s="5" r="C11">
        <v>1643</v>
      </c>
      <c t="n" s="5" r="D11">
        <v>2094</v>
      </c>
    </row>
    <row spans="1:4" r="12">
      <c t="s" s="4" r="A12">
        <v>81</v>
      </c>
      <c t="n" s="5" r="B12">
        <v>5238</v>
      </c>
      <c t="n" s="5" r="C12">
        <v>4838</v>
      </c>
      <c t="n" s="5" r="D12">
        <v>0</v>
      </c>
    </row>
    <row spans="1:4" r="13">
      <c t="s" s="4" r="A13">
        <v>139</v>
      </c>
      <c t="n" s="5" r="B13">
        <v>2102</v>
      </c>
      <c t="n" s="5" r="C13">
        <v>4925</v>
      </c>
      <c t="n" s="5" r="D13">
        <v>0</v>
      </c>
    </row>
    <row spans="1:4" r="14">
      <c t="s" s="4" r="A14">
        <v>82</v>
      </c>
      <c t="n" s="5" r="B14">
        <v>4106</v>
      </c>
      <c t="n" s="5" r="C14">
        <v>0</v>
      </c>
      <c t="n" s="5" r="D14">
        <v>0</v>
      </c>
    </row>
    <row spans="1:4" r="15">
      <c t="s" s="4" r="A15">
        <v>140</v>
      </c>
      <c t="n" s="5" r="B15">
        <v>5823</v>
      </c>
      <c t="n" s="5" r="C15">
        <v>1721</v>
      </c>
      <c t="n" s="5" r="D15">
        <v>0</v>
      </c>
    </row>
    <row spans="1:4" r="16">
      <c t="s" s="4" r="A16">
        <v>141</v>
      </c>
      <c t="n" s="5" r="B16">
        <v>18543</v>
      </c>
      <c t="n" s="5" r="C16">
        <v>34964</v>
      </c>
      <c t="n" s="5" r="D16">
        <v>0</v>
      </c>
    </row>
    <row spans="1:4" r="17">
      <c t="s" s="4" r="A17">
        <v>142</v>
      </c>
      <c t="n" s="5" r="B17">
        <v>1338</v>
      </c>
      <c t="n" s="5" r="C17">
        <v>-37</v>
      </c>
      <c t="n" s="5" r="D17">
        <v>340</v>
      </c>
    </row>
    <row spans="1:4" r="18">
      <c t="s" s="3" r="A18">
        <v>143</v>
      </c>
    </row>
    <row spans="1:4" r="19">
      <c t="s" s="4" r="A19">
        <v>144</v>
      </c>
      <c t="n" s="5" r="B19">
        <v>11629</v>
      </c>
      <c t="n" s="5" r="C19">
        <v>-12289</v>
      </c>
      <c t="n" s="5" r="D19">
        <v>6733</v>
      </c>
    </row>
    <row spans="1:4" r="20">
      <c t="s" s="4" r="A20">
        <v>145</v>
      </c>
      <c t="n" s="5" r="B20">
        <v>-1367</v>
      </c>
      <c t="n" s="5" r="C20">
        <v>5179</v>
      </c>
      <c t="n" s="5" r="D20">
        <v>-7920</v>
      </c>
    </row>
    <row spans="1:4" r="21">
      <c t="s" s="4" r="A21">
        <v>31</v>
      </c>
      <c t="n" s="5" r="B21">
        <v>-556</v>
      </c>
      <c t="n" s="5" r="C21">
        <v>513</v>
      </c>
      <c t="n" s="5" r="D21">
        <v>179</v>
      </c>
    </row>
    <row spans="1:4" r="22">
      <c t="s" s="4" r="A22">
        <v>146</v>
      </c>
      <c t="n" s="5" r="B22">
        <v>-4749</v>
      </c>
      <c t="n" s="5" r="C22">
        <v>-2064</v>
      </c>
      <c t="n" s="5" r="D22">
        <v>-742</v>
      </c>
    </row>
    <row spans="1:4" r="23">
      <c t="s" s="4" r="A23">
        <v>50</v>
      </c>
      <c t="n" s="5" r="B23">
        <v>-5096</v>
      </c>
      <c t="n" s="5" r="C23">
        <v>5208</v>
      </c>
      <c t="n" s="5" r="D23">
        <v>3115</v>
      </c>
    </row>
    <row spans="1:4" r="24">
      <c t="s" s="4" r="A24">
        <v>147</v>
      </c>
      <c t="n" s="5" r="B24">
        <v>-5797</v>
      </c>
      <c t="n" s="5" r="C24">
        <v>22602</v>
      </c>
      <c t="n" s="5" r="D24">
        <v>1979</v>
      </c>
    </row>
    <row spans="1:4" r="25">
      <c t="s" s="4" r="A25">
        <v>148</v>
      </c>
      <c t="n" s="5" r="B25">
        <v>-106757</v>
      </c>
      <c t="n" s="5" r="C25">
        <v>-116789</v>
      </c>
      <c t="n" s="5" r="D25">
        <v>-84547</v>
      </c>
    </row>
    <row spans="1:4" r="26">
      <c t="s" s="3" r="A26">
        <v>149</v>
      </c>
    </row>
    <row spans="1:4" r="27">
      <c t="s" s="4" r="A27">
        <v>150</v>
      </c>
      <c t="n" s="5" r="B27">
        <v>-10249</v>
      </c>
      <c t="n" s="5" r="C27">
        <v>-26450</v>
      </c>
      <c t="n" s="5" r="D27">
        <v>-30363</v>
      </c>
    </row>
    <row spans="1:4" r="28">
      <c t="s" s="4" r="A28">
        <v>151</v>
      </c>
      <c t="n" s="5" r="B28">
        <v>0</v>
      </c>
      <c t="n" s="5" r="C28">
        <v>0</v>
      </c>
      <c t="n" s="5" r="D28">
        <v>-989</v>
      </c>
    </row>
    <row spans="1:4" r="29">
      <c t="s" s="4" r="A29">
        <v>152</v>
      </c>
      <c t="n" s="5" r="B29">
        <v>31369</v>
      </c>
      <c t="n" s="5" r="C29">
        <v>-5771</v>
      </c>
      <c t="n" s="5" r="D29">
        <v>-22520</v>
      </c>
    </row>
    <row spans="1:4" r="30">
      <c t="s" s="4" r="A30">
        <v>153</v>
      </c>
      <c t="n" s="5" r="B30">
        <v>0</v>
      </c>
      <c t="n" s="5" r="C30">
        <v>0</v>
      </c>
      <c t="n" s="5" r="D30">
        <v>2494</v>
      </c>
    </row>
    <row spans="1:4" r="31">
      <c t="s" s="4" r="A31">
        <v>154</v>
      </c>
      <c t="n" s="5" r="B31">
        <v>0</v>
      </c>
      <c t="n" s="5" r="C31">
        <v>0</v>
      </c>
      <c t="n" s="5" r="D31">
        <v>2450</v>
      </c>
    </row>
    <row spans="1:4" r="32">
      <c t="s" s="4" r="A32">
        <v>155</v>
      </c>
      <c t="n" s="5" r="B32">
        <v>0</v>
      </c>
      <c t="n" s="5" r="C32">
        <v>0</v>
      </c>
      <c t="n" s="5" r="D32">
        <v>-21840</v>
      </c>
    </row>
    <row spans="1:4" r="33">
      <c t="s" s="4" r="A33">
        <v>156</v>
      </c>
      <c t="n" s="5" r="B33">
        <v>-3053</v>
      </c>
      <c t="n" s="5" r="C33">
        <v>1178</v>
      </c>
      <c t="n" s="5" r="D33">
        <v>-1125</v>
      </c>
    </row>
    <row spans="1:4" r="34">
      <c t="s" s="4" r="A34">
        <v>157</v>
      </c>
      <c t="n" s="5" r="B34">
        <v>3200</v>
      </c>
      <c t="n" s="5" r="C34">
        <v>8287</v>
      </c>
      <c t="n" s="5" r="D34">
        <v>22600</v>
      </c>
    </row>
    <row spans="1:4" r="35">
      <c t="s" s="4" r="A35">
        <v>158</v>
      </c>
      <c t="n" s="5" r="B35">
        <v>21267</v>
      </c>
      <c t="n" s="5" r="C35">
        <v>-22756</v>
      </c>
      <c t="n" s="5" r="D35">
        <v>-49293</v>
      </c>
    </row>
    <row spans="1:4" r="36">
      <c t="s" s="3" r="A36">
        <v>159</v>
      </c>
    </row>
    <row spans="1:4" r="37">
      <c t="s" s="4" r="A37">
        <v>160</v>
      </c>
      <c t="n" s="5" r="B37">
        <v>0</v>
      </c>
      <c t="n" s="5" r="C37">
        <v>0</v>
      </c>
      <c t="n" s="5" r="D37">
        <v>4245</v>
      </c>
    </row>
    <row spans="1:4" r="38">
      <c t="s" s="4" r="A38">
        <v>161</v>
      </c>
      <c t="n" s="5" r="B38">
        <v>-9540</v>
      </c>
      <c t="n" s="5" r="C38">
        <v>-13678</v>
      </c>
      <c t="n" s="5" r="D38">
        <v>-9843</v>
      </c>
    </row>
    <row spans="1:4" r="39">
      <c t="s" s="4" r="A39">
        <v>162</v>
      </c>
      <c t="n" s="5" r="B39">
        <v>17797</v>
      </c>
      <c t="n" s="5" r="C39">
        <v>0</v>
      </c>
      <c t="n" s="5" r="D39">
        <v>0</v>
      </c>
    </row>
    <row spans="1:4" r="40">
      <c t="s" s="4" r="A40">
        <v>163</v>
      </c>
      <c t="n" s="5" r="B40">
        <v>-2033</v>
      </c>
      <c t="n" s="5" r="C40">
        <v>0</v>
      </c>
      <c t="n" s="5" r="D40">
        <v>0</v>
      </c>
    </row>
    <row spans="1:4" r="41">
      <c t="s" s="4" r="A41">
        <v>164</v>
      </c>
      <c t="n" s="5" r="B41">
        <v>242</v>
      </c>
      <c t="n" s="5" r="C41">
        <v>741</v>
      </c>
      <c t="n" s="5" r="D41">
        <v>969</v>
      </c>
    </row>
    <row spans="1:4" r="42">
      <c t="s" s="4" r="A42">
        <v>165</v>
      </c>
      <c t="n" s="5" r="B42">
        <v>0</v>
      </c>
      <c t="n" s="5" r="C42">
        <v>152340</v>
      </c>
      <c t="n" s="5" r="D42">
        <v>273556</v>
      </c>
    </row>
    <row spans="1:4" r="43">
      <c t="s" s="4" r="A43">
        <v>166</v>
      </c>
      <c t="n" s="5" r="B43">
        <v>0</v>
      </c>
      <c t="n" s="5" r="C43">
        <v>-5065</v>
      </c>
      <c t="n" s="5" r="D43">
        <v>-8126</v>
      </c>
    </row>
    <row spans="1:4" r="44">
      <c t="s" s="4" r="A44">
        <v>167</v>
      </c>
      <c t="n" s="5" r="B44">
        <v>6466</v>
      </c>
      <c t="n" s="5" r="C44">
        <v>134338</v>
      </c>
      <c t="n" s="5" r="D44">
        <v>260801</v>
      </c>
    </row>
    <row spans="1:4" r="45">
      <c t="s" s="4" r="A45">
        <v>168</v>
      </c>
      <c t="n" s="5" r="B45">
        <v>-6207</v>
      </c>
      <c t="n" s="5" r="C45">
        <v>-5238</v>
      </c>
      <c t="n" s="5" r="D45">
        <v>-1288</v>
      </c>
    </row>
    <row spans="1:4" r="46">
      <c t="s" s="4" r="A46">
        <v>169</v>
      </c>
      <c t="n" s="5" r="B46">
        <v>-85231</v>
      </c>
      <c t="n" s="5" r="C46">
        <v>-10445</v>
      </c>
      <c t="n" s="5" r="D46">
        <v>125673</v>
      </c>
    </row>
    <row spans="1:4" r="47">
      <c t="s" s="4" r="A47">
        <v>170</v>
      </c>
      <c t="n" s="5" r="B47">
        <v>178513</v>
      </c>
      <c t="n" s="5" r="C47">
        <v>188958</v>
      </c>
      <c t="n" s="5" r="D47">
        <v>63285</v>
      </c>
    </row>
    <row spans="1:4" r="48">
      <c t="s" s="4" r="A48">
        <v>171</v>
      </c>
      <c t="n" s="5" r="B48">
        <v>93282</v>
      </c>
      <c t="n" s="5" r="C48">
        <v>178513</v>
      </c>
      <c t="n" s="5" r="D48">
        <v>188958</v>
      </c>
    </row>
    <row spans="1:4" r="49">
      <c t="s" s="3" r="A49">
        <v>172</v>
      </c>
    </row>
    <row spans="1:4" r="50">
      <c t="s" s="4" r="A50">
        <v>173</v>
      </c>
      <c t="n" s="5" r="B50">
        <v>4702</v>
      </c>
      <c t="n" s="5" r="C50">
        <v>3911</v>
      </c>
      <c t="n" s="5" r="D50">
        <v>3532</v>
      </c>
    </row>
    <row spans="1:4" r="51">
      <c t="s" s="4" r="A51">
        <v>174</v>
      </c>
      <c t="n" s="5" r="B51">
        <v>871</v>
      </c>
      <c t="n" s="5" r="C51">
        <v>1321</v>
      </c>
      <c t="n" s="5" r="D51">
        <v>1982</v>
      </c>
    </row>
    <row spans="1:4" r="52">
      <c t="s" s="3" r="A52">
        <v>175</v>
      </c>
    </row>
    <row spans="1:4" r="53">
      <c t="s" s="4" r="A53">
        <v>176</v>
      </c>
      <c t="n" s="5" r="B53">
        <v>10701</v>
      </c>
      <c t="n" s="5" r="C53">
        <v>10599</v>
      </c>
      <c t="n" s="5" r="D53">
        <v>6597</v>
      </c>
    </row>
    <row spans="1:4" r="54">
      <c t="s" s="4" r="A54">
        <v>177</v>
      </c>
      <c t="n" s="6" r="B54">
        <v>3285</v>
      </c>
      <c t="n" s="6" r="C54">
        <v>24091</v>
      </c>
      <c t="n" s="6" r="D5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93</v>
      </c>
      <c t="s" s="2" r="B1">
        <v>1</v>
      </c>
    </row>
    <row spans="1:4" r="2">
      <c t="s" s="2" r="B2">
        <v>24</v>
      </c>
      <c t="s" s="2" r="C2">
        <v>25</v>
      </c>
      <c t="s" s="2" r="D2">
        <v>69</v>
      </c>
    </row>
    <row spans="1:4" r="3">
      <c t="s" s="4" r="A3">
        <v>494</v>
      </c>
      <c t="n" s="6" r="B3">
        <v>161562</v>
      </c>
      <c t="n" s="6" r="C3">
        <v>202166</v>
      </c>
    </row>
    <row spans="1:4" r="4">
      <c t="s" s="4" r="A4">
        <v>495</v>
      </c>
      <c t="n" s="6" r="B4">
        <v>-149527</v>
      </c>
      <c t="n" s="5" r="C4">
        <v>-180284</v>
      </c>
    </row>
    <row spans="1:4" r="5">
      <c t="s" s="4" r="A5">
        <v>323</v>
      </c>
    </row>
    <row spans="1:4" r="6">
      <c t="s" s="4" r="A6">
        <v>494</v>
      </c>
      <c t="n" s="5" r="C6">
        <v>171281</v>
      </c>
      <c t="n" s="6" r="D6">
        <v>181972</v>
      </c>
    </row>
    <row spans="1:4" r="7">
      <c t="s" s="4" r="A7">
        <v>495</v>
      </c>
      <c t="n" s="6" r="C7">
        <v>-189448</v>
      </c>
      <c t="n" s="6" r="D7">
        <v>-1009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96</v>
      </c>
      <c t="s" s="2" r="B1">
        <v>479</v>
      </c>
      <c t="s" s="2" r="D1">
        <v>497</v>
      </c>
      <c t="s" s="2" r="E1">
        <v>480</v>
      </c>
      <c t="s" s="2" r="F1">
        <v>1</v>
      </c>
    </row>
    <row spans="1:10" r="2">
      <c t="s" s="2" r="B2">
        <v>486</v>
      </c>
      <c t="s" s="2" r="C2">
        <v>498</v>
      </c>
      <c t="s" s="2" r="D2">
        <v>499</v>
      </c>
      <c t="s" s="2" r="E2">
        <v>500</v>
      </c>
      <c t="s" s="2" r="F2">
        <v>486</v>
      </c>
      <c t="s" s="2" r="G2">
        <v>501</v>
      </c>
      <c t="s" s="2" r="H2">
        <v>500</v>
      </c>
      <c t="s" s="2" r="I2">
        <v>502</v>
      </c>
      <c t="s" s="2" r="J2">
        <v>501</v>
      </c>
    </row>
    <row spans="1:10" r="3">
      <c t="s" s="4" r="A3">
        <v>503</v>
      </c>
      <c t="n" s="7" r="C3">
        <v>30.62</v>
      </c>
    </row>
    <row spans="1:10" r="4">
      <c t="s" s="4" r="A4">
        <v>504</v>
      </c>
      <c t="n" s="6" r="F4">
        <v>130569</v>
      </c>
      <c t="n" s="6" r="H4">
        <v>164032</v>
      </c>
      <c t="n" s="6" r="I4">
        <v>155626</v>
      </c>
    </row>
    <row spans="1:10" r="5">
      <c t="s" s="4" r="A5">
        <v>505</v>
      </c>
      <c t="n" s="5" r="F5">
        <v>-149618</v>
      </c>
      <c t="n" s="5" r="H5">
        <v>-185410</v>
      </c>
      <c t="n" s="6" r="I5">
        <v>-98774</v>
      </c>
    </row>
    <row spans="1:10" r="6">
      <c t="s" s="4" r="A6">
        <v>506</v>
      </c>
      <c t="n" s="6" r="F6">
        <v>3024</v>
      </c>
    </row>
    <row spans="1:10" r="7">
      <c t="s" s="4" r="A7">
        <v>487</v>
      </c>
      <c t="s" s="4" r="F7">
        <v>445</v>
      </c>
      <c t="s" s="4" r="G7">
        <v>445</v>
      </c>
    </row>
    <row spans="1:10" r="8">
      <c t="s" s="4" r="A8">
        <v>507</v>
      </c>
    </row>
    <row spans="1:10" r="9">
      <c t="s" s="4" r="A9">
        <v>460</v>
      </c>
      <c t="s" s="4" r="F9">
        <v>439</v>
      </c>
      <c t="s" s="4" r="G9">
        <v>439</v>
      </c>
    </row>
    <row spans="1:10" r="10">
      <c t="s" s="4" r="A10">
        <v>422</v>
      </c>
    </row>
    <row spans="1:10" r="11">
      <c t="s" s="4" r="A11">
        <v>460</v>
      </c>
      <c t="s" s="4" r="F11">
        <v>445</v>
      </c>
      <c t="s" s="4" r="G11">
        <v>445</v>
      </c>
    </row>
    <row spans="1:10" r="12">
      <c t="s" s="4" r="A12">
        <v>426</v>
      </c>
    </row>
    <row spans="1:10" r="13">
      <c t="s" s="4" r="A13">
        <v>460</v>
      </c>
      <c t="s" s="4" r="F13">
        <v>461</v>
      </c>
      <c t="s" s="4" r="G13">
        <v>461</v>
      </c>
    </row>
    <row spans="1:10" r="14">
      <c t="s" s="4" r="A14">
        <v>323</v>
      </c>
    </row>
    <row spans="1:10" r="15">
      <c t="s" s="4" r="A15">
        <v>508</v>
      </c>
      <c t="s" s="4" r="C15">
        <v>509</v>
      </c>
    </row>
    <row spans="1:10" r="16">
      <c t="s" s="4" r="A16">
        <v>510</v>
      </c>
      <c t="n" s="5" r="C16">
        <v>718485</v>
      </c>
    </row>
    <row spans="1:10" r="17">
      <c t="s" s="4" r="A17">
        <v>503</v>
      </c>
      <c t="n" s="7" r="C17">
        <v>33.53</v>
      </c>
    </row>
    <row spans="1:10" r="18">
      <c t="s" s="4" r="A18">
        <v>511</v>
      </c>
      <c t="n" s="6" r="C18">
        <v>24091</v>
      </c>
    </row>
    <row spans="1:10" r="19">
      <c t="s" s="4" r="A19">
        <v>512</v>
      </c>
      <c t="n" s="5" r="C19">
        <v>5000</v>
      </c>
    </row>
    <row spans="1:10" r="20">
      <c t="s" s="4" r="A20">
        <v>513</v>
      </c>
      <c t="n" s="6" r="C20">
        <v>2322</v>
      </c>
    </row>
    <row spans="1:10" r="21">
      <c t="s" s="4" r="A21">
        <v>514</v>
      </c>
      <c t="n" s="6" r="H21">
        <v>493</v>
      </c>
    </row>
    <row spans="1:10" r="22">
      <c t="s" s="4" r="A22">
        <v>515</v>
      </c>
      <c t="n" s="6" r="B22">
        <v>1178</v>
      </c>
      <c t="n" s="6" r="F22">
        <v>1178</v>
      </c>
    </row>
    <row spans="1:10" r="23">
      <c t="s" s="4" r="A23">
        <v>460</v>
      </c>
      <c t="s" s="4" r="H23">
        <v>448</v>
      </c>
    </row>
    <row spans="1:10" r="24">
      <c t="s" s="4" r="A24">
        <v>504</v>
      </c>
      <c t="n" s="6" r="E24">
        <v>17097</v>
      </c>
      <c t="n" s="5" r="F24">
        <v>0</v>
      </c>
      <c t="n" s="6" r="H24">
        <v>7249</v>
      </c>
    </row>
    <row spans="1:10" r="25">
      <c t="s" s="4" r="A25">
        <v>505</v>
      </c>
      <c t="n" s="6" r="E25">
        <v>3512</v>
      </c>
      <c t="n" s="5" r="F25">
        <v>0</v>
      </c>
      <c t="n" s="5" r="H25">
        <v>-4038</v>
      </c>
    </row>
    <row spans="1:10" r="26">
      <c t="s" s="4" r="A26">
        <v>516</v>
      </c>
      <c t="s" s="4" r="C26">
        <v>517</v>
      </c>
    </row>
    <row spans="1:10" r="27">
      <c t="s" s="4" r="A27">
        <v>518</v>
      </c>
      <c t="n" s="6" r="F27">
        <v>18542</v>
      </c>
    </row>
    <row spans="1:10" r="28">
      <c t="s" s="4" r="A28">
        <v>487</v>
      </c>
      <c t="s" s="4" r="F28">
        <v>489</v>
      </c>
      <c t="s" s="4" r="G28">
        <v>489</v>
      </c>
    </row>
    <row spans="1:10" r="29">
      <c t="s" s="4" r="A29">
        <v>519</v>
      </c>
    </row>
    <row spans="1:10" r="30">
      <c t="s" s="4" r="A30">
        <v>520</v>
      </c>
      <c t="n" s="6" r="F30">
        <v>296</v>
      </c>
    </row>
    <row spans="1:10" r="31">
      <c t="s" s="4" r="A31">
        <v>521</v>
      </c>
    </row>
    <row spans="1:10" r="32">
      <c t="s" s="4" r="A32">
        <v>520</v>
      </c>
      <c t="n" s="6" r="F32">
        <v>5792</v>
      </c>
    </row>
    <row spans="1:10" r="33">
      <c t="s" s="4" r="A33">
        <v>522</v>
      </c>
    </row>
    <row spans="1:10" r="34">
      <c t="s" s="4" r="A34">
        <v>460</v>
      </c>
      <c t="s" s="4" r="F34">
        <v>443</v>
      </c>
      <c t="s" s="4" r="G34">
        <v>443</v>
      </c>
    </row>
    <row spans="1:10" r="35">
      <c t="s" s="4" r="A35">
        <v>523</v>
      </c>
    </row>
    <row spans="1:10" r="36">
      <c t="s" s="4" r="A36">
        <v>460</v>
      </c>
      <c t="s" s="4" r="F36">
        <v>450</v>
      </c>
      <c t="s" s="4" r="G36">
        <v>450</v>
      </c>
    </row>
    <row spans="1:10" r="37">
      <c t="s" s="4" r="A37">
        <v>524</v>
      </c>
    </row>
    <row spans="1:10" r="38">
      <c t="s" s="4" r="A38">
        <v>510</v>
      </c>
      <c t="n" s="5" r="C38">
        <v>97975</v>
      </c>
    </row>
    <row spans="1:10" r="39">
      <c t="s" s="4" r="A39">
        <v>511</v>
      </c>
      <c t="n" s="6" r="C39">
        <v>3285</v>
      </c>
    </row>
    <row spans="1:10" r="40">
      <c t="s" s="4" r="A40">
        <v>525</v>
      </c>
      <c t="n" s="6" r="D40">
        <v>5000</v>
      </c>
    </row>
    <row spans="1:10" r="41">
      <c t="s" s="4" r="A41">
        <v>526</v>
      </c>
      <c t="n" s="6" r="C41">
        <v>2678</v>
      </c>
    </row>
    <row spans="1:10" r="42">
      <c t="s" s="4" r="A42">
        <v>318</v>
      </c>
    </row>
    <row spans="1:10" r="43">
      <c t="s" s="4" r="A43">
        <v>508</v>
      </c>
      <c t="s" s="4" r="B43">
        <v>509</v>
      </c>
      <c t="s" s="4" r="F43">
        <v>509</v>
      </c>
      <c t="s" s="4" r="J43">
        <v>509</v>
      </c>
    </row>
    <row spans="1:10" r="44">
      <c t="s" s="4" r="A44">
        <v>514</v>
      </c>
      <c t="n" s="6" r="F44">
        <v>342</v>
      </c>
    </row>
    <row spans="1:10" r="45">
      <c t="s" s="4" r="A45">
        <v>515</v>
      </c>
      <c t="n" s="6" r="B45">
        <v>61</v>
      </c>
      <c t="n" s="6" r="F45">
        <v>61</v>
      </c>
    </row>
    <row spans="1:10" r="46">
      <c t="s" s="4" r="A46">
        <v>460</v>
      </c>
      <c t="s" s="4" r="F46">
        <v>445</v>
      </c>
      <c t="s" s="4" r="G46">
        <v>445</v>
      </c>
    </row>
    <row spans="1:10" r="47">
      <c t="s" s="4" r="A47">
        <v>527</v>
      </c>
      <c t="n" s="6" r="F47">
        <v>15017</v>
      </c>
      <c t="n" s="10" r="G47">
        <v>12200</v>
      </c>
    </row>
    <row spans="1:10" r="48">
      <c t="s" s="4" r="A48">
        <v>504</v>
      </c>
      <c t="n" s="5" r="B48">
        <v>1196</v>
      </c>
      <c t="n" s="5" r="F48">
        <v>30993</v>
      </c>
      <c t="n" s="5" r="H48">
        <v>30885</v>
      </c>
    </row>
    <row spans="1:10" r="49">
      <c t="s" s="4" r="A49">
        <v>505</v>
      </c>
      <c t="n" s="5" r="B49">
        <v>-301</v>
      </c>
      <c t="n" s="5" r="F49">
        <v>91</v>
      </c>
      <c t="n" s="6" r="H49">
        <v>9164</v>
      </c>
    </row>
    <row spans="1:10" r="50">
      <c t="s" s="4" r="A50">
        <v>528</v>
      </c>
      <c t="n" s="5" r="B50">
        <v>3112</v>
      </c>
      <c t="n" s="6" r="F50">
        <v>3112</v>
      </c>
      <c t="n" s="10" r="J50">
        <v>2500</v>
      </c>
    </row>
    <row spans="1:10" r="51">
      <c t="s" s="4" r="A51">
        <v>516</v>
      </c>
      <c t="s" s="4" r="F51">
        <v>529</v>
      </c>
      <c t="s" s="4" r="G51">
        <v>529</v>
      </c>
    </row>
    <row spans="1:10" r="52">
      <c t="s" s="4" r="A52">
        <v>518</v>
      </c>
      <c t="n" s="6" r="F52">
        <v>3221</v>
      </c>
    </row>
    <row spans="1:10" r="53">
      <c t="s" s="4" r="A53">
        <v>530</v>
      </c>
      <c t="n" s="6" r="B53">
        <v>-11905</v>
      </c>
      <c t="n" s="5" r="F53">
        <v>-11905</v>
      </c>
      <c t="n" s="10" r="J53">
        <v>9700</v>
      </c>
    </row>
    <row spans="1:10" r="54">
      <c t="s" s="4" r="A54">
        <v>531</v>
      </c>
    </row>
    <row spans="1:10" r="55">
      <c t="s" s="4" r="A55">
        <v>520</v>
      </c>
      <c t="n" s="5" r="F55">
        <v>3824</v>
      </c>
    </row>
    <row spans="1:10" r="56">
      <c t="s" s="4" r="A56">
        <v>532</v>
      </c>
    </row>
    <row spans="1:10" r="57">
      <c t="s" s="4" r="A57">
        <v>520</v>
      </c>
      <c t="n" s="6" r="F57">
        <v>4975</v>
      </c>
    </row>
    <row spans="1:10" r="58">
      <c t="s" s="4" r="A58">
        <v>533</v>
      </c>
    </row>
    <row spans="1:10" r="59">
      <c t="s" s="4" r="A59">
        <v>510</v>
      </c>
      <c t="n" s="5" r="C59">
        <v>816460</v>
      </c>
    </row>
  </sheetData>
  <mergeCells count="3">
    <mergeCell ref="A1:A2"/>
    <mergeCell ref="B1:C1"/>
    <mergeCell ref="F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34</v>
      </c>
      <c t="s" s="2" r="B1">
        <v>24</v>
      </c>
      <c t="s" s="2" r="C1">
        <v>25</v>
      </c>
    </row>
    <row spans="1:3" r="2">
      <c t="s" s="4" r="A2">
        <v>535</v>
      </c>
      <c t="n" s="6" r="B2">
        <v>43256</v>
      </c>
      <c t="n" s="6" r="C2">
        <v>54017</v>
      </c>
    </row>
    <row spans="1:3" r="3">
      <c t="s" s="4" r="A3">
        <v>536</v>
      </c>
      <c t="n" s="5" r="B3">
        <v>38</v>
      </c>
      <c t="n" s="5" r="C3">
        <v>483</v>
      </c>
    </row>
    <row spans="1:3" r="4">
      <c t="s" s="4" r="A4">
        <v>537</v>
      </c>
      <c t="n" s="5" r="B4">
        <v>2538</v>
      </c>
      <c t="n" s="5" r="C4">
        <v>3621</v>
      </c>
    </row>
    <row spans="1:3" r="5">
      <c t="s" s="4" r="A5">
        <v>538</v>
      </c>
      <c t="n" s="5" r="B5">
        <v>3269</v>
      </c>
      <c t="n" s="5" r="C5">
        <v>2689</v>
      </c>
    </row>
    <row spans="1:3" r="6">
      <c t="s" s="4" r="A6">
        <v>539</v>
      </c>
      <c t="n" s="5" r="B6">
        <v>499</v>
      </c>
      <c t="n" s="5" r="C6">
        <v>77</v>
      </c>
    </row>
    <row spans="1:3" r="7">
      <c t="s" s="4" r="A7">
        <v>540</v>
      </c>
      <c t="n" s="5" r="B7">
        <v>-2751</v>
      </c>
      <c t="n" s="5" r="C7">
        <v>-1572</v>
      </c>
    </row>
    <row spans="1:3" r="8">
      <c t="s" s="4" r="A8">
        <v>541</v>
      </c>
      <c t="n" s="6" r="B8">
        <v>46849</v>
      </c>
      <c t="n" s="6" r="C8">
        <v>593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42</v>
      </c>
      <c t="s" s="2" r="B1">
        <v>24</v>
      </c>
      <c t="s" s="2" r="C1">
        <v>25</v>
      </c>
    </row>
    <row spans="1:3" r="2">
      <c t="s" s="4" r="A2">
        <v>543</v>
      </c>
      <c t="n" s="6" r="B2">
        <v>28227</v>
      </c>
      <c t="n" s="6" r="C2">
        <v>23228</v>
      </c>
    </row>
    <row spans="1:3" r="3">
      <c t="s" s="4" r="A3">
        <v>544</v>
      </c>
      <c t="n" s="5" r="B3">
        <v>4879</v>
      </c>
      <c t="n" s="5" r="C3">
        <v>10770</v>
      </c>
    </row>
    <row spans="1:3" r="4">
      <c t="s" s="4" r="A4">
        <v>545</v>
      </c>
      <c t="n" s="5" r="B4">
        <v>8718</v>
      </c>
      <c t="n" s="5" r="C4">
        <v>6628</v>
      </c>
    </row>
    <row spans="1:3" r="5">
      <c t="s" s="4" r="A5">
        <v>546</v>
      </c>
      <c t="n" s="6" r="B5">
        <v>41824</v>
      </c>
      <c t="n" s="6" r="C5">
        <v>406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47</v>
      </c>
      <c t="s" s="2" r="B1">
        <v>1</v>
      </c>
    </row>
    <row spans="1:4" r="2">
      <c t="s" s="2" r="B2">
        <v>24</v>
      </c>
      <c t="s" s="2" r="C2">
        <v>25</v>
      </c>
      <c t="s" s="2" r="D2">
        <v>69</v>
      </c>
    </row>
    <row spans="1:4" r="3">
      <c t="s" s="4" r="A3">
        <v>548</v>
      </c>
      <c t="n" s="6" r="B3">
        <v>2102</v>
      </c>
      <c t="n" s="6" r="C3">
        <v>4925</v>
      </c>
      <c t="n" s="6" r="D3">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549</v>
      </c>
      <c t="s" s="2" r="C1">
        <v>24</v>
      </c>
      <c t="s" s="2" r="D1">
        <v>25</v>
      </c>
    </row>
    <row spans="1:4" r="2">
      <c t="s" s="4" r="A2">
        <v>550</v>
      </c>
      <c t="n" s="6" r="C2">
        <v>33324</v>
      </c>
      <c t="n" s="6" r="D2">
        <v>22128</v>
      </c>
    </row>
    <row spans="1:4" r="3">
      <c t="s" s="4" r="A3">
        <v>551</v>
      </c>
    </row>
    <row spans="1:4" r="4">
      <c t="s" s="4" r="A4">
        <v>550</v>
      </c>
      <c t="s" s="4" r="B4">
        <v>552</v>
      </c>
      <c t="n" s="5" r="C4">
        <v>18791</v>
      </c>
      <c t="n" s="5" r="D4">
        <v>14534</v>
      </c>
    </row>
    <row spans="1:4" r="5">
      <c t="s" s="4" r="A5">
        <v>340</v>
      </c>
    </row>
    <row spans="1:4" r="6">
      <c t="s" s="4" r="A6">
        <v>550</v>
      </c>
      <c t="n" s="5" r="C6">
        <v>13196</v>
      </c>
      <c t="n" s="5" r="D6">
        <v>7191</v>
      </c>
    </row>
    <row spans="1:4" r="7">
      <c t="s" s="4" r="A7">
        <v>553</v>
      </c>
    </row>
    <row spans="1:4" r="8">
      <c t="s" s="4" r="A8">
        <v>550</v>
      </c>
      <c t="n" s="6" r="C8">
        <v>1337</v>
      </c>
      <c t="n" s="6" r="D8">
        <v>403</v>
      </c>
    </row>
    <row spans="1:4" r="9">
      <c t="n" r="A9"/>
    </row>
    <row spans="1:4" r="10">
      <c t="s" s="4" r="A10">
        <v>552</v>
      </c>
      <c t="s" s="4" r="B10">
        <v>554</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4</v>
      </c>
      <c t="s" s="2" r="C2">
        <v>25</v>
      </c>
      <c t="s" s="2" r="D2">
        <v>69</v>
      </c>
    </row>
    <row spans="1:4" r="3">
      <c t="s" s="3" r="A3">
        <v>26</v>
      </c>
    </row>
    <row spans="1:4" r="4">
      <c t="s" s="4" r="A4">
        <v>556</v>
      </c>
      <c t="n" s="6" r="B4">
        <v>11734</v>
      </c>
      <c t="n" s="6" r="C4">
        <v>4696</v>
      </c>
    </row>
    <row spans="1:4" r="5">
      <c t="s" s="4" r="A5">
        <v>144</v>
      </c>
      <c t="n" s="5" r="B5">
        <v>72121</v>
      </c>
      <c t="n" s="5" r="C5">
        <v>31967</v>
      </c>
    </row>
    <row spans="1:4" r="6">
      <c t="s" s="4" r="A6">
        <v>557</v>
      </c>
      <c t="n" s="5" r="B6">
        <v>83594</v>
      </c>
      <c t="n" s="5" r="C6">
        <v>80412</v>
      </c>
    </row>
    <row spans="1:4" r="7">
      <c t="s" s="4" r="A7">
        <v>558</v>
      </c>
      <c t="n" s="5" r="B7">
        <v>1249</v>
      </c>
      <c t="n" s="5" r="C7">
        <v>176</v>
      </c>
    </row>
    <row spans="1:4" r="8">
      <c t="s" s="3" r="A8">
        <v>559</v>
      </c>
    </row>
    <row spans="1:4" r="9">
      <c t="s" s="4" r="A9">
        <v>209</v>
      </c>
      <c t="n" s="5" r="B9">
        <v>5736</v>
      </c>
      <c t="n" s="5" r="C9">
        <v>7021</v>
      </c>
    </row>
    <row spans="1:4" r="10">
      <c t="s" s="4" r="A10">
        <v>560</v>
      </c>
      <c t="n" s="5" r="B10">
        <v>7781</v>
      </c>
      <c t="n" s="5" r="C10">
        <v>6874</v>
      </c>
    </row>
    <row spans="1:4" r="11">
      <c t="s" s="4" r="A11">
        <v>40</v>
      </c>
      <c t="n" s="5" r="B11">
        <v>182215</v>
      </c>
      <c t="n" s="5" r="C11">
        <v>131146</v>
      </c>
    </row>
    <row spans="1:4" r="12">
      <c t="s" s="3" r="A12">
        <v>41</v>
      </c>
    </row>
    <row spans="1:4" r="13">
      <c t="s" s="4" r="A13">
        <v>146</v>
      </c>
      <c t="n" s="5" r="B13">
        <v>128838</v>
      </c>
      <c t="n" s="5" r="C13">
        <v>93016</v>
      </c>
    </row>
    <row spans="1:4" r="14">
      <c t="s" s="4" r="A14">
        <v>53</v>
      </c>
      <c t="n" s="5" r="B14">
        <v>128838</v>
      </c>
      <c t="n" s="5" r="C14">
        <v>93016</v>
      </c>
    </row>
    <row spans="1:4" r="15">
      <c t="s" s="4" r="A15">
        <v>70</v>
      </c>
      <c t="n" s="5" r="B15">
        <v>618465</v>
      </c>
      <c t="n" s="5" r="C15">
        <v>466580</v>
      </c>
      <c t="n" s="6" r="D15">
        <v>272086</v>
      </c>
    </row>
    <row spans="1:4" r="16">
      <c t="s" s="3" r="A16">
        <v>73</v>
      </c>
    </row>
    <row spans="1:4" r="17">
      <c t="s" s="4" r="A17">
        <v>74</v>
      </c>
      <c t="n" s="5" r="B17">
        <v>565943</v>
      </c>
      <c t="n" s="5" r="C17">
        <v>429238</v>
      </c>
      <c t="n" s="5" r="D17">
        <v>247299</v>
      </c>
    </row>
    <row spans="1:4" r="18">
      <c t="s" s="4" r="A18">
        <v>561</v>
      </c>
      <c t="n" s="5" r="B18">
        <v>32227</v>
      </c>
      <c t="n" s="5" r="C18">
        <v>22846</v>
      </c>
      <c t="n" s="5" r="D18">
        <v>15022</v>
      </c>
    </row>
    <row spans="1:4" r="19">
      <c t="s" s="4" r="A19">
        <v>562</v>
      </c>
      <c t="n" s="5" r="B19">
        <v>598170</v>
      </c>
      <c t="n" s="5" r="C19">
        <v>452084</v>
      </c>
      <c t="n" s="5" r="D19">
        <v>262321</v>
      </c>
    </row>
    <row spans="1:4" r="20">
      <c t="s" s="4" r="A20">
        <v>563</v>
      </c>
      <c t="n" s="5" r="B20">
        <v>20295</v>
      </c>
      <c t="n" s="5" r="C20">
        <v>14496</v>
      </c>
      <c t="n" s="5" r="D20">
        <v>9765</v>
      </c>
    </row>
    <row spans="1:4" r="21">
      <c t="s" s="4" r="A21">
        <v>564</v>
      </c>
      <c t="n" s="5" r="B21">
        <v>3076</v>
      </c>
      <c t="n" s="5" r="C21">
        <v>2315</v>
      </c>
      <c t="n" s="5" r="D21">
        <v>1536</v>
      </c>
    </row>
    <row spans="1:4" r="22">
      <c t="s" s="4" r="A22">
        <v>565</v>
      </c>
      <c t="n" s="6" r="B22">
        <v>17219</v>
      </c>
      <c t="n" s="6" r="C22">
        <v>12181</v>
      </c>
      <c t="n" s="6" r="D22">
        <v>82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4</v>
      </c>
      <c t="s" s="2" r="C2">
        <v>25</v>
      </c>
      <c t="s" s="2" r="D2">
        <v>69</v>
      </c>
    </row>
    <row spans="1:4" r="3">
      <c t="s" s="3" r="A3">
        <v>26</v>
      </c>
    </row>
    <row spans="1:4" r="4">
      <c t="s" s="4" r="A4">
        <v>556</v>
      </c>
      <c t="n" s="6" r="B4">
        <v>107415</v>
      </c>
      <c t="n" s="6" r="C4">
        <v>73736</v>
      </c>
    </row>
    <row spans="1:4" r="5">
      <c t="s" s="4" r="A5">
        <v>144</v>
      </c>
      <c t="n" s="5" r="B5">
        <v>12741</v>
      </c>
      <c t="n" s="5" r="C5">
        <v>4645</v>
      </c>
    </row>
    <row spans="1:4" r="6">
      <c t="s" s="4" r="A6">
        <v>567</v>
      </c>
      <c t="n" s="5" r="B6">
        <v>21967</v>
      </c>
      <c t="n" s="5" r="C6">
        <v>13958</v>
      </c>
    </row>
    <row spans="1:4" r="7">
      <c t="s" s="4" r="A7">
        <v>558</v>
      </c>
      <c t="n" s="5" r="B7">
        <v>116</v>
      </c>
      <c t="n" s="5" r="C7">
        <v>210</v>
      </c>
    </row>
    <row spans="1:4" r="8">
      <c t="s" s="3" r="A8">
        <v>568</v>
      </c>
    </row>
    <row spans="1:4" r="9">
      <c t="s" s="4" r="A9">
        <v>209</v>
      </c>
      <c t="n" s="5" r="B9">
        <v>1294</v>
      </c>
      <c t="n" s="5" r="C9">
        <v>1096</v>
      </c>
    </row>
    <row spans="1:4" r="10">
      <c t="s" s="4" r="A10">
        <v>560</v>
      </c>
      <c t="n" s="5" r="B10">
        <v>29408</v>
      </c>
      <c t="n" s="5" r="C10">
        <v>21698</v>
      </c>
    </row>
    <row spans="1:4" r="11">
      <c t="s" s="4" r="A11">
        <v>40</v>
      </c>
      <c t="n" s="5" r="B11">
        <v>172941</v>
      </c>
      <c t="n" s="5" r="C11">
        <v>115343</v>
      </c>
    </row>
    <row spans="1:4" r="12">
      <c t="s" s="3" r="A12">
        <v>41</v>
      </c>
    </row>
    <row spans="1:4" r="13">
      <c t="s" s="4" r="A13">
        <v>569</v>
      </c>
      <c t="n" s="5" r="B13">
        <v>48818</v>
      </c>
      <c t="n" s="5" r="C13">
        <v>18395</v>
      </c>
    </row>
    <row spans="1:4" r="14">
      <c t="s" s="4" r="A14">
        <v>43</v>
      </c>
      <c t="n" s="5" r="B14">
        <v>8029</v>
      </c>
      <c t="n" s="5" r="C14">
        <v>5478</v>
      </c>
    </row>
    <row spans="1:4" r="15">
      <c t="s" s="4" r="A15">
        <v>146</v>
      </c>
      <c t="n" s="5" r="B15">
        <v>6419</v>
      </c>
      <c t="n" s="5" r="C15">
        <v>7772</v>
      </c>
    </row>
    <row spans="1:4" r="16">
      <c t="s" s="4" r="A16">
        <v>474</v>
      </c>
      <c t="n" s="5" r="B16">
        <v>63266</v>
      </c>
      <c t="n" s="5" r="C16">
        <v>31645</v>
      </c>
    </row>
    <row spans="1:4" r="17">
      <c t="s" s="3" r="A17">
        <v>570</v>
      </c>
    </row>
    <row spans="1:4" r="18">
      <c t="s" s="4" r="A18">
        <v>147</v>
      </c>
      <c t="n" s="5" r="B18">
        <v>43983</v>
      </c>
      <c t="n" s="5" r="C18">
        <v>49174</v>
      </c>
    </row>
    <row spans="1:4" r="19">
      <c t="s" s="4" r="A19">
        <v>50</v>
      </c>
      <c t="n" s="5" r="B19">
        <v>34345</v>
      </c>
      <c t="n" s="5" r="C19">
        <v>17815</v>
      </c>
    </row>
    <row spans="1:4" r="20">
      <c t="s" s="4" r="A20">
        <v>231</v>
      </c>
      <c t="n" s="5" r="B20">
        <v>2771</v>
      </c>
      <c t="n" s="5" r="C20">
        <v>2400</v>
      </c>
    </row>
    <row spans="1:4" r="21">
      <c t="s" s="4" r="A21">
        <v>571</v>
      </c>
      <c t="n" s="5" r="B21">
        <v>81099</v>
      </c>
      <c t="n" s="5" r="C21">
        <v>69389</v>
      </c>
    </row>
    <row spans="1:4" r="22">
      <c t="s" s="4" r="A22">
        <v>53</v>
      </c>
      <c t="n" s="5" r="B22">
        <v>144365</v>
      </c>
      <c t="n" s="5" r="C22">
        <v>101034</v>
      </c>
    </row>
    <row spans="1:4" r="23">
      <c t="s" s="4" r="A23">
        <v>70</v>
      </c>
      <c t="n" s="5" r="B23">
        <v>283551</v>
      </c>
      <c t="n" s="5" r="C23">
        <v>261012</v>
      </c>
      <c t="n" s="6" r="D23">
        <v>161741</v>
      </c>
    </row>
    <row spans="1:4" r="24">
      <c t="s" s="4" r="A24">
        <v>572</v>
      </c>
      <c t="n" s="5" r="B24">
        <v>53683</v>
      </c>
      <c t="n" s="5" r="C24">
        <v>49639</v>
      </c>
      <c t="n" s="5" r="D24">
        <v>36274</v>
      </c>
    </row>
    <row spans="1:4" r="25">
      <c t="s" s="4" r="A25">
        <v>573</v>
      </c>
      <c t="n" s="5" r="B25">
        <v>337234</v>
      </c>
      <c t="n" s="5" r="C25">
        <v>310651</v>
      </c>
      <c t="n" s="5" r="D25">
        <v>198015</v>
      </c>
    </row>
    <row spans="1:4" r="26">
      <c t="s" s="3" r="A26">
        <v>73</v>
      </c>
    </row>
    <row spans="1:4" r="27">
      <c t="s" s="4" r="A27">
        <v>574</v>
      </c>
      <c t="n" s="5" r="B27">
        <v>270832</v>
      </c>
      <c t="n" s="5" r="C27">
        <v>246403</v>
      </c>
      <c t="n" s="5" r="D27">
        <v>136575</v>
      </c>
    </row>
    <row spans="1:4" r="28">
      <c t="s" s="4" r="A28">
        <v>575</v>
      </c>
      <c t="n" s="5" r="B28">
        <v>21131</v>
      </c>
      <c t="n" s="5" r="C28">
        <v>21522</v>
      </c>
      <c t="n" s="5" r="D28">
        <v>12114</v>
      </c>
    </row>
    <row spans="1:4" r="29">
      <c t="s" s="4" r="A29">
        <v>576</v>
      </c>
      <c t="n" s="5" r="B29">
        <v>1202</v>
      </c>
      <c t="n" s="5" r="C29">
        <v>1348</v>
      </c>
      <c t="n" s="5" r="D29">
        <v>1417</v>
      </c>
    </row>
    <row spans="1:4" r="30">
      <c t="s" s="4" r="A30">
        <v>577</v>
      </c>
      <c t="n" s="5" r="B30">
        <v>22514</v>
      </c>
      <c t="n" s="5" r="C30">
        <v>17839</v>
      </c>
      <c t="n" s="5" r="D30">
        <v>12541</v>
      </c>
    </row>
    <row spans="1:4" r="31">
      <c t="s" s="4" r="A31">
        <v>78</v>
      </c>
      <c t="n" s="5" r="B31">
        <v>34</v>
      </c>
      <c t="n" s="5" r="C31">
        <v>-7</v>
      </c>
      <c t="n" s="5" r="D31">
        <v>-18</v>
      </c>
    </row>
    <row spans="1:4" r="32">
      <c t="s" s="4" r="A32">
        <v>80</v>
      </c>
      <c t="n" s="5" r="B32">
        <v>805</v>
      </c>
      <c t="n" s="5" r="C32">
        <v>607</v>
      </c>
      <c t="n" s="5" r="D32">
        <v>472</v>
      </c>
    </row>
    <row spans="1:4" r="33">
      <c t="s" s="4" r="A33">
        <v>562</v>
      </c>
      <c t="n" s="5" r="B33">
        <v>316518</v>
      </c>
      <c t="n" s="5" r="C33">
        <v>287712</v>
      </c>
      <c t="n" s="5" r="D33">
        <v>163101</v>
      </c>
    </row>
    <row spans="1:4" r="34">
      <c t="s" s="4" r="A34">
        <v>578</v>
      </c>
      <c t="n" s="5" r="B34">
        <v>20716</v>
      </c>
      <c t="n" s="5" r="C34">
        <v>22939</v>
      </c>
      <c t="n" s="5" r="D34">
        <v>34914</v>
      </c>
    </row>
    <row spans="1:4" r="35">
      <c t="s" s="4" r="A35">
        <v>579</v>
      </c>
      <c t="n" s="5" r="B35">
        <v>260</v>
      </c>
      <c t="n" s="5" r="C35">
        <v>117</v>
      </c>
      <c t="n" s="5" r="D35">
        <v>530</v>
      </c>
    </row>
    <row spans="1:4" r="36">
      <c t="s" s="4" r="A36">
        <v>563</v>
      </c>
      <c t="n" s="5" r="B36">
        <v>20976</v>
      </c>
      <c t="n" s="5" r="C36">
        <v>23056</v>
      </c>
      <c t="n" s="5" r="D36">
        <v>35444</v>
      </c>
    </row>
    <row spans="1:4" r="37">
      <c t="s" s="3" r="A37">
        <v>580</v>
      </c>
    </row>
    <row spans="1:4" r="38">
      <c t="s" s="4" r="A38">
        <v>92</v>
      </c>
      <c t="n" s="5" r="B38">
        <v>21514</v>
      </c>
      <c t="n" s="5" r="C38">
        <v>24600</v>
      </c>
      <c t="n" s="5" r="D38">
        <v>16362</v>
      </c>
    </row>
    <row spans="1:4" r="39">
      <c t="s" s="4" r="A39">
        <v>93</v>
      </c>
      <c t="n" s="5" r="B39">
        <v>-15719</v>
      </c>
      <c t="n" s="5" r="C39">
        <v>-18566</v>
      </c>
      <c t="n" s="5" r="D39">
        <v>-6517</v>
      </c>
    </row>
    <row spans="1:4" r="40">
      <c t="s" s="4" r="A40">
        <v>581</v>
      </c>
      <c t="n" s="5" r="B40">
        <v>5795</v>
      </c>
      <c t="n" s="5" r="C40">
        <v>6034</v>
      </c>
      <c t="n" s="5" r="D40">
        <v>9845</v>
      </c>
    </row>
    <row spans="1:4" r="41">
      <c t="s" s="4" r="A41">
        <v>565</v>
      </c>
      <c t="n" s="6" r="B41">
        <v>15181</v>
      </c>
      <c t="n" s="6" r="C41">
        <v>17022</v>
      </c>
      <c t="n" s="6" r="D41">
        <v>255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582</v>
      </c>
      <c t="s" s="2" r="B1">
        <v>583</v>
      </c>
      <c t="s" s="2" r="C1">
        <v>584</v>
      </c>
      <c t="s" s="2" r="D1">
        <v>24</v>
      </c>
      <c t="s" s="2" r="E1">
        <v>25</v>
      </c>
      <c t="s" s="2" r="F1">
        <v>69</v>
      </c>
    </row>
    <row spans="1:6" r="2">
      <c t="s" s="4" r="A2">
        <v>585</v>
      </c>
      <c t="s" s="4" r="D2">
        <v>586</v>
      </c>
    </row>
    <row spans="1:6" r="3">
      <c t="s" s="4" r="A3">
        <v>587</v>
      </c>
      <c t="n" s="6" r="B3">
        <v>955</v>
      </c>
    </row>
    <row spans="1:6" r="4">
      <c t="s" s="4" r="A4">
        <v>588</v>
      </c>
      <c t="n" s="6" r="D4">
        <v>14222</v>
      </c>
      <c t="n" s="6" r="E4">
        <v>13444</v>
      </c>
      <c t="n" s="6" r="F4">
        <v>16190</v>
      </c>
    </row>
    <row spans="1:6" r="5">
      <c t="s" s="4" r="A5">
        <v>589</v>
      </c>
      <c t="s" s="4" r="D5">
        <v>590</v>
      </c>
    </row>
    <row spans="1:6" r="6">
      <c t="s" s="4" r="A6">
        <v>340</v>
      </c>
    </row>
    <row spans="1:6" r="7">
      <c t="s" s="4" r="A7">
        <v>585</v>
      </c>
      <c t="s" s="4" r="D7">
        <v>591</v>
      </c>
    </row>
    <row spans="1:6" r="8">
      <c t="s" s="4" r="A8">
        <v>592</v>
      </c>
      <c t="n" s="6" r="D8">
        <v>15181</v>
      </c>
      <c t="n" s="5" r="E8">
        <v>17022</v>
      </c>
      <c t="n" s="5" r="F8">
        <v>25599</v>
      </c>
    </row>
    <row spans="1:6" r="9">
      <c t="s" s="4" r="A9">
        <v>588</v>
      </c>
      <c t="n" s="6" r="D9">
        <v>8136</v>
      </c>
      <c t="n" s="5" r="E9">
        <v>9433</v>
      </c>
      <c t="n" s="5" r="F9">
        <v>13232</v>
      </c>
    </row>
    <row spans="1:6" r="10">
      <c t="s" s="4" r="A10">
        <v>589</v>
      </c>
      <c t="s" s="4" r="D10">
        <v>590</v>
      </c>
    </row>
    <row spans="1:6" r="11">
      <c t="s" s="4" r="A11">
        <v>593</v>
      </c>
    </row>
    <row spans="1:6" r="12">
      <c t="s" s="4" r="A12">
        <v>585</v>
      </c>
      <c t="s" s="4" r="C12">
        <v>594</v>
      </c>
    </row>
    <row spans="1:6" r="13">
      <c t="s" s="4" r="A13">
        <v>592</v>
      </c>
      <c t="n" s="6" r="C13">
        <v>4316</v>
      </c>
    </row>
    <row spans="1:6" r="14">
      <c t="s" s="4" r="A14">
        <v>588</v>
      </c>
      <c t="n" s="6" r="D14">
        <v>6027</v>
      </c>
      <c t="n" s="6" r="E14">
        <v>4264</v>
      </c>
      <c t="n" s="6" r="F14">
        <v>28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4</v>
      </c>
      <c t="s" s="2" r="C1">
        <v>25</v>
      </c>
    </row>
    <row spans="1:3" r="2">
      <c t="s" s="4" r="A2">
        <v>596</v>
      </c>
    </row>
    <row spans="1:3" r="3">
      <c t="s" s="3" r="A3">
        <v>597</v>
      </c>
    </row>
    <row spans="1:3" r="4">
      <c t="s" s="4" r="A4">
        <v>598</v>
      </c>
      <c t="n" s="6" r="B4">
        <v>2538</v>
      </c>
      <c t="n" s="6" r="C4">
        <v>3621</v>
      </c>
    </row>
    <row spans="1:3" r="5">
      <c t="s" s="4" r="A5">
        <v>599</v>
      </c>
      <c t="n" s="5" r="B5">
        <v>2538</v>
      </c>
      <c t="n" s="5" r="C5">
        <v>3621</v>
      </c>
    </row>
    <row spans="1:3" r="6">
      <c t="s" s="4" r="A6">
        <v>600</v>
      </c>
    </row>
    <row spans="1:3" r="7">
      <c t="s" s="3" r="A7">
        <v>597</v>
      </c>
    </row>
    <row spans="1:3" r="8">
      <c t="s" s="4" r="A8">
        <v>598</v>
      </c>
      <c t="n" s="5" r="B8">
        <v>13196</v>
      </c>
      <c t="n" s="5" r="C8">
        <v>7191</v>
      </c>
    </row>
    <row spans="1:3" r="9">
      <c t="s" s="4" r="A9">
        <v>599</v>
      </c>
      <c t="n" s="6" r="B9">
        <v>13196</v>
      </c>
      <c t="n" s="6" r="C9">
        <v>7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4</v>
      </c>
    </row>
    <row spans="1:2" r="3">
      <c t="s" s="3" r="A3">
        <v>179</v>
      </c>
    </row>
    <row spans="1:2" r="4">
      <c t="s" s="4" r="A4">
        <v>180</v>
      </c>
      <c t="s" s="4" r="B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601</v>
      </c>
      <c t="s" s="2" r="B1">
        <v>479</v>
      </c>
    </row>
    <row spans="1:3" r="2">
      <c t="s" s="2" r="B2">
        <v>602</v>
      </c>
      <c t="s" s="2" r="C2">
        <v>24</v>
      </c>
    </row>
    <row spans="1:3" r="3">
      <c t="s" s="3" r="A3">
        <v>597</v>
      </c>
    </row>
    <row spans="1:3" r="4">
      <c t="s" s="4" r="A4">
        <v>589</v>
      </c>
      <c t="s" s="4" r="C4">
        <v>590</v>
      </c>
    </row>
    <row spans="1:3" r="5">
      <c t="s" s="4" r="A5">
        <v>603</v>
      </c>
    </row>
    <row spans="1:3" r="6">
      <c t="s" s="3" r="A6">
        <v>597</v>
      </c>
    </row>
    <row spans="1:3" r="7">
      <c t="s" s="4" r="A7">
        <v>589</v>
      </c>
      <c t="s" s="4" r="C7">
        <v>590</v>
      </c>
    </row>
    <row spans="1:3" r="8">
      <c t="s" s="4" r="A8">
        <v>604</v>
      </c>
      <c t="s" s="4" r="B8">
        <v>586</v>
      </c>
    </row>
    <row spans="1:3" r="9">
      <c t="s" s="4" r="A9">
        <v>605</v>
      </c>
    </row>
    <row spans="1:3" r="10">
      <c t="s" s="3" r="A10">
        <v>597</v>
      </c>
    </row>
    <row spans="1:3" r="11">
      <c t="s" s="4" r="A11">
        <v>589</v>
      </c>
      <c t="s" s="4" r="C11">
        <v>590</v>
      </c>
    </row>
    <row spans="1:3" r="12">
      <c t="s" s="4" r="A12">
        <v>604</v>
      </c>
      <c t="s" s="4" r="B12">
        <v>5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06</v>
      </c>
      <c t="s" s="2" r="B1">
        <v>24</v>
      </c>
      <c t="s" s="2" r="C1">
        <v>25</v>
      </c>
    </row>
    <row spans="1:3" r="2">
      <c t="s" s="4" r="A2">
        <v>607</v>
      </c>
      <c t="n" s="6" r="B2">
        <v>112879</v>
      </c>
      <c t="n" s="6" r="C2">
        <v>117411</v>
      </c>
    </row>
    <row spans="1:3" r="3">
      <c t="s" s="4" r="A3">
        <v>608</v>
      </c>
      <c t="n" s="5" r="B3">
        <v>54745</v>
      </c>
      <c t="n" s="5" r="C3">
        <v>50062</v>
      </c>
    </row>
    <row spans="1:3" r="4">
      <c t="s" s="4" r="A4">
        <v>609</v>
      </c>
      <c t="n" s="5" r="B4">
        <v>58134</v>
      </c>
      <c t="n" s="5" r="C4">
        <v>67349</v>
      </c>
    </row>
    <row spans="1:3" r="5">
      <c t="s" s="4" r="A5">
        <v>610</v>
      </c>
    </row>
    <row spans="1:3" r="6">
      <c t="s" s="4" r="A6">
        <v>607</v>
      </c>
      <c t="n" s="5" r="B6">
        <v>3015</v>
      </c>
    </row>
    <row spans="1:3" r="7">
      <c t="s" s="4" r="A7">
        <v>608</v>
      </c>
      <c t="n" s="5" r="B7">
        <v>0</v>
      </c>
    </row>
    <row spans="1:3" r="8">
      <c t="s" s="4" r="A8">
        <v>609</v>
      </c>
      <c t="n" s="5" r="B8">
        <v>3015</v>
      </c>
    </row>
    <row spans="1:3" r="9">
      <c t="s" s="4" r="A9">
        <v>442</v>
      </c>
    </row>
    <row spans="1:3" r="10">
      <c t="s" s="4" r="A10">
        <v>607</v>
      </c>
      <c t="n" s="5" r="B10">
        <v>9277</v>
      </c>
      <c t="n" s="5" r="C10">
        <v>9652</v>
      </c>
    </row>
    <row spans="1:3" r="11">
      <c t="s" s="4" r="A11">
        <v>608</v>
      </c>
      <c t="n" s="5" r="B11">
        <v>7063</v>
      </c>
      <c t="n" s="5" r="C11">
        <v>6174</v>
      </c>
    </row>
    <row spans="1:3" r="12">
      <c t="s" s="4" r="A12">
        <v>609</v>
      </c>
      <c t="n" s="5" r="B12">
        <v>2214</v>
      </c>
      <c t="n" s="5" r="C12">
        <v>3478</v>
      </c>
    </row>
    <row spans="1:3" r="13">
      <c t="s" s="4" r="A13">
        <v>444</v>
      </c>
    </row>
    <row spans="1:3" r="14">
      <c t="s" s="4" r="A14">
        <v>607</v>
      </c>
      <c t="n" s="5" r="B14">
        <v>6194</v>
      </c>
      <c t="n" s="5" r="C14">
        <v>6608</v>
      </c>
    </row>
    <row spans="1:3" r="15">
      <c t="s" s="4" r="A15">
        <v>608</v>
      </c>
      <c t="n" s="5" r="B15">
        <v>1798</v>
      </c>
      <c t="n" s="5" r="C15">
        <v>1692</v>
      </c>
    </row>
    <row spans="1:3" r="16">
      <c t="s" s="4" r="A16">
        <v>609</v>
      </c>
      <c t="n" s="5" r="B16">
        <v>4396</v>
      </c>
      <c t="n" s="5" r="C16">
        <v>4916</v>
      </c>
    </row>
    <row spans="1:3" r="17">
      <c t="s" s="4" r="A17">
        <v>446</v>
      </c>
    </row>
    <row spans="1:3" r="18">
      <c t="s" s="4" r="A18">
        <v>607</v>
      </c>
      <c t="n" s="5" r="B18">
        <v>81933</v>
      </c>
      <c t="n" s="5" r="C18">
        <v>86067</v>
      </c>
    </row>
    <row spans="1:3" r="19">
      <c t="s" s="4" r="A19">
        <v>608</v>
      </c>
      <c t="n" s="5" r="B19">
        <v>36135</v>
      </c>
      <c t="n" s="5" r="C19">
        <v>32099</v>
      </c>
    </row>
    <row spans="1:3" r="20">
      <c t="s" s="4" r="A20">
        <v>609</v>
      </c>
      <c t="n" s="5" r="B20">
        <v>45798</v>
      </c>
      <c t="n" s="5" r="C20">
        <v>53968</v>
      </c>
    </row>
    <row spans="1:3" r="21">
      <c t="s" s="4" r="A21">
        <v>451</v>
      </c>
    </row>
    <row spans="1:3" r="22">
      <c t="s" s="4" r="A22">
        <v>607</v>
      </c>
      <c t="n" s="5" r="B22">
        <v>12460</v>
      </c>
      <c t="n" s="5" r="C22">
        <v>15084</v>
      </c>
    </row>
    <row spans="1:3" r="23">
      <c t="s" s="4" r="A23">
        <v>608</v>
      </c>
      <c t="n" s="5" r="B23">
        <v>9749</v>
      </c>
      <c t="n" s="5" r="C23">
        <v>10097</v>
      </c>
    </row>
    <row spans="1:3" r="24">
      <c t="s" s="4" r="A24">
        <v>609</v>
      </c>
      <c t="n" s="6" r="B24">
        <v>2711</v>
      </c>
      <c t="n" s="6" r="C24">
        <v>49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11</v>
      </c>
      <c t="s" s="2" r="B1">
        <v>1</v>
      </c>
    </row>
    <row spans="1:4" r="2">
      <c t="s" s="2" r="B2">
        <v>24</v>
      </c>
      <c t="s" s="2" r="C2">
        <v>25</v>
      </c>
      <c t="s" s="2" r="D2">
        <v>69</v>
      </c>
    </row>
    <row spans="1:4" r="3">
      <c t="s" s="4" r="A3">
        <v>612</v>
      </c>
      <c t="n" s="6" r="B3">
        <v>14106</v>
      </c>
      <c t="n" s="6" r="C3">
        <v>12246</v>
      </c>
      <c t="n" s="6" r="D3">
        <v>8131</v>
      </c>
    </row>
    <row spans="1:4" r="4">
      <c t="s" s="4" r="A4">
        <v>613</v>
      </c>
    </row>
    <row spans="1:4" r="5">
      <c t="s" s="4" r="A5">
        <v>614</v>
      </c>
      <c t="n" s="5" r="B5">
        <v>16572</v>
      </c>
      <c t="n" s="5" r="C5">
        <v>18788</v>
      </c>
    </row>
    <row spans="1:4" r="6">
      <c t="s" s="4" r="A6">
        <v>615</v>
      </c>
      <c t="n" s="6" r="B6">
        <v>1714</v>
      </c>
      <c t="n" s="6" r="C6">
        <v>54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s>
  <sheetData>
    <row spans="1:5" r="1">
      <c t="s" s="1" r="A1">
        <v>616</v>
      </c>
      <c t="s" s="2" r="B1">
        <v>24</v>
      </c>
      <c t="s" s="2" r="D1">
        <v>25</v>
      </c>
    </row>
    <row spans="1:5" r="2">
      <c t="s" s="4" r="A2">
        <v>607</v>
      </c>
      <c t="n" s="6" r="B2">
        <v>38698</v>
      </c>
      <c t="n" s="6" r="D2">
        <v>48151</v>
      </c>
    </row>
    <row spans="1:5" r="3">
      <c t="s" s="4" r="A3">
        <v>617</v>
      </c>
      <c t="n" s="5" r="B3">
        <v>10778</v>
      </c>
      <c t="n" s="5" r="D3">
        <v>9807</v>
      </c>
    </row>
    <row spans="1:5" r="4">
      <c t="s" s="4" r="A4">
        <v>609</v>
      </c>
      <c t="n" s="5" r="B4">
        <v>27920</v>
      </c>
      <c t="n" s="5" r="D4">
        <v>38344</v>
      </c>
    </row>
    <row spans="1:5" r="5">
      <c t="s" s="4" r="A5">
        <v>618</v>
      </c>
    </row>
    <row spans="1:5" r="6">
      <c t="s" s="4" r="A6">
        <v>607</v>
      </c>
      <c t="n" s="5" r="B6">
        <v>18425</v>
      </c>
      <c t="n" s="5" r="D6">
        <v>20974</v>
      </c>
    </row>
    <row spans="1:5" r="7">
      <c t="s" s="4" r="A7">
        <v>617</v>
      </c>
      <c t="n" s="5" r="B7">
        <v>3445</v>
      </c>
      <c t="n" s="5" r="D7">
        <v>2900</v>
      </c>
    </row>
    <row spans="1:5" r="8">
      <c t="s" s="4" r="A8">
        <v>609</v>
      </c>
      <c t="n" s="5" r="B8">
        <v>14980</v>
      </c>
      <c t="n" s="5" r="D8">
        <v>18074</v>
      </c>
    </row>
    <row spans="1:5" r="9">
      <c t="s" s="4" r="A9">
        <v>619</v>
      </c>
    </row>
    <row spans="1:5" r="10">
      <c t="s" s="4" r="A10">
        <v>607</v>
      </c>
      <c t="n" s="5" r="B10">
        <v>6449</v>
      </c>
      <c t="s" s="4" r="C10">
        <v>552</v>
      </c>
      <c t="n" s="5" r="D10">
        <v>7468</v>
      </c>
    </row>
    <row spans="1:5" r="11">
      <c t="s" s="4" r="A11">
        <v>617</v>
      </c>
      <c t="n" s="5" r="B11">
        <v>3142</v>
      </c>
      <c t="s" s="4" r="C11">
        <v>552</v>
      </c>
      <c t="n" s="5" r="D11">
        <v>2796</v>
      </c>
    </row>
    <row spans="1:5" r="12">
      <c t="s" s="4" r="A12">
        <v>609</v>
      </c>
      <c t="n" s="5" r="B12">
        <v>3307</v>
      </c>
      <c t="s" s="4" r="C12">
        <v>552</v>
      </c>
      <c t="n" s="5" r="D12">
        <v>4672</v>
      </c>
    </row>
    <row spans="1:5" r="13">
      <c t="s" s="4" r="A13">
        <v>620</v>
      </c>
    </row>
    <row spans="1:5" r="14">
      <c t="s" s="4" r="A14">
        <v>607</v>
      </c>
      <c t="n" s="5" r="B14">
        <v>13762</v>
      </c>
      <c t="s" s="4" r="C14">
        <v>552</v>
      </c>
      <c t="n" s="5" r="D14">
        <v>18447</v>
      </c>
      <c t="s" s="4" r="E14">
        <v>621</v>
      </c>
    </row>
    <row spans="1:5" r="15">
      <c t="s" s="4" r="A15">
        <v>617</v>
      </c>
      <c t="n" s="5" r="B15">
        <v>4163</v>
      </c>
      <c t="s" s="4" r="C15">
        <v>552</v>
      </c>
      <c t="n" s="5" r="D15">
        <v>3886</v>
      </c>
      <c t="s" s="4" r="E15">
        <v>621</v>
      </c>
    </row>
    <row spans="1:5" r="16">
      <c t="s" s="4" r="A16">
        <v>609</v>
      </c>
      <c t="n" s="5" r="B16">
        <v>9599</v>
      </c>
      <c t="s" s="4" r="C16">
        <v>552</v>
      </c>
      <c t="n" s="5" r="D16">
        <v>14561</v>
      </c>
      <c t="s" s="4" r="E16">
        <v>621</v>
      </c>
    </row>
    <row spans="1:5" r="17">
      <c t="s" s="4" r="A17">
        <v>622</v>
      </c>
    </row>
    <row spans="1:5" r="18">
      <c t="s" s="4" r="A18">
        <v>607</v>
      </c>
      <c t="n" s="5" r="B18">
        <v>62</v>
      </c>
      <c t="s" s="4" r="C18">
        <v>552</v>
      </c>
      <c t="n" s="5" r="D18">
        <v>1262</v>
      </c>
    </row>
    <row spans="1:5" r="19">
      <c t="s" s="4" r="A19">
        <v>617</v>
      </c>
      <c t="n" s="5" r="B19">
        <v>28</v>
      </c>
      <c t="s" s="4" r="C19">
        <v>552</v>
      </c>
      <c t="n" s="5" r="D19">
        <v>225</v>
      </c>
    </row>
    <row spans="1:5" r="20">
      <c t="s" s="4" r="A20">
        <v>609</v>
      </c>
      <c t="n" s="6" r="B20">
        <v>34</v>
      </c>
      <c t="s" s="4" r="C20">
        <v>552</v>
      </c>
      <c t="n" s="6" r="D20">
        <v>1037</v>
      </c>
    </row>
    <row spans="1:5" r="21">
      <c t="n" r="A21"/>
    </row>
    <row spans="1:5" r="22">
      <c t="s" s="4" r="A22">
        <v>552</v>
      </c>
      <c t="s" s="4" r="B22">
        <v>623</v>
      </c>
    </row>
    <row spans="1:5" r="23">
      <c t="s" s="4" r="A23">
        <v>621</v>
      </c>
      <c t="s" s="4" r="B23">
        <v>624</v>
      </c>
    </row>
  </sheetData>
  <mergeCells count="5">
    <mergeCell ref="B1:C1"/>
    <mergeCell ref="D1:E1"/>
    <mergeCell ref="A21:E21"/>
    <mergeCell ref="B22:E22"/>
    <mergeCell ref="B23:E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25</v>
      </c>
      <c t="s" s="2" r="B1">
        <v>1</v>
      </c>
    </row>
    <row spans="1:4" r="2">
      <c t="s" s="2" r="B2">
        <v>24</v>
      </c>
      <c t="s" s="2" r="C2">
        <v>25</v>
      </c>
      <c t="s" s="2" r="D2">
        <v>69</v>
      </c>
    </row>
    <row spans="1:4" r="3">
      <c t="s" s="4" r="A3">
        <v>626</v>
      </c>
      <c t="n" s="6" r="B3">
        <v>4560</v>
      </c>
      <c t="n" s="6" r="C3">
        <v>4042</v>
      </c>
      <c t="n" s="6" r="D3">
        <v>3264</v>
      </c>
    </row>
    <row spans="1:4" r="4">
      <c t="s" s="4" r="A4">
        <v>627</v>
      </c>
      <c t="n" s="5" r="B4">
        <v>3345</v>
      </c>
    </row>
    <row spans="1:4" r="5">
      <c t="s" s="4" r="A5">
        <v>628</v>
      </c>
      <c t="n" s="5" r="B5">
        <v>3345</v>
      </c>
    </row>
    <row spans="1:4" r="6">
      <c t="s" s="4" r="A6">
        <v>629</v>
      </c>
      <c t="n" s="5" r="B6">
        <v>3345</v>
      </c>
    </row>
    <row spans="1:4" r="7">
      <c t="s" s="4" r="A7">
        <v>630</v>
      </c>
      <c t="n" s="5" r="B7">
        <v>3345</v>
      </c>
    </row>
    <row spans="1:4" r="8">
      <c t="s" s="4" r="A8">
        <v>631</v>
      </c>
      <c t="n" s="5" r="B8">
        <v>3345</v>
      </c>
    </row>
    <row spans="1:4" r="9">
      <c t="s" s="4" r="A9">
        <v>632</v>
      </c>
      <c t="n" s="5" r="B9">
        <v>5823</v>
      </c>
      <c t="n" s="6" r="C9">
        <v>1721</v>
      </c>
      <c t="n" s="6" r="D9">
        <v>0</v>
      </c>
    </row>
    <row spans="1:4" r="10">
      <c t="s" s="4" r="A10">
        <v>633</v>
      </c>
    </row>
    <row spans="1:4" r="11">
      <c t="s" s="4" r="A11">
        <v>634</v>
      </c>
      <c t="n" s="5" r="B11">
        <v>1003</v>
      </c>
    </row>
    <row spans="1:4" r="12">
      <c t="s" s="4" r="A12">
        <v>635</v>
      </c>
    </row>
    <row spans="1:4" r="13">
      <c t="s" s="4" r="A13">
        <v>634</v>
      </c>
      <c t="n" s="5" r="B13">
        <v>4705</v>
      </c>
    </row>
    <row spans="1:4" r="14">
      <c t="s" s="4" r="A14">
        <v>636</v>
      </c>
    </row>
    <row spans="1:4" r="15">
      <c t="s" s="4" r="A15">
        <v>634</v>
      </c>
      <c t="n" s="6" r="B15">
        <v>1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637</v>
      </c>
      <c t="s" s="2" r="B1">
        <v>1</v>
      </c>
    </row>
    <row spans="1:4" r="2">
      <c t="s" s="2" r="B2">
        <v>24</v>
      </c>
      <c t="s" s="2" r="C2">
        <v>25</v>
      </c>
      <c t="s" s="2" r="D2">
        <v>69</v>
      </c>
    </row>
    <row spans="1:4" r="3">
      <c t="s" s="4" r="A3">
        <v>638</v>
      </c>
      <c t="n" s="6" r="B3">
        <v>41500</v>
      </c>
      <c t="n" s="6" r="C3">
        <v>56879</v>
      </c>
    </row>
    <row spans="1:4" r="4">
      <c t="s" s="4" r="A4">
        <v>639</v>
      </c>
      <c t="n" s="5" r="B4">
        <v>-18543</v>
      </c>
      <c t="n" s="5" r="C4">
        <v>-34964</v>
      </c>
      <c t="n" s="6" r="D4">
        <v>0</v>
      </c>
    </row>
    <row spans="1:4" r="5">
      <c t="s" s="4" r="A5">
        <v>640</v>
      </c>
      <c t="n" s="5" r="B5">
        <v>-2826</v>
      </c>
      <c t="n" s="5" r="C5">
        <v>1043</v>
      </c>
    </row>
    <row spans="1:4" r="6">
      <c t="s" s="4" r="A6">
        <v>641</v>
      </c>
      <c t="n" s="5" r="B6">
        <v>23352</v>
      </c>
      <c t="n" s="5" r="C6">
        <v>41500</v>
      </c>
      <c t="n" s="6" r="D6">
        <v>56879</v>
      </c>
    </row>
    <row spans="1:4" r="7">
      <c t="s" s="4" r="A7">
        <v>318</v>
      </c>
    </row>
    <row spans="1:4" r="8">
      <c t="s" s="4" r="A8">
        <v>642</v>
      </c>
      <c t="n" s="5" r="B8">
        <v>3221</v>
      </c>
      <c t="n" s="5" r="C8">
        <v>0</v>
      </c>
    </row>
    <row spans="1:4" r="9">
      <c t="s" s="4" r="A9">
        <v>323</v>
      </c>
    </row>
    <row spans="1:4" r="10">
      <c t="s" s="4" r="A10">
        <v>642</v>
      </c>
      <c t="n" s="6" r="B10">
        <v>0</v>
      </c>
      <c t="n" s="6" r="C10">
        <v>185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643</v>
      </c>
      <c t="s" s="2" r="B1">
        <v>1</v>
      </c>
    </row>
    <row spans="1:4" r="2">
      <c t="s" s="2" r="B2">
        <v>24</v>
      </c>
      <c t="s" s="2" r="C2">
        <v>25</v>
      </c>
      <c t="s" s="2" r="D2">
        <v>69</v>
      </c>
    </row>
    <row spans="1:4" r="3">
      <c t="s" s="4" r="A3">
        <v>644</v>
      </c>
      <c t="n" s="6" r="B3">
        <v>18543</v>
      </c>
      <c t="n" s="6" r="C3">
        <v>34964</v>
      </c>
      <c t="n" s="6" r="D3">
        <v>0</v>
      </c>
    </row>
    <row spans="1:4" r="4">
      <c t="s" s="4" r="A4">
        <v>217</v>
      </c>
      <c t="n" s="5" r="B4">
        <v>23352</v>
      </c>
      <c t="n" s="5" r="C4">
        <v>41500</v>
      </c>
      <c t="n" s="6" r="D4">
        <v>56879</v>
      </c>
    </row>
    <row spans="1:4" r="5">
      <c t="s" s="4" r="A5">
        <v>645</v>
      </c>
    </row>
    <row spans="1:4" r="6">
      <c t="s" s="4" r="A6">
        <v>644</v>
      </c>
      <c t="n" s="6" r="C6">
        <v>34964</v>
      </c>
    </row>
    <row spans="1:4" r="7">
      <c t="s" s="4" r="A7">
        <v>217</v>
      </c>
      <c t="n" s="6" r="B7">
        <v>233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6</v>
      </c>
      <c t="s" s="2" r="B1">
        <v>24</v>
      </c>
      <c t="s" s="2" r="C1">
        <v>25</v>
      </c>
    </row>
    <row spans="1:3" r="2">
      <c t="s" s="4" r="A2">
        <v>647</v>
      </c>
      <c t="n" s="6" r="B2">
        <v>41796</v>
      </c>
      <c t="n" s="6" r="C2">
        <v>42872</v>
      </c>
    </row>
    <row spans="1:3" r="3">
      <c t="s" s="4" r="A3">
        <v>648</v>
      </c>
      <c t="n" s="5" r="B3">
        <v>5270</v>
      </c>
      <c t="n" s="5" r="C3">
        <v>7937</v>
      </c>
    </row>
    <row spans="1:3" r="4">
      <c t="s" s="4" r="A4">
        <v>649</v>
      </c>
      <c t="n" s="5" r="B4">
        <v>1237</v>
      </c>
      <c t="n" s="5" r="C4">
        <v>893</v>
      </c>
    </row>
    <row spans="1:3" r="5">
      <c t="s" s="4" r="A5">
        <v>650</v>
      </c>
      <c t="n" s="5" r="B5">
        <v>580</v>
      </c>
      <c t="n" s="5" r="C5">
        <v>709</v>
      </c>
    </row>
    <row spans="1:3" r="6">
      <c t="s" s="4" r="A6">
        <v>651</v>
      </c>
      <c t="n" s="5" r="B6">
        <v>6619</v>
      </c>
      <c t="n" s="5" r="C6">
        <v>2381</v>
      </c>
    </row>
    <row spans="1:3" r="7">
      <c t="s" s="4" r="A7">
        <v>652</v>
      </c>
      <c t="n" s="6" r="B7">
        <v>55502</v>
      </c>
      <c t="n" s="6" r="C7">
        <v>547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653</v>
      </c>
      <c t="s" s="2" r="C1">
        <v>24</v>
      </c>
      <c t="s" s="2" r="D1">
        <v>25</v>
      </c>
    </row>
    <row spans="1:4" r="2">
      <c t="s" s="4" r="A2">
        <v>654</v>
      </c>
      <c t="n" s="6" r="C2">
        <v>78542</v>
      </c>
      <c t="n" s="6" r="D2">
        <v>66013</v>
      </c>
    </row>
    <row spans="1:4" r="3">
      <c t="s" s="4" r="A3">
        <v>655</v>
      </c>
      <c t="n" s="5" r="C3">
        <v>-18955</v>
      </c>
      <c t="n" s="5" r="D3">
        <v>-53025</v>
      </c>
    </row>
    <row spans="1:4" r="4">
      <c t="s" s="4" r="A4">
        <v>656</v>
      </c>
      <c t="n" s="5" r="C4">
        <v>59587</v>
      </c>
      <c t="n" s="5" r="D4">
        <v>12988</v>
      </c>
    </row>
    <row spans="1:4" r="5">
      <c t="s" s="4" r="A5">
        <v>657</v>
      </c>
    </row>
    <row spans="1:4" r="6">
      <c t="s" s="4" r="A6">
        <v>654</v>
      </c>
      <c t="s" s="4" r="B6">
        <v>552</v>
      </c>
      <c t="n" s="5" r="C6">
        <v>12101</v>
      </c>
      <c t="n" s="5" r="D6">
        <v>13779</v>
      </c>
    </row>
    <row spans="1:4" r="7">
      <c t="s" s="4" r="A7">
        <v>658</v>
      </c>
    </row>
    <row spans="1:4" r="8">
      <c t="s" s="4" r="A8">
        <v>654</v>
      </c>
      <c t="s" s="4" r="B8">
        <v>621</v>
      </c>
      <c t="n" s="5" r="C8">
        <v>2646</v>
      </c>
      <c t="n" s="5" r="D8">
        <v>403</v>
      </c>
    </row>
    <row spans="1:4" r="9">
      <c t="s" s="4" r="A9">
        <v>659</v>
      </c>
    </row>
    <row spans="1:4" r="10">
      <c t="s" s="4" r="A10">
        <v>654</v>
      </c>
      <c t="s" s="4" r="B10">
        <v>660</v>
      </c>
      <c t="n" s="5" r="C10">
        <v>46491</v>
      </c>
      <c t="n" s="5" r="D10">
        <v>33847</v>
      </c>
    </row>
    <row spans="1:4" r="11">
      <c t="s" s="4" r="A11">
        <v>661</v>
      </c>
    </row>
    <row spans="1:4" r="12">
      <c t="s" s="4" r="A12">
        <v>654</v>
      </c>
      <c t="s" s="4" r="B12">
        <v>662</v>
      </c>
      <c t="n" s="5" r="C12">
        <v>15910</v>
      </c>
      <c t="n" s="5" r="D12">
        <v>15941</v>
      </c>
    </row>
    <row spans="1:4" r="13">
      <c t="s" s="4" r="A13">
        <v>663</v>
      </c>
    </row>
    <row spans="1:4" r="14">
      <c t="s" s="4" r="A14">
        <v>654</v>
      </c>
      <c t="s" s="4" r="B14">
        <v>664</v>
      </c>
      <c t="n" s="6" r="C14">
        <v>1394</v>
      </c>
      <c t="n" s="6" r="D14">
        <v>2043</v>
      </c>
    </row>
    <row spans="1:4" r="15">
      <c t="n" r="A15"/>
    </row>
    <row spans="1:4" r="16">
      <c t="s" s="4" r="A16">
        <v>552</v>
      </c>
      <c t="s" s="4" r="B16">
        <v>665</v>
      </c>
    </row>
    <row spans="1:4" r="17">
      <c t="s" s="4" r="A17">
        <v>621</v>
      </c>
      <c t="s" s="4" r="B17">
        <v>666</v>
      </c>
    </row>
    <row spans="1:4" r="18">
      <c t="s" s="4" r="A18">
        <v>660</v>
      </c>
      <c t="s" s="4" r="B18">
        <v>667</v>
      </c>
    </row>
    <row spans="1:4" r="19">
      <c t="s" s="4" r="A19">
        <v>662</v>
      </c>
      <c t="s" s="4" r="B19">
        <v>668</v>
      </c>
    </row>
    <row spans="1:4" r="20">
      <c t="s" s="4" r="A20">
        <v>664</v>
      </c>
      <c t="s" s="4" r="B20">
        <v>669</v>
      </c>
    </row>
  </sheetData>
  <mergeCells count="7">
    <mergeCell ref="A1:B1"/>
    <mergeCell ref="A15:C15"/>
    <mergeCell ref="B16:C16"/>
    <mergeCell ref="B17:C17"/>
    <mergeCell ref="B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670</v>
      </c>
      <c t="s" s="2" r="C1">
        <v>24</v>
      </c>
      <c t="s" s="2" r="D1">
        <v>25</v>
      </c>
    </row>
    <row spans="1:4" r="2">
      <c t="s" s="4" r="A2">
        <v>671</v>
      </c>
      <c t="n" s="6" r="C2">
        <v>15910</v>
      </c>
      <c t="n" s="6" r="D2">
        <v>15941</v>
      </c>
    </row>
    <row spans="1:4" r="3">
      <c t="s" s="4" r="A3">
        <v>672</v>
      </c>
    </row>
    <row spans="1:4" r="4">
      <c t="s" s="4" r="A4">
        <v>671</v>
      </c>
      <c t="s" s="4" r="B4">
        <v>552</v>
      </c>
      <c t="n" s="5" r="C4">
        <v>9376</v>
      </c>
      <c t="n" s="5" r="D4">
        <v>15941</v>
      </c>
    </row>
    <row spans="1:4" r="5">
      <c t="s" s="4" r="A5">
        <v>673</v>
      </c>
    </row>
    <row spans="1:4" r="6">
      <c t="s" s="4" r="A6">
        <v>671</v>
      </c>
      <c t="s" s="4" r="B6">
        <v>621</v>
      </c>
      <c t="n" s="5" r="C6">
        <v>3630</v>
      </c>
      <c t="n" s="5" r="D6">
        <v>0</v>
      </c>
    </row>
    <row spans="1:4" r="7">
      <c t="s" s="4" r="A7">
        <v>674</v>
      </c>
    </row>
    <row spans="1:4" r="8">
      <c t="s" s="4" r="A8">
        <v>671</v>
      </c>
      <c t="s" s="4" r="B8">
        <v>660</v>
      </c>
      <c t="n" s="6" r="C8">
        <v>2904</v>
      </c>
      <c t="n" s="6" r="D8">
        <v>0</v>
      </c>
    </row>
    <row spans="1:4" r="9">
      <c t="n" r="A9"/>
    </row>
    <row spans="1:4" r="10">
      <c t="s" s="4" r="A10">
        <v>552</v>
      </c>
      <c t="s" s="4" r="B10">
        <v>675</v>
      </c>
    </row>
    <row spans="1:4" r="11">
      <c t="s" s="4" r="A11">
        <v>621</v>
      </c>
      <c t="s" s="4" r="B11">
        <v>676</v>
      </c>
    </row>
    <row spans="1:4" r="12">
      <c t="s" s="4" r="A12">
        <v>660</v>
      </c>
      <c t="s" s="4" r="B12">
        <v>677</v>
      </c>
    </row>
  </sheetData>
  <mergeCells count="5">
    <mergeCell ref="A1:B1"/>
    <mergeCell ref="A9:C9"/>
    <mergeCell ref="B10:C10"/>
    <mergeCell ref="B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4</v>
      </c>
    </row>
    <row spans="1:2" r="3">
      <c t="s" s="3" r="A3">
        <v>183</v>
      </c>
    </row>
    <row spans="1:2" r="4">
      <c t="s" s="4" r="A4">
        <v>184</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678</v>
      </c>
      <c t="s" s="2" r="C1">
        <v>24</v>
      </c>
      <c t="s" s="2" r="D1">
        <v>25</v>
      </c>
    </row>
    <row spans="1:4" r="2">
      <c t="n" s="5" r="A2">
        <v>2015</v>
      </c>
      <c t="n" s="6" r="C2">
        <v>6016</v>
      </c>
    </row>
    <row spans="1:4" r="3">
      <c t="n" s="5" r="A3">
        <v>2016</v>
      </c>
      <c t="n" s="5" r="C3">
        <v>6599</v>
      </c>
    </row>
    <row spans="1:4" r="4">
      <c t="n" s="5" r="A4">
        <v>2017</v>
      </c>
      <c t="n" s="5" r="C4">
        <v>1480</v>
      </c>
    </row>
    <row spans="1:4" r="5">
      <c t="n" s="5" r="A5">
        <v>2018</v>
      </c>
      <c t="n" s="5" r="C5">
        <v>363</v>
      </c>
    </row>
    <row spans="1:4" r="6">
      <c t="s" s="4" r="A6">
        <v>679</v>
      </c>
      <c t="n" s="5" r="C6">
        <v>1452</v>
      </c>
    </row>
    <row spans="1:4" r="7">
      <c t="s" s="4" r="A7">
        <v>671</v>
      </c>
      <c t="n" s="5" r="C7">
        <v>15910</v>
      </c>
      <c t="n" s="6" r="D7">
        <v>15941</v>
      </c>
    </row>
    <row spans="1:4" r="8">
      <c t="s" s="4" r="A8">
        <v>672</v>
      </c>
    </row>
    <row spans="1:4" r="9">
      <c t="n" s="5" r="A9">
        <v>2015</v>
      </c>
      <c t="n" s="5" r="C9">
        <v>4020</v>
      </c>
    </row>
    <row spans="1:4" r="10">
      <c t="n" s="5" r="A10">
        <v>2016</v>
      </c>
      <c t="n" s="5" r="C10">
        <v>4239</v>
      </c>
    </row>
    <row spans="1:4" r="11">
      <c t="n" s="5" r="A11">
        <v>2017</v>
      </c>
      <c t="n" s="5" r="C11">
        <v>1117</v>
      </c>
    </row>
    <row spans="1:4" r="12">
      <c t="n" s="5" r="A12">
        <v>2018</v>
      </c>
      <c t="n" s="5" r="C12">
        <v>0</v>
      </c>
    </row>
    <row spans="1:4" r="13">
      <c t="s" s="4" r="A13">
        <v>679</v>
      </c>
      <c t="n" s="5" r="C13">
        <v>0</v>
      </c>
    </row>
    <row spans="1:4" r="14">
      <c t="s" s="4" r="A14">
        <v>671</v>
      </c>
      <c t="s" s="4" r="B14">
        <v>552</v>
      </c>
      <c t="n" s="5" r="C14">
        <v>9376</v>
      </c>
      <c t="n" s="5" r="D14">
        <v>15941</v>
      </c>
    </row>
    <row spans="1:4" r="15">
      <c t="s" s="4" r="A15">
        <v>673</v>
      </c>
    </row>
    <row spans="1:4" r="16">
      <c t="n" s="5" r="A16">
        <v>2015</v>
      </c>
      <c t="n" s="5" r="C16">
        <v>1633</v>
      </c>
    </row>
    <row spans="1:4" r="17">
      <c t="n" s="5" r="A17">
        <v>2016</v>
      </c>
      <c t="n" s="5" r="C17">
        <v>1997</v>
      </c>
    </row>
    <row spans="1:4" r="18">
      <c t="n" s="5" r="A18">
        <v>2017</v>
      </c>
      <c t="n" s="5" r="C18">
        <v>0</v>
      </c>
    </row>
    <row spans="1:4" r="19">
      <c t="n" s="5" r="A19">
        <v>2018</v>
      </c>
      <c t="n" s="5" r="C19">
        <v>0</v>
      </c>
    </row>
    <row spans="1:4" r="20">
      <c t="s" s="4" r="A20">
        <v>679</v>
      </c>
      <c t="n" s="5" r="C20">
        <v>0</v>
      </c>
    </row>
    <row spans="1:4" r="21">
      <c t="s" s="4" r="A21">
        <v>671</v>
      </c>
      <c t="s" s="4" r="B21">
        <v>621</v>
      </c>
      <c t="n" s="5" r="C21">
        <v>3630</v>
      </c>
      <c t="n" s="5" r="D21">
        <v>0</v>
      </c>
    </row>
    <row spans="1:4" r="22">
      <c t="s" s="4" r="A22">
        <v>674</v>
      </c>
    </row>
    <row spans="1:4" r="23">
      <c t="n" s="5" r="A23">
        <v>2015</v>
      </c>
      <c t="n" s="5" r="C23">
        <v>363</v>
      </c>
    </row>
    <row spans="1:4" r="24">
      <c t="n" s="5" r="A24">
        <v>2016</v>
      </c>
      <c t="n" s="5" r="C24">
        <v>363</v>
      </c>
    </row>
    <row spans="1:4" r="25">
      <c t="n" s="5" r="A25">
        <v>2017</v>
      </c>
      <c t="n" s="5" r="C25">
        <v>363</v>
      </c>
    </row>
    <row spans="1:4" r="26">
      <c t="n" s="5" r="A26">
        <v>2018</v>
      </c>
      <c t="n" s="5" r="C26">
        <v>363</v>
      </c>
    </row>
    <row spans="1:4" r="27">
      <c t="s" s="4" r="A27">
        <v>679</v>
      </c>
      <c t="n" s="5" r="C27">
        <v>1452</v>
      </c>
    </row>
    <row spans="1:4" r="28">
      <c t="s" s="4" r="A28">
        <v>671</v>
      </c>
      <c t="s" s="4" r="B28">
        <v>660</v>
      </c>
      <c t="n" s="6" r="C28">
        <v>2904</v>
      </c>
      <c t="n" s="6" r="D28">
        <v>0</v>
      </c>
    </row>
    <row spans="1:4" r="29">
      <c t="n" r="A29"/>
    </row>
    <row spans="1:4" r="30">
      <c t="s" s="4" r="A30">
        <v>552</v>
      </c>
      <c t="s" s="4" r="B30">
        <v>675</v>
      </c>
    </row>
    <row spans="1:4" r="31">
      <c t="s" s="4" r="A31">
        <v>621</v>
      </c>
      <c t="s" s="4" r="B31">
        <v>676</v>
      </c>
    </row>
    <row spans="1:4" r="32">
      <c t="s" s="4" r="A32">
        <v>660</v>
      </c>
      <c t="s" s="4" r="B32">
        <v>677</v>
      </c>
    </row>
  </sheetData>
  <mergeCells count="5">
    <mergeCell ref="A1:B1"/>
    <mergeCell ref="A29:C29"/>
    <mergeCell ref="B30:C30"/>
    <mergeCell ref="B31:C31"/>
    <mergeCell ref="B32:C3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680</v>
      </c>
      <c t="s" s="2" r="C1">
        <v>24</v>
      </c>
      <c t="s" s="2" r="D1">
        <v>25</v>
      </c>
    </row>
    <row spans="1:4" r="2">
      <c t="s" s="4" r="A2">
        <v>681</v>
      </c>
      <c t="n" s="6" r="C2">
        <v>78542</v>
      </c>
      <c t="n" s="6" r="D2">
        <v>66013</v>
      </c>
    </row>
    <row spans="1:4" r="3">
      <c t="s" s="4" r="A3">
        <v>682</v>
      </c>
    </row>
    <row spans="1:4" r="4">
      <c t="s" s="4" r="A4">
        <v>681</v>
      </c>
      <c t="s" s="4" r="B4">
        <v>552</v>
      </c>
      <c t="n" s="5" r="C4">
        <v>1129</v>
      </c>
      <c t="n" s="5" r="D4">
        <v>247</v>
      </c>
    </row>
    <row spans="1:4" r="5">
      <c t="s" s="4" r="A5">
        <v>683</v>
      </c>
    </row>
    <row spans="1:4" r="6">
      <c t="s" s="4" r="A6">
        <v>681</v>
      </c>
      <c t="s" s="4" r="B6">
        <v>621</v>
      </c>
      <c t="n" s="5" r="C6">
        <v>1424</v>
      </c>
      <c t="n" s="5" r="D6">
        <v>0</v>
      </c>
    </row>
    <row spans="1:4" r="7">
      <c t="s" s="4" r="A7">
        <v>684</v>
      </c>
    </row>
    <row spans="1:4" r="8">
      <c t="s" s="4" r="A8">
        <v>681</v>
      </c>
      <c t="n" s="6" r="C8">
        <v>93</v>
      </c>
      <c t="n" s="6" r="D8">
        <v>156</v>
      </c>
    </row>
    <row spans="1:4" r="9">
      <c t="n" r="A9"/>
    </row>
    <row spans="1:4" r="10">
      <c t="s" s="4" r="A10">
        <v>552</v>
      </c>
      <c t="s" s="4" r="B10">
        <v>685</v>
      </c>
    </row>
    <row spans="1:4" r="11">
      <c t="s" s="4" r="A11">
        <v>621</v>
      </c>
      <c t="s" s="4" r="B11">
        <v>686</v>
      </c>
    </row>
  </sheetData>
  <mergeCells count="4">
    <mergeCell ref="A1:B1"/>
    <mergeCell ref="A9:C9"/>
    <mergeCell ref="B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s="1" r="A1">
        <v>687</v>
      </c>
      <c t="s" s="2" r="B1">
        <v>486</v>
      </c>
    </row>
    <row spans="1:2" r="2">
      <c t="n" s="5" r="A2">
        <v>2015</v>
      </c>
      <c t="n" s="6" r="B2">
        <v>522</v>
      </c>
    </row>
    <row spans="1:2" r="3">
      <c t="n" s="5" r="A3">
        <v>2016</v>
      </c>
      <c t="n" s="5" r="B3">
        <v>328</v>
      </c>
    </row>
    <row spans="1:2" r="4">
      <c t="n" s="5" r="A4">
        <v>2017</v>
      </c>
      <c t="n" s="5" r="B4">
        <v>327</v>
      </c>
    </row>
    <row spans="1:2" r="5">
      <c t="n" s="5" r="A5">
        <v>2018</v>
      </c>
      <c t="n" s="5" r="B5">
        <v>191</v>
      </c>
    </row>
    <row spans="1:2" r="6">
      <c t="n" s="5" r="A6">
        <v>2019</v>
      </c>
      <c t="n" s="5" r="B6">
        <v>26</v>
      </c>
    </row>
    <row spans="1:2" r="7">
      <c t="s" s="4" r="A7">
        <v>688</v>
      </c>
      <c t="n" s="6" r="B7">
        <v>13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17"/>
    <col customWidth="1" max="11" min="11" width="21"/>
    <col customWidth="1" max="12" min="12" width="17"/>
  </cols>
  <sheetData>
    <row spans="1:12" r="1">
      <c t="s" s="1" r="A1">
        <v>689</v>
      </c>
      <c t="s" s="2" r="B1">
        <v>690</v>
      </c>
      <c t="s" s="2" r="C1">
        <v>691</v>
      </c>
      <c t="s" s="2" r="D1">
        <v>692</v>
      </c>
      <c t="s" s="2" r="E1">
        <v>693</v>
      </c>
      <c t="s" s="2" r="F1">
        <v>486</v>
      </c>
      <c t="s" s="2" r="G1">
        <v>501</v>
      </c>
      <c t="s" s="2" r="H1">
        <v>500</v>
      </c>
      <c t="s" s="2" r="I1">
        <v>502</v>
      </c>
      <c t="s" s="2" r="J1">
        <v>694</v>
      </c>
      <c t="s" s="2" r="K1">
        <v>501</v>
      </c>
      <c t="s" s="2" r="L1">
        <v>691</v>
      </c>
    </row>
    <row spans="1:12" r="2">
      <c t="s" s="4" r="A2">
        <v>695</v>
      </c>
      <c t="s" s="4" r="F2">
        <v>696</v>
      </c>
      <c t="s" s="4" r="G2">
        <v>696</v>
      </c>
    </row>
    <row spans="1:12" r="3">
      <c t="s" s="3" r="A3">
        <v>697</v>
      </c>
    </row>
    <row spans="1:12" r="4">
      <c t="s" s="4" r="A4">
        <v>698</v>
      </c>
      <c t="n" s="11" r="J4">
        <v>30000</v>
      </c>
    </row>
    <row spans="1:12" r="5">
      <c t="s" s="4" r="A5">
        <v>699</v>
      </c>
      <c t="n" s="6" r="F5">
        <v>0</v>
      </c>
      <c t="n" s="6" r="H5">
        <v>0</v>
      </c>
      <c t="n" s="6" r="I5">
        <v>2450000</v>
      </c>
    </row>
    <row spans="1:12" r="6">
      <c t="s" s="4" r="A6">
        <v>700</v>
      </c>
      <c t="s" s="4" r="B6">
        <v>701</v>
      </c>
      <c t="s" s="4" r="C6">
        <v>701</v>
      </c>
    </row>
    <row spans="1:12" r="7">
      <c t="s" s="4" r="A7">
        <v>672</v>
      </c>
    </row>
    <row spans="1:12" r="8">
      <c t="s" s="4" r="A8">
        <v>702</v>
      </c>
      <c t="s" s="4" r="F8">
        <v>703</v>
      </c>
      <c t="s" s="4" r="G8">
        <v>703</v>
      </c>
    </row>
    <row spans="1:12" r="9">
      <c t="s" s="4" r="A9">
        <v>704</v>
      </c>
      <c t="s" s="4" r="F9">
        <v>705</v>
      </c>
      <c t="s" s="4" r="G9">
        <v>705</v>
      </c>
    </row>
    <row spans="1:12" r="10">
      <c t="s" s="4" r="A10">
        <v>706</v>
      </c>
      <c t="s" s="4" r="J10">
        <v>707</v>
      </c>
      <c t="s" s="4" r="K10">
        <v>707</v>
      </c>
    </row>
    <row spans="1:12" r="11">
      <c t="s" s="4" r="A11">
        <v>673</v>
      </c>
    </row>
    <row spans="1:12" r="12">
      <c t="s" s="4" r="A12">
        <v>702</v>
      </c>
      <c t="s" s="4" r="F12">
        <v>708</v>
      </c>
      <c t="s" s="4" r="G12">
        <v>708</v>
      </c>
    </row>
    <row spans="1:12" r="13">
      <c t="s" s="4" r="A13">
        <v>704</v>
      </c>
      <c t="s" s="4" r="F13">
        <v>709</v>
      </c>
      <c t="s" s="4" r="G13">
        <v>709</v>
      </c>
    </row>
    <row spans="1:12" r="14">
      <c t="s" s="4" r="A14">
        <v>706</v>
      </c>
      <c t="s" s="4" r="J14">
        <v>710</v>
      </c>
      <c t="s" s="4" r="K14">
        <v>710</v>
      </c>
    </row>
    <row spans="1:12" r="15">
      <c t="s" s="4" r="A15">
        <v>711</v>
      </c>
      <c t="n" s="6" r="F15">
        <v>3891000</v>
      </c>
    </row>
    <row spans="1:12" r="16">
      <c t="s" s="4" r="A16">
        <v>674</v>
      </c>
    </row>
    <row spans="1:12" r="17">
      <c t="s" s="4" r="A17">
        <v>702</v>
      </c>
      <c t="s" s="4" r="F17">
        <v>708</v>
      </c>
      <c t="s" s="4" r="G17">
        <v>708</v>
      </c>
    </row>
    <row spans="1:12" r="18">
      <c t="s" s="4" r="A18">
        <v>704</v>
      </c>
      <c t="s" s="4" r="F18">
        <v>712</v>
      </c>
      <c t="s" s="4" r="G18">
        <v>712</v>
      </c>
    </row>
    <row spans="1:12" r="19">
      <c t="s" s="4" r="A19">
        <v>706</v>
      </c>
      <c t="s" s="4" r="J19">
        <v>713</v>
      </c>
      <c t="s" s="4" r="K19">
        <v>713</v>
      </c>
    </row>
    <row spans="1:12" r="20">
      <c t="s" s="4" r="A20">
        <v>682</v>
      </c>
    </row>
    <row spans="1:12" r="21">
      <c t="s" s="3" r="A21">
        <v>697</v>
      </c>
    </row>
    <row spans="1:12" r="22">
      <c t="s" s="4" r="A22">
        <v>714</v>
      </c>
      <c t="s" s="4" r="F22">
        <v>715</v>
      </c>
      <c t="s" s="4" r="G22">
        <v>715</v>
      </c>
    </row>
    <row spans="1:12" r="23">
      <c t="s" s="4" r="A23">
        <v>716</v>
      </c>
      <c t="s" s="4" r="F23">
        <v>717</v>
      </c>
      <c t="s" s="4" r="G23">
        <v>717</v>
      </c>
    </row>
    <row spans="1:12" r="24">
      <c t="s" s="4" r="A24">
        <v>683</v>
      </c>
    </row>
    <row spans="1:12" r="25">
      <c t="s" s="4" r="A25">
        <v>702</v>
      </c>
      <c t="s" s="4" r="F25">
        <v>718</v>
      </c>
      <c t="s" s="4" r="G25">
        <v>718</v>
      </c>
    </row>
    <row spans="1:12" r="26">
      <c t="s" s="4" r="A26">
        <v>704</v>
      </c>
      <c t="s" s="4" r="F26">
        <v>709</v>
      </c>
      <c t="s" s="4" r="G26">
        <v>709</v>
      </c>
    </row>
    <row spans="1:12" r="27">
      <c t="s" s="3" r="A27">
        <v>697</v>
      </c>
    </row>
    <row spans="1:12" r="28">
      <c t="s" s="4" r="A28">
        <v>719</v>
      </c>
      <c t="n" s="10" r="K28">
        <v>2000</v>
      </c>
    </row>
    <row spans="1:12" r="29">
      <c t="s" s="4" r="A29">
        <v>720</v>
      </c>
      <c t="s" s="4" r="F29">
        <v>721</v>
      </c>
      <c t="s" s="4" r="G29">
        <v>721</v>
      </c>
    </row>
    <row spans="1:12" r="30">
      <c t="s" s="4" r="A30">
        <v>722</v>
      </c>
    </row>
    <row spans="1:12" r="31">
      <c t="s" s="4" r="A31">
        <v>695</v>
      </c>
      <c t="s" s="4" r="F31">
        <v>723</v>
      </c>
      <c t="s" s="4" r="G31">
        <v>723</v>
      </c>
      <c t="s" s="4" r="H31">
        <v>723</v>
      </c>
    </row>
    <row spans="1:12" r="32">
      <c t="s" s="4" r="A32">
        <v>724</v>
      </c>
    </row>
    <row spans="1:12" r="33">
      <c t="s" s="4" r="A33">
        <v>695</v>
      </c>
      <c t="s" s="4" r="F33">
        <v>725</v>
      </c>
      <c t="s" s="4" r="G33">
        <v>725</v>
      </c>
      <c t="s" s="4" r="H33">
        <v>725</v>
      </c>
    </row>
    <row spans="1:12" r="34">
      <c t="s" s="4" r="A34">
        <v>726</v>
      </c>
    </row>
    <row spans="1:12" r="35">
      <c t="s" s="4" r="A35">
        <v>695</v>
      </c>
      <c t="s" s="4" r="F35">
        <v>727</v>
      </c>
      <c t="s" s="4" r="G35">
        <v>727</v>
      </c>
      <c t="s" s="4" r="H35">
        <v>728</v>
      </c>
    </row>
    <row spans="1:12" r="36">
      <c t="s" s="4" r="A36">
        <v>729</v>
      </c>
    </row>
    <row spans="1:12" r="37">
      <c t="s" s="4" r="A37">
        <v>730</v>
      </c>
      <c t="s" s="4" r="D37">
        <v>696</v>
      </c>
      <c t="s" s="4" r="E37">
        <v>696</v>
      </c>
    </row>
    <row spans="1:12" r="38">
      <c t="s" s="3" r="A38">
        <v>697</v>
      </c>
    </row>
    <row spans="1:12" r="39">
      <c t="s" s="4" r="A39">
        <v>699</v>
      </c>
      <c t="n" s="6" r="B39">
        <v>17797000</v>
      </c>
      <c t="n" s="11" r="C39">
        <v>19000</v>
      </c>
      <c t="n" s="6" r="D39">
        <v>33720000</v>
      </c>
      <c t="n" s="11" r="E39">
        <v>36000</v>
      </c>
    </row>
    <row spans="1:12" r="40">
      <c t="s" s="4" r="A40">
        <v>731</v>
      </c>
      <c t="s" s="4" r="D40">
        <v>732</v>
      </c>
      <c t="s" s="4" r="E40">
        <v>732</v>
      </c>
    </row>
    <row spans="1:12" r="41">
      <c t="s" s="4" r="A41">
        <v>733</v>
      </c>
    </row>
    <row spans="1:12" r="42">
      <c t="s" s="4" r="A42">
        <v>702</v>
      </c>
      <c t="s" s="4" r="F42">
        <v>703</v>
      </c>
      <c t="s" s="4" r="G42">
        <v>703</v>
      </c>
    </row>
    <row spans="1:12" r="43">
      <c t="s" s="4" r="A43">
        <v>704</v>
      </c>
      <c t="s" s="4" r="F43">
        <v>705</v>
      </c>
      <c t="s" s="4" r="G43">
        <v>705</v>
      </c>
    </row>
    <row spans="1:12" r="44">
      <c t="s" s="4" r="A44">
        <v>711</v>
      </c>
      <c t="n" s="6" r="F44">
        <v>6050000</v>
      </c>
      <c t="n" s="10" r="G44">
        <v>5000</v>
      </c>
    </row>
    <row spans="1:12" r="45">
      <c t="s" s="4" r="A45">
        <v>734</v>
      </c>
    </row>
    <row spans="1:12" r="46">
      <c t="s" s="4" r="A46">
        <v>695</v>
      </c>
      <c t="s" s="4" r="F46">
        <v>735</v>
      </c>
      <c t="s" s="4" r="G46">
        <v>735</v>
      </c>
      <c t="s" s="4" r="H46">
        <v>735</v>
      </c>
    </row>
    <row spans="1:12" r="47">
      <c t="s" s="4" r="A47">
        <v>736</v>
      </c>
      <c t="s" s="4" r="F47">
        <v>443</v>
      </c>
      <c t="s" s="4" r="G47">
        <v>443</v>
      </c>
    </row>
    <row spans="1:12" r="48">
      <c t="s" s="4" r="A48">
        <v>737</v>
      </c>
    </row>
    <row spans="1:12" r="49">
      <c t="s" s="4" r="A49">
        <v>695</v>
      </c>
      <c t="s" s="4" r="F49">
        <v>738</v>
      </c>
      <c t="s" s="4" r="G49">
        <v>738</v>
      </c>
      <c t="s" s="4" r="H49">
        <v>739</v>
      </c>
    </row>
    <row spans="1:12" r="50">
      <c t="s" s="4" r="A50">
        <v>736</v>
      </c>
      <c t="s" s="4" r="F50">
        <v>445</v>
      </c>
      <c t="s" s="4" r="G50">
        <v>445</v>
      </c>
    </row>
    <row spans="1:12" r="51">
      <c t="s" s="4" r="A51">
        <v>740</v>
      </c>
    </row>
    <row spans="1:12" r="52">
      <c t="s" s="3" r="A52">
        <v>697</v>
      </c>
    </row>
    <row spans="1:12" r="53">
      <c t="s" s="4" r="A53">
        <v>741</v>
      </c>
      <c t="s" s="4" r="F53">
        <v>742</v>
      </c>
      <c t="s" s="4" r="G53">
        <v>742</v>
      </c>
    </row>
    <row spans="1:12" r="54">
      <c t="s" s="4" r="A54">
        <v>743</v>
      </c>
      <c t="n" s="6" r="B54">
        <v>1169000</v>
      </c>
      <c t="n" s="11" r="L54">
        <v>1249</v>
      </c>
    </row>
    <row spans="1:12" r="55">
      <c t="s" s="4" r="A55">
        <v>744</v>
      </c>
      <c t="n" s="6" r="F55">
        <v>82000</v>
      </c>
      <c t="n" s="6" r="H55">
        <v>0</v>
      </c>
    </row>
    <row spans="1:12" r="56">
      <c t="s" s="4" r="A56">
        <v>745</v>
      </c>
      <c t="n" s="6" r="F56">
        <v>-1082000</v>
      </c>
      <c t="n" s="6" r="H56">
        <v>0</v>
      </c>
    </row>
    <row spans="1:12" r="57">
      <c t="s" s="4" r="A57">
        <v>746</v>
      </c>
      <c t="s" s="4" r="B57">
        <v>747</v>
      </c>
      <c t="s" s="4" r="C57">
        <v>747</v>
      </c>
    </row>
    <row spans="1:12" r="58">
      <c t="s" s="4" r="A58">
        <v>748</v>
      </c>
    </row>
    <row spans="1:12" r="59">
      <c t="s" s="3" r="A59">
        <v>697</v>
      </c>
    </row>
    <row spans="1:12" r="60">
      <c t="s" s="4" r="A60">
        <v>699</v>
      </c>
      <c t="n" s="6" r="B60">
        <v>51517000</v>
      </c>
      <c t="n" s="11" r="C60">
        <v>55000</v>
      </c>
    </row>
    <row spans="1:12" r="61">
      <c t="s" s="4" r="A61">
        <v>749</v>
      </c>
    </row>
    <row spans="1:12" r="62">
      <c t="s" s="3" r="A62">
        <v>697</v>
      </c>
    </row>
    <row spans="1:12" r="63">
      <c t="s" s="4" r="A63">
        <v>731</v>
      </c>
      <c t="s" s="4" r="B63">
        <v>750</v>
      </c>
      <c t="s" s="4" r="C63">
        <v>750</v>
      </c>
    </row>
    <row spans="1:12" r="64">
      <c t="s" s="4" r="A64">
        <v>751</v>
      </c>
    </row>
    <row spans="1:12" r="65">
      <c t="s" s="3" r="A65">
        <v>697</v>
      </c>
    </row>
    <row spans="1:12" r="66">
      <c t="s" s="4" r="A66">
        <v>731</v>
      </c>
      <c t="s" s="4" r="B66">
        <v>752</v>
      </c>
      <c t="s" s="4" r="C66">
        <v>752</v>
      </c>
    </row>
    <row spans="1:12" r="67">
      <c t="s" s="4" r="A67">
        <v>753</v>
      </c>
    </row>
    <row spans="1:12" r="68">
      <c t="s" s="3" r="A68">
        <v>697</v>
      </c>
    </row>
    <row spans="1:12" r="69">
      <c t="s" s="4" r="A69">
        <v>754</v>
      </c>
      <c t="n" s="11" r="C69">
        <v>10000</v>
      </c>
    </row>
    <row spans="1:12" r="70">
      <c t="s" s="4" r="A70">
        <v>755</v>
      </c>
    </row>
    <row spans="1:12" r="71">
      <c t="s" s="3" r="A71">
        <v>697</v>
      </c>
    </row>
    <row spans="1:12" r="72">
      <c t="s" s="4" r="A72">
        <v>699</v>
      </c>
      <c t="n" s="6" r="B72">
        <v>33720000</v>
      </c>
      <c t="n" s="11" r="C72">
        <v>36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756</v>
      </c>
      <c t="s" s="2" r="B1">
        <v>1</v>
      </c>
    </row>
    <row spans="1:4" r="2">
      <c t="s" s="2" r="B2">
        <v>24</v>
      </c>
      <c t="s" s="2" r="C2">
        <v>25</v>
      </c>
      <c t="s" s="2" r="D2">
        <v>69</v>
      </c>
    </row>
    <row spans="1:4" r="3">
      <c t="s" s="4" r="A3">
        <v>757</v>
      </c>
      <c t="n" s="6" r="B3">
        <v>28845</v>
      </c>
      <c t="n" s="6" r="C3">
        <v>6380</v>
      </c>
      <c t="n" s="6" r="D3">
        <v>4401</v>
      </c>
    </row>
    <row spans="1:4" r="4">
      <c t="s" s="4" r="A4">
        <v>758</v>
      </c>
      <c t="n" s="5" r="B4">
        <v>1952</v>
      </c>
      <c t="n" s="5" r="C4">
        <v>582</v>
      </c>
      <c t="n" s="5" r="D4">
        <v>0</v>
      </c>
    </row>
    <row spans="1:4" r="5">
      <c t="s" s="4" r="A5">
        <v>759</v>
      </c>
      <c t="n" s="5" r="B5">
        <v>-10709</v>
      </c>
      <c t="n" s="5" r="C5">
        <v>-5397</v>
      </c>
      <c t="n" s="5" r="D5">
        <v>-3099</v>
      </c>
    </row>
    <row spans="1:4" r="6">
      <c t="s" s="4" r="A6">
        <v>760</v>
      </c>
      <c t="n" s="5" r="B6">
        <v>2734</v>
      </c>
      <c t="n" s="5" r="C6">
        <v>4153</v>
      </c>
      <c t="n" s="5" r="D6">
        <v>5303</v>
      </c>
    </row>
    <row spans="1:4" r="7">
      <c t="s" s="4" r="A7">
        <v>761</v>
      </c>
      <c t="n" s="5" r="B7">
        <v>0</v>
      </c>
      <c t="n" s="5" r="C7">
        <v>22837</v>
      </c>
      <c t="n" s="5" r="D7">
        <v>0</v>
      </c>
    </row>
    <row spans="1:4" r="8">
      <c t="s" s="4" r="A8">
        <v>640</v>
      </c>
      <c t="n" s="5" r="B8">
        <v>287</v>
      </c>
      <c t="n" s="5" r="C8">
        <v>290</v>
      </c>
      <c t="n" s="5" r="D8">
        <v>-225</v>
      </c>
    </row>
    <row spans="1:4" r="9">
      <c t="s" s="4" r="A9">
        <v>641</v>
      </c>
      <c t="n" s="5" r="B9">
        <v>23109</v>
      </c>
      <c t="n" s="5" r="C9">
        <v>28845</v>
      </c>
      <c t="n" s="5" r="D9">
        <v>6380</v>
      </c>
    </row>
    <row spans="1:4" r="10">
      <c t="s" s="4" r="A10">
        <v>762</v>
      </c>
      <c t="n" s="5" r="B10">
        <v>-9696</v>
      </c>
      <c t="n" s="5" r="C10">
        <v>-9955</v>
      </c>
      <c t="n" s="5" r="D10">
        <v>-2072</v>
      </c>
    </row>
    <row spans="1:4" r="11">
      <c t="s" s="4" r="A11">
        <v>763</v>
      </c>
      <c t="n" s="6" r="B11">
        <v>13413</v>
      </c>
      <c t="n" s="6" r="C11">
        <v>18890</v>
      </c>
      <c t="n" s="6" r="D11">
        <v>43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4</v>
      </c>
      <c t="s" s="2" r="C1">
        <v>24</v>
      </c>
      <c t="s" s="2" r="D1">
        <v>25</v>
      </c>
    </row>
    <row spans="1:4" r="2">
      <c t="s" s="4" r="A2">
        <v>765</v>
      </c>
      <c t="s" s="4" r="B2">
        <v>552</v>
      </c>
      <c t="n" s="6" r="C2">
        <v>1519</v>
      </c>
      <c t="n" s="6" r="D2">
        <v>1547</v>
      </c>
    </row>
    <row spans="1:4" r="3">
      <c t="s" s="4" r="A3">
        <v>766</v>
      </c>
      <c t="s" s="4" r="B3">
        <v>621</v>
      </c>
      <c t="n" s="5" r="C3">
        <v>1240</v>
      </c>
      <c t="n" s="5" r="D3">
        <v>878</v>
      </c>
    </row>
    <row spans="1:4" r="4">
      <c t="s" s="4" r="A4">
        <v>767</v>
      </c>
      <c t="n" s="5" r="C4">
        <v>86</v>
      </c>
      <c t="n" s="5" r="D4">
        <v>0</v>
      </c>
    </row>
    <row spans="1:4" r="5">
      <c t="s" s="4" r="A5">
        <v>768</v>
      </c>
      <c t="n" s="5" r="C5">
        <v>0</v>
      </c>
      <c t="n" s="5" r="D5">
        <v>16</v>
      </c>
    </row>
    <row spans="1:4" r="6">
      <c t="s" s="4" r="A6">
        <v>769</v>
      </c>
      <c t="n" s="5" r="C6">
        <v>2845</v>
      </c>
      <c t="n" s="5" r="D6">
        <v>2441</v>
      </c>
    </row>
    <row spans="1:4" r="7">
      <c t="s" s="4" r="A7">
        <v>770</v>
      </c>
      <c t="n" s="5" r="C7">
        <v>-1240</v>
      </c>
      <c t="n" s="5" r="D7">
        <v>0</v>
      </c>
    </row>
    <row spans="1:4" r="8">
      <c t="s" s="4" r="A8">
        <v>771</v>
      </c>
      <c t="n" s="6" r="C8">
        <v>1605</v>
      </c>
      <c t="n" s="6" r="D8">
        <v>2441</v>
      </c>
    </row>
    <row spans="1:4" r="9">
      <c t="n" r="A9"/>
    </row>
    <row spans="1:4" r="10">
      <c t="s" s="4" r="A10">
        <v>552</v>
      </c>
      <c t="s" s="4" r="B10">
        <v>772</v>
      </c>
    </row>
    <row spans="1:4" r="11">
      <c t="s" s="4" r="A11">
        <v>621</v>
      </c>
      <c t="s" s="4" r="B11">
        <v>773</v>
      </c>
    </row>
  </sheetData>
  <mergeCells count="4">
    <mergeCell ref="A1:B1"/>
    <mergeCell ref="A9:C9"/>
    <mergeCell ref="B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27"/>
    <col customWidth="1" max="3" min="3" width="26"/>
    <col customWidth="1" max="4" min="4" width="21"/>
  </cols>
  <sheetData>
    <row spans="1:4" r="1">
      <c t="s" s="1" r="A1">
        <v>774</v>
      </c>
      <c t="s" s="2" r="B1">
        <v>1</v>
      </c>
    </row>
    <row spans="1:4" r="2">
      <c t="s" s="2" r="B2">
        <v>775</v>
      </c>
      <c t="s" s="2" r="C2">
        <v>776</v>
      </c>
      <c t="s" s="2" r="D2">
        <v>500</v>
      </c>
    </row>
    <row spans="1:4" r="3">
      <c t="s" s="4" r="A3">
        <v>777</v>
      </c>
      <c t="n" s="6" r="B3">
        <v>407</v>
      </c>
      <c t="n" s="6" r="D3">
        <v>427</v>
      </c>
    </row>
    <row spans="1:4" r="4">
      <c t="s" s="4" r="A4">
        <v>778</v>
      </c>
      <c t="n" s="5" r="B4">
        <v>2</v>
      </c>
    </row>
    <row spans="1:4" r="5">
      <c t="s" s="4" r="A5">
        <v>779</v>
      </c>
      <c t="n" s="6" r="B5">
        <v>833</v>
      </c>
      <c t="n" s="6" r="D5">
        <v>451</v>
      </c>
    </row>
    <row spans="1:4" r="6">
      <c t="s" s="4" r="A6">
        <v>780</v>
      </c>
    </row>
    <row spans="1:4" r="7">
      <c t="s" s="4" r="A7">
        <v>781</v>
      </c>
      <c t="n" s="5" r="B7">
        <v>325073</v>
      </c>
    </row>
    <row spans="1:4" r="8">
      <c t="s" s="4" r="A8">
        <v>782</v>
      </c>
      <c t="n" s="12" r="C8">
        <v>4.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spans="1:6" r="1">
      <c t="s" s="1" r="A1">
        <v>783</v>
      </c>
      <c t="s" s="2" r="B1">
        <v>1</v>
      </c>
    </row>
    <row spans="1:6" r="2">
      <c t="s" s="2" r="B2">
        <v>486</v>
      </c>
      <c t="s" s="2" r="C2">
        <v>694</v>
      </c>
      <c t="s" s="2" r="D2">
        <v>500</v>
      </c>
      <c t="s" s="2" r="E2">
        <v>502</v>
      </c>
      <c t="s" s="2" r="F2">
        <v>694</v>
      </c>
    </row>
    <row spans="1:6" r="3">
      <c t="s" s="4" r="A3">
        <v>784</v>
      </c>
      <c t="n" s="6" r="B3">
        <v>892</v>
      </c>
      <c t="n" s="6" r="D3">
        <v>640</v>
      </c>
      <c t="n" s="6" r="E3">
        <v>842</v>
      </c>
    </row>
    <row spans="1:6" r="4">
      <c t="s" s="4" r="A4">
        <v>785</v>
      </c>
      <c t="n" s="11" r="F4">
        <v>8364</v>
      </c>
    </row>
    <row spans="1:6" r="5">
      <c t="s" s="4" r="A5">
        <v>786</v>
      </c>
      <c t="n" s="5" r="B5">
        <v>1470</v>
      </c>
      <c t="n" s="5" r="D5">
        <v>1269</v>
      </c>
    </row>
    <row spans="1:6" r="6">
      <c t="s" s="4" r="A6">
        <v>787</v>
      </c>
    </row>
    <row spans="1:6" r="7">
      <c t="s" s="4" r="A7">
        <v>788</v>
      </c>
      <c t="n" s="6" r="B7">
        <v>1164</v>
      </c>
      <c t="n" s="11" r="C7">
        <v>1350</v>
      </c>
    </row>
    <row spans="1:6" r="8">
      <c t="s" s="4" r="A8">
        <v>789</v>
      </c>
      <c t="s" s="4" r="B8">
        <v>790</v>
      </c>
      <c t="s" s="4" r="C8">
        <v>790</v>
      </c>
    </row>
    <row spans="1:6" r="9">
      <c t="s" s="4" r="A9">
        <v>791</v>
      </c>
      <c t="n" s="6" r="B9">
        <v>11638</v>
      </c>
      <c t="n" s="11" r="C9">
        <v>13500</v>
      </c>
    </row>
    <row spans="1:6" r="10">
      <c t="s" s="4" r="A10">
        <v>792</v>
      </c>
      <c t="n" s="5" r="B10">
        <v>24389</v>
      </c>
      <c t="n" s="11" r="C10">
        <v>28200</v>
      </c>
    </row>
    <row spans="1:6" r="11">
      <c t="s" s="4" r="A11">
        <v>793</v>
      </c>
      <c t="n" s="6" r="B11">
        <v>1481</v>
      </c>
      <c t="n" s="6" r="D11">
        <v>1164</v>
      </c>
    </row>
    <row spans="1:6" r="12">
      <c t="s" s="4" r="A12">
        <v>794</v>
      </c>
    </row>
    <row spans="1:6" r="13">
      <c t="s" s="4" r="A13">
        <v>789</v>
      </c>
      <c t="s" s="4" r="B13">
        <v>712</v>
      </c>
      <c t="s" s="4" r="C13">
        <v>712</v>
      </c>
    </row>
    <row spans="1:6" r="14">
      <c t="s" s="4" r="A14">
        <v>795</v>
      </c>
      <c t="n" s="11" r="C14">
        <v>1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4</v>
      </c>
      <c t="s" s="2" r="C2">
        <v>25</v>
      </c>
      <c t="s" s="2" r="D2">
        <v>69</v>
      </c>
    </row>
    <row spans="1:4" r="3">
      <c t="s" s="3" r="A3">
        <v>797</v>
      </c>
    </row>
    <row spans="1:4" r="4">
      <c t="s" s="4" r="A4">
        <v>798</v>
      </c>
      <c t="n" s="5" r="B4">
        <v>816450</v>
      </c>
      <c t="n" s="5" r="C4">
        <v>996047</v>
      </c>
      <c t="n" s="5" r="D4">
        <v>328027</v>
      </c>
    </row>
    <row spans="1:4" r="5">
      <c t="s" s="4" r="A5">
        <v>799</v>
      </c>
      <c t="n" s="5" r="B5">
        <v>0</v>
      </c>
      <c t="n" s="5" r="C5">
        <v>0</v>
      </c>
      <c t="n" s="5" r="D5">
        <v>770727</v>
      </c>
    </row>
    <row spans="1:4" r="6">
      <c t="s" s="4" r="A6">
        <v>800</v>
      </c>
      <c t="n" s="5" r="B6">
        <v>-43071</v>
      </c>
      <c t="n" s="5" r="C6">
        <v>-111986</v>
      </c>
      <c t="n" s="5" r="D6">
        <v>-93044</v>
      </c>
    </row>
    <row spans="1:4" r="7">
      <c t="s" s="4" r="A7">
        <v>801</v>
      </c>
      <c t="n" s="5" r="B7">
        <v>-741156</v>
      </c>
      <c t="n" s="5" r="C7">
        <v>-67611</v>
      </c>
      <c t="n" s="5" r="D7">
        <v>-9663</v>
      </c>
    </row>
    <row spans="1:4" r="8">
      <c t="s" s="4" r="A8">
        <v>802</v>
      </c>
      <c t="n" s="5" r="B8">
        <v>32223</v>
      </c>
      <c t="n" s="5" r="C8">
        <v>816450</v>
      </c>
      <c t="n" s="5" r="D8">
        <v>996047</v>
      </c>
    </row>
    <row spans="1:4" r="9">
      <c t="s" s="4" r="A9">
        <v>803</v>
      </c>
      <c t="n" s="5" r="B9">
        <v>32223</v>
      </c>
      <c t="n" s="5" r="C9">
        <v>305506</v>
      </c>
      <c t="n" s="5" r="D9">
        <v>226487</v>
      </c>
    </row>
    <row spans="1:4" r="10">
      <c t="s" s="3" r="A10">
        <v>804</v>
      </c>
    </row>
    <row spans="1:4" r="11">
      <c t="s" s="4" r="A11">
        <v>805</v>
      </c>
      <c t="n" s="12" r="B11">
        <v>30.2</v>
      </c>
      <c t="n" s="12" r="C11">
        <v>27.78</v>
      </c>
      <c t="n" s="12" r="D11">
        <v>8.960000000000001</v>
      </c>
    </row>
    <row spans="1:4" r="12">
      <c t="s" s="4" r="A12">
        <v>806</v>
      </c>
      <c t="n" s="5" r="B12">
        <v>0</v>
      </c>
      <c t="n" s="5" r="C12">
        <v>0</v>
      </c>
      <c t="n" s="9" r="D12">
        <v>33.77</v>
      </c>
    </row>
    <row spans="1:4" r="13">
      <c t="s" s="4" r="A13">
        <v>807</v>
      </c>
      <c t="n" s="9" r="B13">
        <v>6.17</v>
      </c>
      <c t="n" s="9" r="C13">
        <v>6.8</v>
      </c>
      <c t="n" s="9" r="D13">
        <v>10.49</v>
      </c>
    </row>
    <row spans="1:4" r="14">
      <c t="s" s="4" r="A14">
        <v>808</v>
      </c>
      <c t="n" s="9" r="B14">
        <v>33.82</v>
      </c>
      <c t="n" s="9" r="C14">
        <v>33.72</v>
      </c>
      <c t="n" s="9" r="D14">
        <v>33.36</v>
      </c>
    </row>
    <row spans="1:4" r="15">
      <c t="s" s="4" r="A15">
        <v>809</v>
      </c>
      <c t="n" s="9" r="B15">
        <v>17.64</v>
      </c>
      <c t="n" s="9" r="C15">
        <v>30.2</v>
      </c>
      <c t="n" s="9" r="D15">
        <v>27.78</v>
      </c>
    </row>
    <row spans="1:4" r="16">
      <c t="s" s="4" r="A16">
        <v>810</v>
      </c>
      <c t="n" s="12" r="B16">
        <v>17.64</v>
      </c>
      <c t="n" s="12" r="C16">
        <v>24.15</v>
      </c>
      <c t="n" s="12" r="D16">
        <v>8.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4</v>
      </c>
      <c t="s" s="2" r="C2">
        <v>25</v>
      </c>
      <c t="s" s="2" r="D2">
        <v>69</v>
      </c>
    </row>
    <row spans="1:4" r="3">
      <c t="s" s="4" r="A3">
        <v>812</v>
      </c>
      <c t="n" s="5" r="B3">
        <v>1200591</v>
      </c>
      <c t="n" s="5" r="C3">
        <v>1095094</v>
      </c>
      <c t="n" s="5" r="D3">
        <v>1250917</v>
      </c>
    </row>
    <row spans="1:4" r="4">
      <c t="s" s="4" r="A4">
        <v>813</v>
      </c>
      <c t="n" s="5" r="B4">
        <v>5792162</v>
      </c>
      <c t="n" s="5" r="C4">
        <v>742140</v>
      </c>
      <c t="n" s="5" r="D4">
        <v>185705</v>
      </c>
    </row>
    <row spans="1:4" r="5">
      <c t="s" s="4" r="A5">
        <v>814</v>
      </c>
      <c t="n" s="5" r="B5">
        <v>-608975</v>
      </c>
      <c t="n" s="5" r="C5">
        <v>-448526</v>
      </c>
      <c t="n" s="5" r="D5">
        <v>-337228</v>
      </c>
    </row>
    <row spans="1:4" r="6">
      <c t="s" s="4" r="A6">
        <v>815</v>
      </c>
      <c t="n" s="5" r="B6">
        <v>-1045905</v>
      </c>
      <c t="n" s="5" r="C6">
        <v>-188117</v>
      </c>
      <c t="n" s="5" r="D6">
        <v>-4300</v>
      </c>
    </row>
    <row spans="1:4" r="7">
      <c t="s" s="4" r="A7">
        <v>816</v>
      </c>
      <c t="n" s="5" r="B7">
        <v>5337873</v>
      </c>
      <c t="n" s="5" r="C7">
        <v>1200591</v>
      </c>
      <c t="n" s="5" r="D7">
        <v>1095094</v>
      </c>
    </row>
    <row spans="1:4" r="8">
      <c t="s" s="4" r="A8">
        <v>817</v>
      </c>
      <c t="n" s="5" r="B8">
        <v>142166</v>
      </c>
      <c t="n" s="5" r="C8">
        <v>224638</v>
      </c>
      <c t="n" s="5" r="D8">
        <v>262615</v>
      </c>
    </row>
    <row spans="1:4" r="9">
      <c t="s" s="4" r="A9">
        <v>818</v>
      </c>
      <c t="n" s="12" r="B9">
        <v>23.68</v>
      </c>
      <c t="n" s="12" r="C9">
        <v>20.68</v>
      </c>
      <c t="n" s="12" r="D9">
        <v>18.04</v>
      </c>
    </row>
    <row spans="1:4" r="10">
      <c t="s" s="4" r="A10">
        <v>819</v>
      </c>
      <c t="n" s="9" r="B10">
        <v>10.54</v>
      </c>
      <c t="n" s="9" r="C10">
        <v>30.21</v>
      </c>
      <c t="n" s="9" r="D10">
        <v>35.99</v>
      </c>
    </row>
    <row spans="1:4" r="11">
      <c t="s" s="4" r="A11">
        <v>820</v>
      </c>
      <c t="n" s="9" r="B11">
        <v>19.52</v>
      </c>
      <c t="n" s="9" r="C11">
        <v>24.44</v>
      </c>
      <c t="n" s="9" r="D11">
        <v>19.34</v>
      </c>
    </row>
    <row spans="1:4" r="12">
      <c t="s" s="4" r="A12">
        <v>821</v>
      </c>
      <c t="n" s="9" r="B12">
        <v>21.75</v>
      </c>
      <c t="n" s="9" r="C12">
        <v>29.8</v>
      </c>
      <c t="n" s="9" r="D12">
        <v>19.67</v>
      </c>
    </row>
    <row spans="1:4" r="13">
      <c t="s" s="4" r="A13">
        <v>822</v>
      </c>
      <c t="n" s="9" r="B13">
        <v>10.27</v>
      </c>
      <c t="n" s="9" r="C13">
        <v>23.68</v>
      </c>
      <c t="n" s="9" r="D13">
        <v>20.68</v>
      </c>
    </row>
    <row spans="1:4" r="14">
      <c t="s" s="4" r="A14">
        <v>823</v>
      </c>
      <c t="n" s="12" r="B14">
        <v>11.67</v>
      </c>
      <c t="n" s="12" r="C14">
        <v>11.2</v>
      </c>
      <c t="n" s="12" r="D14">
        <v>8.85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4</v>
      </c>
    </row>
    <row spans="1:2" r="3">
      <c t="s" s="3" r="A3">
        <v>187</v>
      </c>
    </row>
    <row spans="1:2" r="4">
      <c t="s" s="4" r="A4">
        <v>188</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4</v>
      </c>
      <c t="s" s="2" r="C2">
        <v>25</v>
      </c>
    </row>
    <row spans="1:3" r="3">
      <c t="s" s="4" r="A3">
        <v>825</v>
      </c>
    </row>
    <row spans="1:3" r="4">
      <c t="s" s="4" r="A4">
        <v>826</v>
      </c>
      <c t="n" s="11" r="B4">
        <v>0</v>
      </c>
      <c t="n" s="11" r="C4">
        <v>1337</v>
      </c>
    </row>
    <row spans="1:3" r="5">
      <c t="s" s="4" r="A5">
        <v>827</v>
      </c>
      <c t="n" s="5" r="B5">
        <v>0</v>
      </c>
      <c t="n" s="5" r="C5">
        <v>1337</v>
      </c>
    </row>
    <row spans="1:3" r="6">
      <c t="s" s="4" r="A6">
        <v>800</v>
      </c>
      <c t="n" s="5" r="B6">
        <v>364</v>
      </c>
      <c t="n" s="5" r="C6">
        <v>2667</v>
      </c>
    </row>
    <row spans="1:3" r="7">
      <c t="s" s="4" r="A7">
        <v>828</v>
      </c>
    </row>
    <row spans="1:3" r="8">
      <c t="s" s="4" r="A8">
        <v>826</v>
      </c>
      <c t="n" s="5" r="B8">
        <v>23433</v>
      </c>
      <c t="n" s="5" r="C8">
        <v>24960</v>
      </c>
    </row>
    <row spans="1:3" r="9">
      <c t="s" s="4" r="A9">
        <v>827</v>
      </c>
      <c t="n" s="5" r="B9">
        <v>624</v>
      </c>
      <c t="n" s="5" r="C9">
        <v>4670</v>
      </c>
    </row>
    <row spans="1:3" r="10">
      <c t="s" s="4" r="A10">
        <v>800</v>
      </c>
      <c t="n" s="11" r="B10">
        <v>7238</v>
      </c>
      <c t="n" s="11" r="C10">
        <v>1804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4</v>
      </c>
      <c t="s" s="2" r="C2">
        <v>25</v>
      </c>
      <c t="s" s="2" r="D2">
        <v>69</v>
      </c>
    </row>
    <row spans="1:4" r="3">
      <c t="s" s="4" r="A3">
        <v>830</v>
      </c>
      <c t="n" s="6" r="B3">
        <v>9683</v>
      </c>
      <c t="n" s="6" r="C3">
        <v>14283</v>
      </c>
      <c t="n" s="6" r="D3">
        <v>12468</v>
      </c>
    </row>
    <row spans="1:4" r="4">
      <c t="s" s="4" r="A4">
        <v>575</v>
      </c>
    </row>
    <row spans="1:4" r="5">
      <c t="s" s="4" r="A5">
        <v>830</v>
      </c>
      <c t="n" s="5" r="B5">
        <v>1749</v>
      </c>
      <c t="n" s="5" r="C5">
        <v>2195</v>
      </c>
      <c t="n" s="5" r="D5">
        <v>2251</v>
      </c>
    </row>
    <row spans="1:4" r="6">
      <c t="s" s="4" r="A6">
        <v>576</v>
      </c>
    </row>
    <row spans="1:4" r="7">
      <c t="s" s="4" r="A7">
        <v>830</v>
      </c>
      <c t="n" s="5" r="B7">
        <v>5884</v>
      </c>
      <c t="n" s="5" r="C7">
        <v>10201</v>
      </c>
      <c t="n" s="5" r="D7">
        <v>6752</v>
      </c>
    </row>
    <row spans="1:4" r="8">
      <c t="s" s="4" r="A8">
        <v>577</v>
      </c>
    </row>
    <row spans="1:4" r="9">
      <c t="s" s="4" r="A9">
        <v>830</v>
      </c>
      <c t="n" s="6" r="B9">
        <v>2050</v>
      </c>
      <c t="n" s="6" r="C9">
        <v>1887</v>
      </c>
      <c t="n" s="6" r="D9">
        <v>34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s="1" r="A1">
        <v>831</v>
      </c>
      <c t="s" s="2" r="B1">
        <v>479</v>
      </c>
      <c t="s" s="2" r="D1">
        <v>1</v>
      </c>
    </row>
    <row spans="1:6" r="2">
      <c t="s" s="2" r="B2">
        <v>832</v>
      </c>
      <c t="s" s="2" r="C2">
        <v>833</v>
      </c>
      <c t="s" s="2" r="D2">
        <v>24</v>
      </c>
      <c t="s" s="2" r="E2">
        <v>25</v>
      </c>
      <c t="s" s="2" r="F2">
        <v>69</v>
      </c>
    </row>
    <row spans="1:6" r="3">
      <c t="s" s="4" r="A3">
        <v>834</v>
      </c>
      <c t="n" s="5" r="D3">
        <v>8000000</v>
      </c>
    </row>
    <row spans="1:6" r="4">
      <c t="s" s="4" r="A4">
        <v>830</v>
      </c>
      <c t="n" s="6" r="D4">
        <v>9683</v>
      </c>
      <c t="n" s="6" r="E4">
        <v>14283</v>
      </c>
      <c t="n" s="6" r="F4">
        <v>12468</v>
      </c>
    </row>
    <row spans="1:6" r="5">
      <c t="s" s="4" r="A5">
        <v>835</v>
      </c>
      <c t="n" s="5" r="E5">
        <v>152340</v>
      </c>
      <c t="n" s="5" r="F5">
        <v>273556</v>
      </c>
    </row>
    <row spans="1:6" r="6">
      <c t="s" s="4" r="A6">
        <v>836</v>
      </c>
      <c t="n" s="6" r="E6">
        <v>5065</v>
      </c>
      <c t="n" s="6" r="F6">
        <v>8126</v>
      </c>
    </row>
    <row spans="1:6" r="7">
      <c t="s" s="4" r="A7">
        <v>837</v>
      </c>
      <c t="n" s="7" r="C7">
        <v>30.62</v>
      </c>
    </row>
    <row spans="1:6" r="8">
      <c t="s" s="4" r="A8">
        <v>323</v>
      </c>
    </row>
    <row spans="1:6" r="9">
      <c t="s" s="4" r="A9">
        <v>838</v>
      </c>
      <c t="n" s="5" r="C9">
        <v>718485</v>
      </c>
    </row>
    <row spans="1:6" r="10">
      <c t="s" s="4" r="A10">
        <v>837</v>
      </c>
      <c t="n" s="7" r="C10">
        <v>33.53</v>
      </c>
    </row>
    <row spans="1:6" r="11">
      <c t="s" s="4" r="A11">
        <v>839</v>
      </c>
    </row>
    <row spans="1:6" r="12">
      <c t="s" s="4" r="A12">
        <v>840</v>
      </c>
      <c t="n" s="5" r="D12">
        <v>652046</v>
      </c>
      <c t="n" s="5" r="E12">
        <v>721186</v>
      </c>
      <c t="n" s="5" r="F12">
        <v>513490</v>
      </c>
    </row>
    <row spans="1:6" r="13">
      <c t="s" s="4" r="A13">
        <v>835</v>
      </c>
      <c t="n" s="6" r="E13">
        <v>152340</v>
      </c>
      <c t="n" s="6" r="F13">
        <v>273556</v>
      </c>
    </row>
    <row spans="1:6" r="14">
      <c t="s" s="4" r="A14">
        <v>841</v>
      </c>
      <c t="n" s="5" r="B14">
        <v>94914</v>
      </c>
      <c t="n" s="5" r="E14">
        <v>6000000</v>
      </c>
      <c t="n" s="5" r="F14">
        <v>6325000</v>
      </c>
    </row>
    <row spans="1:6" r="15">
      <c t="s" s="4" r="A15">
        <v>842</v>
      </c>
      <c t="n" s="7" r="B15">
        <v>33.53</v>
      </c>
      <c t="n" s="7" r="E15">
        <v>25.39</v>
      </c>
      <c t="n" s="7" r="F15">
        <v>43.25</v>
      </c>
    </row>
    <row spans="1:6" r="16">
      <c t="s" s="4" r="A16">
        <v>836</v>
      </c>
      <c t="n" s="6" r="E16">
        <v>5065</v>
      </c>
      <c t="n" s="6" r="F16">
        <v>8126</v>
      </c>
    </row>
    <row spans="1:6" r="17">
      <c t="s" s="4" r="A17">
        <v>825</v>
      </c>
    </row>
    <row spans="1:6" r="18">
      <c t="s" s="4" r="A18">
        <v>830</v>
      </c>
      <c t="n" s="6" r="D18">
        <v>1764</v>
      </c>
      <c t="n" s="5" r="E18">
        <v>2094</v>
      </c>
      <c t="n" s="6" r="F18">
        <v>2705</v>
      </c>
    </row>
    <row spans="1:6" r="19">
      <c t="s" s="4" r="A19">
        <v>843</v>
      </c>
      <c t="s" s="4" r="F19">
        <v>844</v>
      </c>
    </row>
    <row spans="1:6" r="20">
      <c t="s" s="4" r="A20">
        <v>845</v>
      </c>
      <c t="s" s="4" r="F20">
        <v>846</v>
      </c>
    </row>
    <row spans="1:6" r="21">
      <c t="s" s="4" r="A21">
        <v>847</v>
      </c>
      <c t="s" s="4" r="F21">
        <v>848</v>
      </c>
    </row>
    <row spans="1:6" r="22">
      <c t="s" s="4" r="A22">
        <v>849</v>
      </c>
      <c t="s" s="4" r="F22">
        <v>443</v>
      </c>
    </row>
    <row spans="1:6" r="23">
      <c t="s" s="4" r="A23">
        <v>850</v>
      </c>
      <c t="n" s="7" r="F23">
        <v>10.97</v>
      </c>
    </row>
    <row spans="1:6" r="24">
      <c t="s" s="4" r="A24">
        <v>828</v>
      </c>
    </row>
    <row spans="1:6" r="25">
      <c t="s" s="4" r="A25">
        <v>830</v>
      </c>
      <c t="n" s="6" r="D25">
        <v>7919</v>
      </c>
      <c t="n" s="6" r="E25">
        <v>12189</v>
      </c>
      <c t="n" s="6" r="F25">
        <v>9763</v>
      </c>
    </row>
    <row spans="1:6" r="26">
      <c t="s" s="4" r="A26">
        <v>843</v>
      </c>
      <c t="s" s="4" r="D26">
        <v>844</v>
      </c>
    </row>
    <row spans="1:6" r="27">
      <c t="s" s="4" r="A27">
        <v>851</v>
      </c>
      <c t="n" s="6" r="D27">
        <v>30102</v>
      </c>
    </row>
    <row spans="1:6" r="28">
      <c t="s" s="4" r="A28">
        <v>852</v>
      </c>
      <c t="s" s="4" r="D28">
        <v>853</v>
      </c>
    </row>
    <row spans="1:6" r="29">
      <c t="s" s="4" r="A29">
        <v>854</v>
      </c>
      <c t="n" s="5" r="D29">
        <v>5792162</v>
      </c>
      <c t="n" s="5" r="E29">
        <v>742140</v>
      </c>
      <c t="n" s="5" r="F29">
        <v>185705</v>
      </c>
    </row>
    <row spans="1:6" r="30">
      <c t="s" s="4" r="A30">
        <v>855</v>
      </c>
      <c t="n" s="5" r="D30">
        <v>1045905</v>
      </c>
      <c t="n" s="5" r="E30">
        <v>188117</v>
      </c>
      <c t="n" s="5" r="F30">
        <v>4300</v>
      </c>
    </row>
    <row spans="1:6" r="31">
      <c t="s" s="4" r="A31">
        <v>856</v>
      </c>
    </row>
    <row spans="1:6" r="32">
      <c t="s" s="4" r="A32">
        <v>854</v>
      </c>
      <c t="n" s="5" r="D32">
        <v>971399</v>
      </c>
      <c t="n" s="5" r="E32">
        <v>389655</v>
      </c>
    </row>
    <row spans="1:6" r="33">
      <c t="s" s="4" r="A33">
        <v>855</v>
      </c>
      <c t="n" s="5" r="D33">
        <v>963575</v>
      </c>
      <c t="n" s="5" r="E33">
        <v>54876</v>
      </c>
    </row>
    <row spans="1:6" r="34">
      <c t="s" s="4" r="A34">
        <v>857</v>
      </c>
    </row>
    <row spans="1:6" r="35">
      <c t="s" s="4" r="A35">
        <v>854</v>
      </c>
      <c t="n" s="5" r="D35">
        <v>4820763</v>
      </c>
      <c t="n" s="5" r="E35">
        <v>352485</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58</v>
      </c>
      <c t="s" s="2" r="B1">
        <v>1</v>
      </c>
    </row>
    <row spans="1:4" r="2">
      <c t="s" s="2" r="B2">
        <v>24</v>
      </c>
      <c t="s" s="2" r="C2">
        <v>25</v>
      </c>
      <c t="s" s="2" r="D2">
        <v>69</v>
      </c>
    </row>
    <row spans="1:4" r="3">
      <c t="s" s="4" r="A3">
        <v>243</v>
      </c>
      <c t="n" s="6" r="B3">
        <v>77472</v>
      </c>
      <c t="n" s="6" r="C3">
        <v>91772</v>
      </c>
      <c t="n" s="6" r="D3">
        <v>74040</v>
      </c>
    </row>
    <row spans="1:4" r="4">
      <c t="s" s="4" r="A4">
        <v>859</v>
      </c>
      <c t="n" s="5" r="B4">
        <v>-892</v>
      </c>
      <c t="n" s="5" r="C4">
        <v>-640</v>
      </c>
      <c t="n" s="5" r="D4">
        <v>-842</v>
      </c>
    </row>
    <row spans="1:4" r="5">
      <c t="s" s="4" r="A5">
        <v>575</v>
      </c>
      <c t="n" s="6" r="B5">
        <v>76580</v>
      </c>
      <c t="n" s="6" r="C5">
        <v>91132</v>
      </c>
      <c t="n" s="6" r="D5">
        <v>731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60</v>
      </c>
      <c t="s" s="2" r="B1">
        <v>1</v>
      </c>
    </row>
    <row spans="1:4" r="2">
      <c t="s" s="2" r="B2">
        <v>24</v>
      </c>
      <c t="s" s="2" r="C2">
        <v>25</v>
      </c>
      <c t="s" s="2" r="D2">
        <v>69</v>
      </c>
    </row>
    <row spans="1:4" r="3">
      <c t="s" s="4" r="A3">
        <v>90</v>
      </c>
      <c t="n" s="6" r="B3">
        <v>-150197</v>
      </c>
      <c t="n" s="6" r="C3">
        <v>-184537</v>
      </c>
      <c t="n" s="6" r="D3">
        <v>-97036</v>
      </c>
    </row>
    <row spans="1:4" r="4">
      <c t="s" s="4" r="A4">
        <v>861</v>
      </c>
      <c t="n" s="5" r="B4">
        <v>-39051</v>
      </c>
      <c t="n" s="5" r="C4">
        <v>-47979</v>
      </c>
      <c t="n" s="5" r="D4">
        <v>-24259</v>
      </c>
    </row>
    <row spans="1:4" r="5">
      <c t="s" s="3" r="A5">
        <v>862</v>
      </c>
    </row>
    <row spans="1:4" r="6">
      <c t="s" s="4" r="A6">
        <v>863</v>
      </c>
      <c t="n" s="5" r="B6">
        <v>2495</v>
      </c>
      <c t="n" s="5" r="C6">
        <v>3619</v>
      </c>
      <c t="n" s="5" r="D6">
        <v>3019</v>
      </c>
    </row>
    <row spans="1:4" r="7">
      <c t="s" s="4" r="A7">
        <v>864</v>
      </c>
      <c t="n" s="5" r="B7">
        <v>-446</v>
      </c>
      <c t="n" s="5" r="C7">
        <v>-2562</v>
      </c>
      <c t="n" s="5" r="D7">
        <v>-2158</v>
      </c>
    </row>
    <row spans="1:4" r="8">
      <c t="s" s="4" r="A8">
        <v>865</v>
      </c>
      <c t="n" s="5" r="B8">
        <v>969</v>
      </c>
      <c t="n" s="5" r="C8">
        <v>590</v>
      </c>
      <c t="n" s="5" r="D8">
        <v>1187</v>
      </c>
    </row>
    <row spans="1:4" r="9">
      <c t="s" s="4" r="A9">
        <v>866</v>
      </c>
      <c t="n" s="5" r="B9">
        <v>0</v>
      </c>
      <c t="n" s="5" r="C9">
        <v>0</v>
      </c>
      <c t="n" s="5" r="D9">
        <v>62</v>
      </c>
    </row>
    <row spans="1:4" r="10">
      <c t="s" s="4" r="A10">
        <v>867</v>
      </c>
      <c t="n" s="5" r="B10">
        <v>7409</v>
      </c>
      <c t="n" s="5" r="C10">
        <v>3858</v>
      </c>
      <c t="n" s="5" r="D10">
        <v>-382</v>
      </c>
    </row>
    <row spans="1:4" r="11">
      <c t="s" s="4" r="A11">
        <v>868</v>
      </c>
      <c t="n" s="5" r="B11">
        <v>-3739</v>
      </c>
      <c t="n" s="5" r="C11">
        <v>-2851</v>
      </c>
      <c t="n" s="5" r="D11">
        <v>-3308</v>
      </c>
    </row>
    <row spans="1:4" r="12">
      <c t="s" s="4" r="A12">
        <v>869</v>
      </c>
      <c t="n" s="5" r="B12">
        <v>25784</v>
      </c>
      <c t="n" s="5" r="C12">
        <v>37391</v>
      </c>
      <c t="n" s="5" r="D12">
        <v>27577</v>
      </c>
    </row>
    <row spans="1:4" r="13">
      <c t="s" s="4" r="A13">
        <v>141</v>
      </c>
      <c t="n" s="5" r="B13">
        <v>-18543</v>
      </c>
      <c t="n" s="5" r="C13">
        <v>-34964</v>
      </c>
      <c t="n" s="5" r="D13">
        <v>0</v>
      </c>
    </row>
    <row spans="1:4" r="14">
      <c t="s" s="4" r="A14">
        <v>870</v>
      </c>
      <c t="n" s="5" r="B14">
        <v>1252</v>
      </c>
      <c t="n" s="5" r="C14">
        <v>0</v>
      </c>
      <c t="n" s="5" r="D14">
        <v>0</v>
      </c>
    </row>
    <row spans="1:4" r="15">
      <c t="s" s="4" r="A15">
        <v>871</v>
      </c>
      <c t="n" s="6" r="B15">
        <v>-579</v>
      </c>
      <c t="n" s="6" r="C15">
        <v>873</v>
      </c>
      <c t="n" s="6" r="D15">
        <v>17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872</v>
      </c>
      <c t="s" s="2" r="B1">
        <v>24</v>
      </c>
      <c t="s" s="2" r="C1">
        <v>25</v>
      </c>
      <c t="s" s="2" r="D1">
        <v>69</v>
      </c>
    </row>
    <row spans="1:4" r="2">
      <c t="s" s="3" r="A2">
        <v>873</v>
      </c>
    </row>
    <row spans="1:4" r="3">
      <c t="s" s="4" r="A3">
        <v>874</v>
      </c>
      <c t="n" s="6" r="B3">
        <v>129258</v>
      </c>
      <c t="n" s="6" r="C3">
        <v>108083</v>
      </c>
    </row>
    <row spans="1:4" r="4">
      <c t="s" s="4" r="A4">
        <v>213</v>
      </c>
      <c t="n" s="5" r="B4">
        <v>4091</v>
      </c>
      <c t="n" s="5" r="C4">
        <v>4276</v>
      </c>
    </row>
    <row spans="1:4" r="5">
      <c t="s" s="4" r="A5">
        <v>209</v>
      </c>
      <c t="n" s="5" r="B5">
        <v>6836</v>
      </c>
      <c t="n" s="5" r="C5">
        <v>5446</v>
      </c>
    </row>
    <row spans="1:4" r="6">
      <c t="s" s="4" r="A6">
        <v>875</v>
      </c>
      <c t="n" s="5" r="B6">
        <v>1533</v>
      </c>
      <c t="n" s="5" r="C6">
        <v>2696</v>
      </c>
    </row>
    <row spans="1:4" r="7">
      <c t="s" s="4" r="A7">
        <v>147</v>
      </c>
      <c t="n" s="5" r="B7">
        <v>5131</v>
      </c>
      <c t="n" s="5" r="C7">
        <v>5726</v>
      </c>
    </row>
    <row spans="1:4" r="8">
      <c t="s" s="4" r="A8">
        <v>50</v>
      </c>
      <c t="n" s="5" r="B8">
        <v>1416</v>
      </c>
      <c t="n" s="5" r="C8">
        <v>1191</v>
      </c>
    </row>
    <row spans="1:4" r="9">
      <c t="s" s="4" r="A9">
        <v>557</v>
      </c>
      <c t="n" s="5" r="B9">
        <v>2336</v>
      </c>
      <c t="n" s="5" r="C9">
        <v>2017</v>
      </c>
    </row>
    <row spans="1:4" r="10">
      <c t="s" s="4" r="A10">
        <v>575</v>
      </c>
      <c t="n" s="5" r="B10">
        <v>2733</v>
      </c>
      <c t="n" s="5" r="C10">
        <v>2341</v>
      </c>
    </row>
    <row spans="1:4" r="11">
      <c t="s" s="4" r="A11">
        <v>876</v>
      </c>
      <c t="n" s="5" r="B11">
        <v>7262</v>
      </c>
      <c t="n" s="5" r="C11">
        <v>6410</v>
      </c>
    </row>
    <row spans="1:4" r="12">
      <c t="s" s="4" r="A12">
        <v>877</v>
      </c>
      <c t="n" s="5" r="B12">
        <v>160596</v>
      </c>
      <c t="n" s="5" r="C12">
        <v>138186</v>
      </c>
    </row>
    <row spans="1:4" r="13">
      <c t="s" s="4" r="A13">
        <v>878</v>
      </c>
      <c t="n" s="5" r="B13">
        <v>-152207</v>
      </c>
      <c t="n" s="5" r="C13">
        <v>-126424</v>
      </c>
      <c t="n" s="6" r="D13">
        <v>-89033</v>
      </c>
    </row>
    <row spans="1:4" r="14">
      <c t="s" s="4" r="A14">
        <v>879</v>
      </c>
      <c t="n" s="5" r="B14">
        <v>8389</v>
      </c>
      <c t="n" s="5" r="C14">
        <v>11762</v>
      </c>
    </row>
    <row spans="1:4" r="15">
      <c t="s" s="3" r="A15">
        <v>880</v>
      </c>
    </row>
    <row spans="1:4" r="16">
      <c t="s" s="4" r="A16">
        <v>213</v>
      </c>
      <c t="n" s="5" r="B16">
        <v>6386</v>
      </c>
      <c t="n" s="5" r="C16">
        <v>9884</v>
      </c>
    </row>
    <row spans="1:4" r="17">
      <c t="s" s="4" r="A17">
        <v>209</v>
      </c>
      <c t="n" s="5" r="B17">
        <v>2754</v>
      </c>
      <c t="n" s="5" r="C17">
        <v>3132</v>
      </c>
    </row>
    <row spans="1:4" r="18">
      <c t="s" s="4" r="A18">
        <v>876</v>
      </c>
      <c t="n" s="5" r="B18">
        <v>774</v>
      </c>
      <c t="n" s="5" r="C18">
        <v>650</v>
      </c>
    </row>
    <row spans="1:4" r="19">
      <c t="s" s="4" r="A19">
        <v>881</v>
      </c>
      <c t="n" s="5" r="B19">
        <v>9914</v>
      </c>
      <c t="n" s="5" r="C19">
        <v>13666</v>
      </c>
    </row>
    <row spans="1:4" r="20">
      <c t="s" s="4" r="A20">
        <v>882</v>
      </c>
      <c t="n" s="5" r="B20">
        <v>1525</v>
      </c>
      <c t="n" s="5" r="C20">
        <v>1904</v>
      </c>
    </row>
    <row spans="1:4" r="21">
      <c t="s" s="3" r="A21">
        <v>883</v>
      </c>
    </row>
    <row spans="1:4" r="22">
      <c t="s" s="4" r="A22">
        <v>884</v>
      </c>
      <c t="n" s="5" r="B22">
        <v>3556</v>
      </c>
      <c t="n" s="5" r="C22">
        <v>3109</v>
      </c>
    </row>
    <row spans="1:4" r="23">
      <c t="s" s="4" r="A23">
        <v>885</v>
      </c>
      <c t="n" s="5" r="B23">
        <v>-398</v>
      </c>
      <c t="n" s="5" r="C23">
        <v>-468</v>
      </c>
    </row>
    <row spans="1:4" r="24">
      <c t="s" s="4" r="A24">
        <v>886</v>
      </c>
      <c t="n" s="5" r="B24">
        <v>271</v>
      </c>
      <c t="n" s="5" r="C24">
        <v>379</v>
      </c>
    </row>
    <row spans="1:4" r="25">
      <c t="s" s="4" r="A25">
        <v>887</v>
      </c>
      <c t="n" s="5" r="B25">
        <v>-4954</v>
      </c>
      <c t="n" s="5" r="C25">
        <v>-4903</v>
      </c>
    </row>
    <row spans="1:4" r="26">
      <c t="s" s="4" r="A26">
        <v>882</v>
      </c>
      <c t="n" s="6" r="B26">
        <v>-1525</v>
      </c>
      <c t="n" s="6" r="C26">
        <v>-19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88</v>
      </c>
      <c t="s" s="2" r="B1">
        <v>1</v>
      </c>
    </row>
    <row spans="1:3" r="2">
      <c t="s" s="2" r="B2">
        <v>24</v>
      </c>
      <c t="s" s="2" r="C2">
        <v>25</v>
      </c>
    </row>
    <row spans="1:3" r="3">
      <c t="s" s="4" r="A3">
        <v>889</v>
      </c>
      <c t="n" s="6" r="B3">
        <v>126424</v>
      </c>
      <c t="n" s="6" r="C3">
        <v>89033</v>
      </c>
    </row>
    <row spans="1:3" r="4">
      <c t="s" s="4" r="A4">
        <v>890</v>
      </c>
      <c t="n" s="5" r="B4">
        <v>25783</v>
      </c>
      <c t="n" s="5" r="C4">
        <v>37391</v>
      </c>
    </row>
    <row spans="1:3" r="5">
      <c t="s" s="4" r="A5">
        <v>891</v>
      </c>
      <c t="n" s="5" r="B5">
        <v>0</v>
      </c>
      <c t="n" s="5" r="C5">
        <v>0</v>
      </c>
    </row>
    <row spans="1:3" r="6">
      <c t="s" s="4" r="A6">
        <v>892</v>
      </c>
      <c t="n" s="6" r="B6">
        <v>152207</v>
      </c>
      <c t="n" s="6" r="C6">
        <v>12642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93</v>
      </c>
      <c t="s" s="2" r="B1">
        <v>1</v>
      </c>
    </row>
    <row spans="1:4" r="2">
      <c t="s" s="2" r="B2">
        <v>24</v>
      </c>
      <c t="s" s="2" r="C2">
        <v>25</v>
      </c>
      <c t="s" s="2" r="D2">
        <v>69</v>
      </c>
    </row>
    <row spans="1:4" r="3">
      <c t="s" s="4" r="A3">
        <v>894</v>
      </c>
      <c t="n" s="6" r="B3">
        <v>-150197</v>
      </c>
      <c t="n" s="6" r="C3">
        <v>-184537</v>
      </c>
      <c t="n" s="6" r="D3">
        <v>-97036</v>
      </c>
    </row>
    <row spans="1:4" r="4">
      <c t="s" s="4" r="A4">
        <v>92</v>
      </c>
      <c t="n" s="5" r="B4">
        <v>606</v>
      </c>
      <c t="n" s="5" r="C4">
        <v>1414</v>
      </c>
      <c t="n" s="5" r="D4">
        <v>2147</v>
      </c>
    </row>
    <row spans="1:4" r="5">
      <c t="s" s="4" r="A5">
        <v>93</v>
      </c>
      <c t="n" s="5" r="B5">
        <v>-1185</v>
      </c>
      <c t="n" s="5" r="C5">
        <v>-541</v>
      </c>
      <c t="n" s="5" r="D5">
        <v>-409</v>
      </c>
    </row>
    <row spans="1:4" r="6">
      <c t="s" s="4" r="A6">
        <v>104</v>
      </c>
      <c t="n" s="5" r="B6">
        <v>-579</v>
      </c>
      <c t="n" s="5" r="C6">
        <v>873</v>
      </c>
      <c t="n" s="5" r="D6">
        <v>1738</v>
      </c>
    </row>
    <row spans="1:4" r="7">
      <c t="s" s="4" r="A7">
        <v>895</v>
      </c>
    </row>
    <row spans="1:4" r="8">
      <c t="s" s="4" r="A8">
        <v>894</v>
      </c>
      <c t="n" s="5" r="B8">
        <v>-87783</v>
      </c>
      <c t="n" s="5" r="C8">
        <v>-99188</v>
      </c>
      <c t="n" s="5" r="D8">
        <v>-93688</v>
      </c>
    </row>
    <row spans="1:4" r="9">
      <c t="s" s="4" r="A9">
        <v>92</v>
      </c>
      <c t="n" s="5" r="B9">
        <v>165</v>
      </c>
      <c t="n" s="5" r="C9">
        <v>444</v>
      </c>
      <c t="n" s="5" r="D9">
        <v>1339</v>
      </c>
    </row>
    <row spans="1:4" r="10">
      <c t="s" s="4" r="A10">
        <v>93</v>
      </c>
      <c t="n" s="5" r="B10">
        <v>301</v>
      </c>
      <c t="n" s="5" r="C10">
        <v>89</v>
      </c>
      <c t="n" s="5" r="D10">
        <v>53</v>
      </c>
    </row>
    <row spans="1:4" r="11">
      <c t="s" s="4" r="A11">
        <v>104</v>
      </c>
      <c t="n" s="5" r="B11">
        <v>466</v>
      </c>
      <c t="n" s="5" r="C11">
        <v>533</v>
      </c>
      <c t="n" s="5" r="D11">
        <v>1392</v>
      </c>
    </row>
    <row spans="1:4" r="12">
      <c t="s" s="4" r="A12">
        <v>896</v>
      </c>
    </row>
    <row spans="1:4" r="13">
      <c t="s" s="4" r="A13">
        <v>894</v>
      </c>
      <c t="n" s="5" r="B13">
        <v>-49577</v>
      </c>
      <c t="n" s="5" r="C13">
        <v>-31019</v>
      </c>
      <c t="n" s="5" r="D13">
        <v>-1589</v>
      </c>
    </row>
    <row spans="1:4" r="14">
      <c t="s" s="4" r="A14">
        <v>92</v>
      </c>
      <c t="n" s="5" r="B14">
        <v>8</v>
      </c>
      <c t="n" s="5" r="C14">
        <v>56</v>
      </c>
      <c t="n" s="5" r="D14">
        <v>-62</v>
      </c>
    </row>
    <row spans="1:4" r="15">
      <c t="s" s="4" r="A15">
        <v>93</v>
      </c>
      <c t="n" s="5" r="B15">
        <v>0</v>
      </c>
      <c t="n" s="5" r="C15">
        <v>-295</v>
      </c>
      <c t="n" s="5" r="D15">
        <v>0</v>
      </c>
    </row>
    <row spans="1:4" r="16">
      <c t="s" s="4" r="A16">
        <v>104</v>
      </c>
      <c t="n" s="5" r="B16">
        <v>8</v>
      </c>
      <c t="n" s="5" r="C16">
        <v>-239</v>
      </c>
      <c t="n" s="5" r="D16">
        <v>-62</v>
      </c>
    </row>
    <row spans="1:4" r="17">
      <c t="s" s="4" r="A17">
        <v>897</v>
      </c>
    </row>
    <row spans="1:4" r="18">
      <c t="s" s="4" r="A18">
        <v>894</v>
      </c>
      <c t="n" s="5" r="B18">
        <v>-3834</v>
      </c>
      <c t="n" s="5" r="C18">
        <v>-27247</v>
      </c>
      <c t="n" s="5" r="D18">
        <v>-318</v>
      </c>
    </row>
    <row spans="1:4" r="19">
      <c t="s" s="4" r="A19">
        <v>92</v>
      </c>
      <c t="n" s="5" r="B19">
        <v>521</v>
      </c>
      <c t="n" s="5" r="C19">
        <v>836</v>
      </c>
      <c t="n" s="5" r="D19">
        <v>775</v>
      </c>
    </row>
    <row spans="1:4" r="20">
      <c t="s" s="4" r="A20">
        <v>93</v>
      </c>
      <c t="n" s="5" r="B20">
        <v>-1463</v>
      </c>
      <c t="n" s="5" r="C20">
        <v>-311</v>
      </c>
      <c t="n" s="5" r="D20">
        <v>25</v>
      </c>
    </row>
    <row spans="1:4" r="21">
      <c t="s" s="4" r="A21">
        <v>104</v>
      </c>
      <c t="n" s="5" r="B21">
        <v>-942</v>
      </c>
      <c t="n" s="5" r="C21">
        <v>525</v>
      </c>
      <c t="n" s="5" r="D21">
        <v>800</v>
      </c>
    </row>
    <row spans="1:4" r="22">
      <c t="s" s="4" r="A22">
        <v>898</v>
      </c>
    </row>
    <row spans="1:4" r="23">
      <c t="s" s="4" r="A23">
        <v>894</v>
      </c>
      <c t="n" s="5" r="B23">
        <v>-9003</v>
      </c>
      <c t="n" s="5" r="C23">
        <v>-27083</v>
      </c>
      <c t="n" s="5" r="D23">
        <v>-1441</v>
      </c>
    </row>
    <row spans="1:4" r="24">
      <c t="s" s="4" r="A24">
        <v>92</v>
      </c>
      <c t="n" s="5" r="B24">
        <v>-88</v>
      </c>
      <c t="n" s="5" r="C24">
        <v>78</v>
      </c>
      <c t="n" s="5" r="D24">
        <v>95</v>
      </c>
    </row>
    <row spans="1:4" r="25">
      <c t="s" s="4" r="A25">
        <v>93</v>
      </c>
      <c t="n" s="5" r="B25">
        <v>-23</v>
      </c>
      <c t="n" s="5" r="C25">
        <v>-24</v>
      </c>
      <c t="n" s="5" r="D25">
        <v>-487</v>
      </c>
    </row>
    <row spans="1:4" r="26">
      <c t="s" s="4" r="A26">
        <v>104</v>
      </c>
      <c t="n" s="6" r="B26">
        <v>-111</v>
      </c>
      <c t="n" s="6" r="C26">
        <v>54</v>
      </c>
      <c t="n" s="6" r="D26">
        <v>-3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67"/>
    <col customWidth="1" max="2" min="2" width="21"/>
  </cols>
  <sheetData>
    <row spans="1:2" r="1">
      <c t="s" s="1" r="A1">
        <v>899</v>
      </c>
      <c t="s" s="2" r="B1">
        <v>486</v>
      </c>
    </row>
    <row spans="1:2" r="2">
      <c t="s" s="4" r="A2">
        <v>900</v>
      </c>
      <c t="n" s="6" r="B2">
        <v>478693116</v>
      </c>
    </row>
    <row spans="1:2" r="3">
      <c t="s" s="4" r="A3">
        <v>901</v>
      </c>
    </row>
    <row spans="1:2" r="4">
      <c t="s" s="4" r="A4">
        <v>900</v>
      </c>
      <c t="n" s="5" r="B4">
        <v>0</v>
      </c>
    </row>
    <row spans="1:2" r="5">
      <c t="s" s="4" r="A5">
        <v>902</v>
      </c>
    </row>
    <row spans="1:2" r="6">
      <c t="s" s="4" r="A6">
        <v>900</v>
      </c>
      <c t="n" s="5" r="B6">
        <v>0</v>
      </c>
    </row>
    <row spans="1:2" r="7">
      <c t="s" s="4" r="A7">
        <v>903</v>
      </c>
    </row>
    <row spans="1:2" r="8">
      <c t="s" s="4" r="A8">
        <v>900</v>
      </c>
      <c t="n" s="5" r="B8">
        <v>0</v>
      </c>
    </row>
    <row spans="1:2" r="9">
      <c t="s" s="4" r="A9">
        <v>904</v>
      </c>
    </row>
    <row spans="1:2" r="10">
      <c t="s" s="4" r="A10">
        <v>900</v>
      </c>
      <c t="n" s="5" r="B10">
        <v>1085596</v>
      </c>
    </row>
    <row spans="1:2" r="11">
      <c t="s" s="4" r="A11">
        <v>905</v>
      </c>
    </row>
    <row spans="1:2" r="12">
      <c t="s" s="4" r="A12">
        <v>900</v>
      </c>
      <c t="n" s="5" r="B12">
        <v>6725731</v>
      </c>
    </row>
    <row spans="1:2" r="13">
      <c t="s" s="4" r="A13">
        <v>906</v>
      </c>
    </row>
    <row spans="1:2" r="14">
      <c t="s" s="4" r="A14">
        <v>900</v>
      </c>
      <c t="n" s="5" r="B14">
        <v>470881789</v>
      </c>
    </row>
    <row spans="1:2" r="15">
      <c t="s" s="4" r="A15">
        <v>895</v>
      </c>
    </row>
    <row spans="1:2" r="16">
      <c t="s" s="4" r="A16">
        <v>900</v>
      </c>
      <c t="n" s="5" r="B16">
        <v>387553717</v>
      </c>
    </row>
    <row spans="1:2" r="17">
      <c t="s" s="4" r="A17">
        <v>907</v>
      </c>
    </row>
    <row spans="1:2" r="18">
      <c t="s" s="4" r="A18">
        <v>900</v>
      </c>
      <c t="n" s="5" r="B18">
        <v>0</v>
      </c>
    </row>
    <row spans="1:2" r="19">
      <c t="s" s="4" r="A19">
        <v>908</v>
      </c>
    </row>
    <row spans="1:2" r="20">
      <c t="s" s="4" r="A20">
        <v>900</v>
      </c>
      <c t="n" s="5" r="B20">
        <v>0</v>
      </c>
    </row>
    <row spans="1:2" r="21">
      <c t="s" s="4" r="A21">
        <v>909</v>
      </c>
    </row>
    <row spans="1:2" r="22">
      <c t="s" s="4" r="A22">
        <v>900</v>
      </c>
      <c t="n" s="5" r="B22">
        <v>0</v>
      </c>
    </row>
    <row spans="1:2" r="23">
      <c t="s" s="4" r="A23">
        <v>910</v>
      </c>
    </row>
    <row spans="1:2" r="24">
      <c t="s" s="4" r="A24">
        <v>900</v>
      </c>
      <c t="n" s="5" r="B24">
        <v>0</v>
      </c>
    </row>
    <row spans="1:2" r="25">
      <c t="s" s="4" r="A25">
        <v>911</v>
      </c>
    </row>
    <row spans="1:2" r="26">
      <c t="s" s="4" r="A26">
        <v>900</v>
      </c>
      <c t="n" s="5" r="B26">
        <v>0</v>
      </c>
    </row>
    <row spans="1:2" r="27">
      <c t="s" s="4" r="A27">
        <v>912</v>
      </c>
    </row>
    <row spans="1:2" r="28">
      <c t="s" s="4" r="A28">
        <v>900</v>
      </c>
      <c t="n" s="5" r="B28">
        <v>387553717</v>
      </c>
    </row>
    <row spans="1:2" r="29">
      <c t="s" s="4" r="A29">
        <v>897</v>
      </c>
    </row>
    <row spans="1:2" r="30">
      <c t="s" s="4" r="A30">
        <v>900</v>
      </c>
      <c t="n" s="5" r="B30">
        <v>6429576</v>
      </c>
    </row>
    <row spans="1:2" r="31">
      <c t="s" s="4" r="A31">
        <v>913</v>
      </c>
    </row>
    <row spans="1:2" r="32">
      <c t="s" s="4" r="A32">
        <v>900</v>
      </c>
      <c t="n" s="5" r="B32">
        <v>0</v>
      </c>
    </row>
    <row spans="1:2" r="33">
      <c t="s" s="4" r="A33">
        <v>914</v>
      </c>
    </row>
    <row spans="1:2" r="34">
      <c t="s" s="4" r="A34">
        <v>900</v>
      </c>
      <c t="n" s="5" r="B34">
        <v>0</v>
      </c>
    </row>
    <row spans="1:2" r="35">
      <c t="s" s="4" r="A35">
        <v>915</v>
      </c>
    </row>
    <row spans="1:2" r="36">
      <c t="s" s="4" r="A36">
        <v>900</v>
      </c>
      <c t="n" s="5" r="B36">
        <v>0</v>
      </c>
    </row>
    <row spans="1:2" r="37">
      <c t="s" s="4" r="A37">
        <v>916</v>
      </c>
    </row>
    <row spans="1:2" r="38">
      <c t="s" s="4" r="A38">
        <v>900</v>
      </c>
      <c t="n" s="5" r="B38">
        <v>0</v>
      </c>
    </row>
    <row spans="1:2" r="39">
      <c t="s" s="4" r="A39">
        <v>917</v>
      </c>
    </row>
    <row spans="1:2" r="40">
      <c t="s" s="4" r="A40">
        <v>900</v>
      </c>
      <c t="n" s="5" r="B40">
        <v>0</v>
      </c>
    </row>
    <row spans="1:2" r="41">
      <c t="s" s="4" r="A41">
        <v>918</v>
      </c>
    </row>
    <row spans="1:2" r="42">
      <c t="s" s="4" r="A42">
        <v>900</v>
      </c>
      <c t="n" s="5" r="B42">
        <v>6429576</v>
      </c>
    </row>
    <row spans="1:2" r="43">
      <c t="s" s="4" r="A43">
        <v>896</v>
      </c>
    </row>
    <row spans="1:2" r="44">
      <c t="s" s="4" r="A44">
        <v>900</v>
      </c>
      <c t="n" s="5" r="B44">
        <v>55353513</v>
      </c>
    </row>
    <row spans="1:2" r="45">
      <c t="s" s="4" r="A45">
        <v>919</v>
      </c>
    </row>
    <row spans="1:2" r="46">
      <c t="s" s="4" r="A46">
        <v>900</v>
      </c>
      <c t="n" s="5" r="B46">
        <v>0</v>
      </c>
    </row>
    <row spans="1:2" r="47">
      <c t="s" s="4" r="A47">
        <v>920</v>
      </c>
    </row>
    <row spans="1:2" r="48">
      <c t="s" s="4" r="A48">
        <v>900</v>
      </c>
      <c t="n" s="5" r="B48">
        <v>0</v>
      </c>
    </row>
    <row spans="1:2" r="49">
      <c t="s" s="4" r="A49">
        <v>921</v>
      </c>
    </row>
    <row spans="1:2" r="50">
      <c t="s" s="4" r="A50">
        <v>900</v>
      </c>
      <c t="n" s="5" r="B50">
        <v>0</v>
      </c>
    </row>
    <row spans="1:2" r="51">
      <c t="s" s="4" r="A51">
        <v>922</v>
      </c>
    </row>
    <row spans="1:2" r="52">
      <c t="s" s="4" r="A52">
        <v>900</v>
      </c>
      <c t="n" s="5" r="B52">
        <v>0</v>
      </c>
    </row>
    <row spans="1:2" r="53">
      <c t="s" s="4" r="A53">
        <v>923</v>
      </c>
    </row>
    <row spans="1:2" r="54">
      <c t="s" s="4" r="A54">
        <v>900</v>
      </c>
      <c t="n" s="5" r="B54">
        <v>0</v>
      </c>
    </row>
    <row spans="1:2" r="55">
      <c t="s" s="4" r="A55">
        <v>924</v>
      </c>
    </row>
    <row spans="1:2" r="56">
      <c t="s" s="4" r="A56">
        <v>900</v>
      </c>
      <c t="n" s="5" r="B56">
        <v>55353513</v>
      </c>
    </row>
    <row spans="1:2" r="57">
      <c t="s" s="4" r="A57">
        <v>925</v>
      </c>
    </row>
    <row spans="1:2" r="58">
      <c t="s" s="4" r="A58">
        <v>900</v>
      </c>
      <c t="n" s="5" r="B58">
        <v>13710864</v>
      </c>
    </row>
    <row spans="1:2" r="59">
      <c t="s" s="4" r="A59">
        <v>926</v>
      </c>
    </row>
    <row spans="1:2" r="60">
      <c t="s" s="4" r="A60">
        <v>900</v>
      </c>
      <c t="n" s="5" r="B60">
        <v>0</v>
      </c>
    </row>
    <row spans="1:2" r="61">
      <c t="s" s="4" r="A61">
        <v>927</v>
      </c>
    </row>
    <row spans="1:2" r="62">
      <c t="s" s="4" r="A62">
        <v>900</v>
      </c>
      <c t="n" s="5" r="B62">
        <v>0</v>
      </c>
    </row>
    <row spans="1:2" r="63">
      <c t="s" s="4" r="A63">
        <v>928</v>
      </c>
    </row>
    <row spans="1:2" r="64">
      <c t="s" s="4" r="A64">
        <v>900</v>
      </c>
      <c t="n" s="5" r="B64">
        <v>0</v>
      </c>
    </row>
    <row spans="1:2" r="65">
      <c t="s" s="4" r="A65">
        <v>929</v>
      </c>
    </row>
    <row spans="1:2" r="66">
      <c t="s" s="4" r="A66">
        <v>900</v>
      </c>
      <c t="n" s="5" r="B66">
        <v>0</v>
      </c>
    </row>
    <row spans="1:2" r="67">
      <c t="s" s="4" r="A67">
        <v>930</v>
      </c>
    </row>
    <row spans="1:2" r="68">
      <c t="s" s="4" r="A68">
        <v>900</v>
      </c>
      <c t="n" s="5" r="B68">
        <v>0</v>
      </c>
    </row>
    <row spans="1:2" r="69">
      <c t="s" s="4" r="A69">
        <v>931</v>
      </c>
    </row>
    <row spans="1:2" r="70">
      <c t="s" s="4" r="A70">
        <v>900</v>
      </c>
      <c t="n" s="5" r="B70">
        <v>13710864</v>
      </c>
    </row>
    <row spans="1:2" r="71">
      <c t="s" s="4" r="A71">
        <v>932</v>
      </c>
    </row>
    <row spans="1:2" r="72">
      <c t="s" s="4" r="A72">
        <v>900</v>
      </c>
      <c t="n" s="5" r="B72">
        <v>15645446</v>
      </c>
    </row>
    <row spans="1:2" r="73">
      <c t="s" s="4" r="A73">
        <v>933</v>
      </c>
    </row>
    <row spans="1:2" r="74">
      <c t="s" s="4" r="A74">
        <v>900</v>
      </c>
      <c t="n" s="5" r="B74">
        <v>0</v>
      </c>
    </row>
    <row spans="1:2" r="75">
      <c t="s" s="4" r="A75">
        <v>934</v>
      </c>
    </row>
    <row spans="1:2" r="76">
      <c t="s" s="4" r="A76">
        <v>900</v>
      </c>
      <c t="n" s="5" r="B76">
        <v>0</v>
      </c>
    </row>
    <row spans="1:2" r="77">
      <c t="s" s="4" r="A77">
        <v>935</v>
      </c>
    </row>
    <row spans="1:2" r="78">
      <c t="s" s="4" r="A78">
        <v>900</v>
      </c>
      <c t="n" s="5" r="B78">
        <v>0</v>
      </c>
    </row>
    <row spans="1:2" r="79">
      <c t="s" s="4" r="A79">
        <v>936</v>
      </c>
    </row>
    <row spans="1:2" r="80">
      <c t="s" s="4" r="A80">
        <v>900</v>
      </c>
      <c t="n" s="5" r="B80">
        <v>1085596</v>
      </c>
    </row>
    <row spans="1:2" r="81">
      <c t="s" s="4" r="A81">
        <v>937</v>
      </c>
    </row>
    <row spans="1:2" r="82">
      <c t="s" s="4" r="A82">
        <v>900</v>
      </c>
      <c t="n" s="5" r="B82">
        <v>6725731</v>
      </c>
    </row>
    <row spans="1:2" r="83">
      <c t="s" s="4" r="A83">
        <v>938</v>
      </c>
    </row>
    <row spans="1:2" r="84">
      <c t="s" s="4" r="A84">
        <v>900</v>
      </c>
      <c t="n" s="6" r="B84">
        <v>783411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spans="1:2" r="1">
      <c t="s" s="1" r="A1">
        <v>939</v>
      </c>
      <c t="s" s="2" r="B1">
        <v>1</v>
      </c>
    </row>
    <row spans="1:2" r="2">
      <c t="s" s="2" r="B2">
        <v>486</v>
      </c>
    </row>
    <row spans="1:2" r="3">
      <c t="s" s="4" r="A3">
        <v>940</v>
      </c>
      <c t="n" s="6" r="B3">
        <v>0</v>
      </c>
    </row>
    <row spans="1:2" r="4">
      <c t="s" s="3" r="A4">
        <v>941</v>
      </c>
    </row>
    <row spans="1:2" r="5">
      <c t="s" s="4" r="A5">
        <v>890</v>
      </c>
      <c t="n" s="5" r="B5">
        <v>0</v>
      </c>
    </row>
    <row spans="1:2" r="6">
      <c t="s" s="4" r="A6">
        <v>891</v>
      </c>
      <c t="n" s="5" r="B6">
        <v>0</v>
      </c>
    </row>
    <row spans="1:2" r="7">
      <c t="s" s="4" r="A7">
        <v>942</v>
      </c>
      <c t="n" s="5" r="B7">
        <v>0</v>
      </c>
    </row>
    <row spans="1:2" r="8">
      <c t="s" s="3" r="A8">
        <v>943</v>
      </c>
    </row>
    <row spans="1:2" r="9">
      <c t="s" s="4" r="A9">
        <v>890</v>
      </c>
      <c t="n" s="5" r="B9">
        <v>1230</v>
      </c>
    </row>
    <row spans="1:2" r="10">
      <c t="s" s="4" r="A10">
        <v>891</v>
      </c>
      <c t="n" s="5" r="B10">
        <v>0</v>
      </c>
    </row>
    <row spans="1:2" r="11">
      <c t="s" s="4" r="A11">
        <v>944</v>
      </c>
      <c t="n" s="5" r="B11">
        <v>0</v>
      </c>
    </row>
    <row spans="1:2" r="12">
      <c t="s" s="4" r="A12">
        <v>945</v>
      </c>
      <c t="n" s="5" r="B12">
        <v>0</v>
      </c>
    </row>
    <row spans="1:2" r="13">
      <c t="s" s="4" r="A13">
        <v>946</v>
      </c>
      <c t="n" s="6" r="B13">
        <v>1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Company organization and operat</vt:lpstr>
      <vt:lpstr>Significant accounting policies</vt:lpstr>
      <vt:lpstr>Accounting Changes</vt:lpstr>
      <vt:lpstr>Business Combinations</vt:lpstr>
      <vt:lpstr>Accounts Receivable</vt:lpstr>
      <vt:lpstr>Inventories</vt:lpstr>
      <vt:lpstr>Long-term investments</vt:lpstr>
      <vt:lpstr>Variable interest entities</vt:lpstr>
      <vt:lpstr>Property, plant and equipment</vt:lpstr>
      <vt:lpstr>Intangible assets</vt:lpstr>
      <vt:lpstr>Goodwill</vt:lpstr>
      <vt:lpstr>Accounts payable and accrued li</vt:lpstr>
      <vt:lpstr>Long-term debt</vt:lpstr>
      <vt:lpstr>Warranty liability</vt:lpstr>
      <vt:lpstr>Other long-term liabilities</vt:lpstr>
      <vt:lpstr>Government assistance</vt:lpstr>
      <vt:lpstr>Share capital, stock options an</vt:lpstr>
      <vt:lpstr>Research and development expens</vt:lpstr>
      <vt:lpstr>Income taxes</vt:lpstr>
      <vt:lpstr>Related party transactions</vt:lpstr>
      <vt:lpstr>Service and other revenue</vt:lpstr>
      <vt:lpstr>Commitments and contingencies</vt:lpstr>
      <vt:lpstr>Segmented information</vt:lpstr>
      <vt:lpstr>Financial instruments</vt:lpstr>
      <vt:lpstr>Subsequent Events</vt:lpstr>
      <vt:lpstr>Significant accounting polici32</vt:lpstr>
      <vt:lpstr>Significant accounting polici33</vt:lpstr>
      <vt:lpstr>Business Combinations (Tables)</vt:lpstr>
      <vt:lpstr>Accounts Receivable (Tables)</vt:lpstr>
      <vt:lpstr>Inventories (Tables)</vt:lpstr>
      <vt:lpstr>Long-term investments (Tables)</vt:lpstr>
      <vt:lpstr>Variable interest entities (Tab</vt:lpstr>
      <vt:lpstr>Property, plant and equipment (</vt:lpstr>
      <vt:lpstr>Intangible assets (Tables)</vt:lpstr>
      <vt:lpstr>Goodwill (Tables)</vt:lpstr>
      <vt:lpstr>Accounts payable and accrued 42</vt:lpstr>
      <vt:lpstr>Long-term debt (Tables)</vt:lpstr>
      <vt:lpstr>Warranty liability (Tables)</vt:lpstr>
      <vt:lpstr>Other long-term liabilities (Ta</vt:lpstr>
      <vt:lpstr>Share capital, stock options 46</vt:lpstr>
      <vt:lpstr>Research and development expe47</vt:lpstr>
      <vt:lpstr>Income taxes (Tables)</vt:lpstr>
      <vt:lpstr>Related party transactions (Tab</vt:lpstr>
      <vt:lpstr>Commitments and contingencies (</vt:lpstr>
      <vt:lpstr>Segmented information (Tables)</vt:lpstr>
      <vt:lpstr>Financial instruments (Tables)</vt:lpstr>
      <vt:lpstr>Company organization and oper53</vt:lpstr>
      <vt:lpstr>Significant accounting polici54</vt:lpstr>
      <vt:lpstr>Significant accounting polici55</vt:lpstr>
      <vt:lpstr>Significant accounting polici56</vt:lpstr>
      <vt:lpstr>Business Combinations (Details)</vt:lpstr>
      <vt:lpstr>Business Combinations (Details </vt:lpstr>
      <vt:lpstr>Business Combinations (Detail59</vt:lpstr>
      <vt:lpstr>Business Combinations (Detail60</vt:lpstr>
      <vt:lpstr>Business Combinations (Detail61</vt:lpstr>
      <vt:lpstr>Accounts Receivable (Details)</vt:lpstr>
      <vt:lpstr>Inventories (Details)</vt:lpstr>
      <vt:lpstr>Inventories (Details Textual)</vt:lpstr>
      <vt:lpstr>Long-term investments (Details)</vt:lpstr>
      <vt:lpstr>Long-term investments (Details </vt:lpstr>
      <vt:lpstr>Long-term investments (Detail67</vt:lpstr>
      <vt:lpstr>Long-term investments (Detail68</vt:lpstr>
      <vt:lpstr>Variable Interest Entities (Det</vt:lpstr>
      <vt:lpstr>Variable Interest Entities (D70</vt:lpstr>
      <vt:lpstr>Property, plant and equipment71</vt:lpstr>
      <vt:lpstr>Property, plant and equipment72</vt:lpstr>
      <vt:lpstr>Intangible assets (Details)</vt:lpstr>
      <vt:lpstr>Intangible assets (Details Text</vt:lpstr>
      <vt:lpstr>Goodwill (Details)</vt:lpstr>
      <vt:lpstr>Goodwill (Details Textual)</vt:lpstr>
      <vt:lpstr>Accounts payable and accrued 77</vt:lpstr>
      <vt:lpstr>Long-term debt (Details)</vt:lpstr>
      <vt:lpstr>Long-term debt (Details 1)</vt:lpstr>
      <vt:lpstr>Long-term debt (Details 2)</vt:lpstr>
      <vt:lpstr>Long-term debt (Details 3)</vt:lpstr>
      <vt:lpstr>Long-term debt (Details 4)</vt:lpstr>
      <vt:lpstr>Long-term debt (Details Textual</vt:lpstr>
      <vt:lpstr>Warranty liability (Details)</vt:lpstr>
      <vt:lpstr>Other long-term liabilities (De</vt:lpstr>
      <vt:lpstr>Other long-term liabilities (86</vt:lpstr>
      <vt:lpstr>Government assistance (Details </vt:lpstr>
      <vt:lpstr>Share capital, stock options 88</vt:lpstr>
      <vt:lpstr>Share capital, stock options 89</vt:lpstr>
      <vt:lpstr>Share capital, stock options 90</vt:lpstr>
      <vt:lpstr>Share capital, stock options 91</vt:lpstr>
      <vt:lpstr>Share capital, stock options 92</vt:lpstr>
      <vt:lpstr>Research and development expe93</vt:lpstr>
      <vt:lpstr>Income taxes (Details)</vt:lpstr>
      <vt:lpstr>Income taxes (Details 1)</vt:lpstr>
      <vt:lpstr>Income taxes (Details 2)</vt:lpstr>
      <vt:lpstr>Income taxes (Details 3)</vt:lpstr>
      <vt:lpstr>Income taxes (Details 4)</vt:lpstr>
      <vt:lpstr>Income taxes (Details 5)</vt:lpstr>
      <vt:lpstr>Income taxes (Details Textual)</vt:lpstr>
      <vt:lpstr>Related party transactions (Det</vt:lpstr>
      <vt:lpstr>Related party transactions (102</vt:lpstr>
      <vt:lpstr>Service and other revenue (Deta</vt:lpstr>
      <vt:lpstr>Commitments and contingencie104</vt:lpstr>
      <vt:lpstr>Commitments and contingencie105</vt:lpstr>
      <vt:lpstr>Segmented information (Details)</vt:lpstr>
      <vt:lpstr>Segmented information (Details </vt:lpstr>
      <vt:lpstr>Segmented information (Detai108</vt:lpstr>
      <vt:lpstr>Segmented Information (Detai109</vt:lpstr>
      <vt:lpstr>Segmented information (Detai110</vt:lpstr>
      <vt:lpstr>Segmented information (Detai111</vt:lpstr>
      <vt:lpstr>Financial instruments (Details)</vt:lpstr>
      <vt:lpstr>Financial instruments (Details </vt:lpstr>
      <vt:lpstr>Financial instruments (Detai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06:02:32Z</dcterms:created>
  <dcterms:modified xmlns:dcterms="http://purl.org/dc/terms/" xmlns:xsi="http://www.w3.org/2001/XMLSchema-instance" xsi:type="dcterms:W3CDTF">2015-10-16T06:02:32Z</dcterms:modified>
  <dc:title xmlns:dc="http://purl.org/dc/elements/1.1/">Untitled</dc:title>
  <dc:description xmlns:dc="http://purl.org/dc/elements/1.1/"/>
  <dc:subject xmlns:dc="http://purl.org/dc/elements/1.1/"/>
  <cp:keywords/>
  <cp:category/>
</cp:coreProperties>
</file>